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Cash, Cash Equivalents and Rest"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and Debt"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ata and Related Inform" sheetId="21" state="visible" r:id="rId21"/>
    <sheet xmlns:r="http://schemas.openxmlformats.org/officeDocument/2006/relationships" name="Selected Quarterly Financial I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Cash, Cash Equivalents and Re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_2" sheetId="30" state="visible" r:id="rId30"/>
    <sheet xmlns:r="http://schemas.openxmlformats.org/officeDocument/2006/relationships" name="Accrued Expenses and Other Cu_2" sheetId="31" state="visible" r:id="rId31"/>
    <sheet xmlns:r="http://schemas.openxmlformats.org/officeDocument/2006/relationships" name="Income and Other Taxe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Segment Data and Related Info_2" sheetId="35" state="visible" r:id="rId35"/>
    <sheet xmlns:r="http://schemas.openxmlformats.org/officeDocument/2006/relationships" name="Selected Quarterly Financial _2" sheetId="36" state="visible" r:id="rId36"/>
    <sheet xmlns:r="http://schemas.openxmlformats.org/officeDocument/2006/relationships" name="Description of Business (Busin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cquisition (Details)" sheetId="45" state="visible" r:id="rId45"/>
    <sheet xmlns:r="http://schemas.openxmlformats.org/officeDocument/2006/relationships" name="Acquisition - Assets Acquired a" sheetId="46" state="visible" r:id="rId46"/>
    <sheet xmlns:r="http://schemas.openxmlformats.org/officeDocument/2006/relationships" name="Acquisition - Pro Forma Informa" sheetId="47" state="visible" r:id="rId47"/>
    <sheet xmlns:r="http://schemas.openxmlformats.org/officeDocument/2006/relationships" name="Cash, Cash Equivalents and Re_3" sheetId="48" state="visible" r:id="rId48"/>
    <sheet xmlns:r="http://schemas.openxmlformats.org/officeDocument/2006/relationships" name="Accounts Receivable (Schedule o" sheetId="49" state="visible" r:id="rId49"/>
    <sheet xmlns:r="http://schemas.openxmlformats.org/officeDocument/2006/relationships" name="Accounts Receivable (Allowance " sheetId="50" state="visible" r:id="rId50"/>
    <sheet xmlns:r="http://schemas.openxmlformats.org/officeDocument/2006/relationships" name="Inventory (Schedule of Componen" sheetId="51" state="visible" r:id="rId51"/>
    <sheet xmlns:r="http://schemas.openxmlformats.org/officeDocument/2006/relationships" name="Property, Plant, and Equipmen_3" sheetId="52" state="visible" r:id="rId52"/>
    <sheet xmlns:r="http://schemas.openxmlformats.org/officeDocument/2006/relationships" name="Property plant and equipment - "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Accrued Expenses and Other Cu_5" sheetId="56" state="visible" r:id="rId56"/>
    <sheet xmlns:r="http://schemas.openxmlformats.org/officeDocument/2006/relationships" name="Accrued Expenses and Other Cu_6" sheetId="57" state="visible" r:id="rId57"/>
    <sheet xmlns:r="http://schemas.openxmlformats.org/officeDocument/2006/relationships" name="Credit Facilities and Debt (Nar" sheetId="58" state="visible" r:id="rId58"/>
    <sheet xmlns:r="http://schemas.openxmlformats.org/officeDocument/2006/relationships" name="Income and Other Taxes (Continu" sheetId="59" state="visible" r:id="rId59"/>
    <sheet xmlns:r="http://schemas.openxmlformats.org/officeDocument/2006/relationships" name="Income and Other Taxes (Income " sheetId="60" state="visible" r:id="rId60"/>
    <sheet xmlns:r="http://schemas.openxmlformats.org/officeDocument/2006/relationships" name="Income and Other Taxes (Provisi" sheetId="61" state="visible" r:id="rId61"/>
    <sheet xmlns:r="http://schemas.openxmlformats.org/officeDocument/2006/relationships" name="Income and Other Taxes (Deferre" sheetId="62" state="visible" r:id="rId62"/>
    <sheet xmlns:r="http://schemas.openxmlformats.org/officeDocument/2006/relationships" name="Income and Other Taxes (Narrati" sheetId="63" state="visible" r:id="rId63"/>
    <sheet xmlns:r="http://schemas.openxmlformats.org/officeDocument/2006/relationships" name="Income and Other Taxes (Unrecog"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 -" sheetId="67" state="visible" r:id="rId67"/>
    <sheet xmlns:r="http://schemas.openxmlformats.org/officeDocument/2006/relationships" name="Equity (Narrative) (Details)" sheetId="68" state="visible" r:id="rId68"/>
    <sheet xmlns:r="http://schemas.openxmlformats.org/officeDocument/2006/relationships" name="Equity (Schedule of Stock Optio" sheetId="69" state="visible" r:id="rId69"/>
    <sheet xmlns:r="http://schemas.openxmlformats.org/officeDocument/2006/relationships" name="Equity (Schedule of Restricted " sheetId="70" state="visible" r:id="rId70"/>
    <sheet xmlns:r="http://schemas.openxmlformats.org/officeDocument/2006/relationships" name="Equity (Restricted Stock Narrat" sheetId="71" state="visible" r:id="rId71"/>
    <sheet xmlns:r="http://schemas.openxmlformats.org/officeDocument/2006/relationships" name="Equity (Schedule of Performance" sheetId="72" state="visible" r:id="rId72"/>
    <sheet xmlns:r="http://schemas.openxmlformats.org/officeDocument/2006/relationships" name="Equity (Performance Stock Narra" sheetId="73" state="visible" r:id="rId73"/>
    <sheet xmlns:r="http://schemas.openxmlformats.org/officeDocument/2006/relationships" name="Equity (Schedule of Stock-based" sheetId="74" state="visible" r:id="rId74"/>
    <sheet xmlns:r="http://schemas.openxmlformats.org/officeDocument/2006/relationships" name="Equity (Schedule of Stock-bas_2" sheetId="75" state="visible" r:id="rId75"/>
    <sheet xmlns:r="http://schemas.openxmlformats.org/officeDocument/2006/relationships" name="Equity (Capital Stock) (Details" sheetId="76" state="visible" r:id="rId76"/>
    <sheet xmlns:r="http://schemas.openxmlformats.org/officeDocument/2006/relationships" name="Equity (401k) (Details)" sheetId="77" state="visible" r:id="rId77"/>
    <sheet xmlns:r="http://schemas.openxmlformats.org/officeDocument/2006/relationships" name="Equity (Schedule of Earnings pe" sheetId="78" state="visible" r:id="rId78"/>
    <sheet xmlns:r="http://schemas.openxmlformats.org/officeDocument/2006/relationships" name="Equity (Employee Stock Purchase" sheetId="79" state="visible" r:id="rId79"/>
    <sheet xmlns:r="http://schemas.openxmlformats.org/officeDocument/2006/relationships" name="Equity (Schedule of Common Stoc" sheetId="80" state="visible" r:id="rId80"/>
    <sheet xmlns:r="http://schemas.openxmlformats.org/officeDocument/2006/relationships" name="Segment Data and Related Info_3" sheetId="81" state="visible" r:id="rId81"/>
    <sheet xmlns:r="http://schemas.openxmlformats.org/officeDocument/2006/relationships" name="Segment Data and Related Info_4" sheetId="82" state="visible" r:id="rId82"/>
    <sheet xmlns:r="http://schemas.openxmlformats.org/officeDocument/2006/relationships" name="Segment Data and Related Info_5" sheetId="83" state="visible" r:id="rId83"/>
    <sheet xmlns:r="http://schemas.openxmlformats.org/officeDocument/2006/relationships" name="Selected Quarterly Financial _3"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Nov. 30, 2020</t>
        </is>
      </c>
      <c r="D2" s="2" t="inlineStr">
        <is>
          <t>Mar.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632</t>
        </is>
      </c>
    </row>
    <row r="9">
      <c r="A9" s="4" t="inlineStr">
        <is>
          <t>Entity Registrant Name</t>
        </is>
      </c>
      <c r="B9" s="4" t="inlineStr">
        <is>
          <t>EMCORE Corporation</t>
        </is>
      </c>
    </row>
    <row r="10">
      <c r="A10" s="4" t="inlineStr">
        <is>
          <t>Entity Incorporation, State or Country Code</t>
        </is>
      </c>
      <c r="B10" s="4" t="inlineStr">
        <is>
          <t>NJ</t>
        </is>
      </c>
    </row>
    <row r="11">
      <c r="A11" s="4" t="inlineStr">
        <is>
          <t>Entity Tax Identification Number</t>
        </is>
      </c>
      <c r="B11" s="4" t="inlineStr">
        <is>
          <t>22-2746503</t>
        </is>
      </c>
    </row>
    <row r="12">
      <c r="A12" s="4" t="inlineStr">
        <is>
          <t>Entity Address, Address Line One</t>
        </is>
      </c>
      <c r="B12" s="4" t="inlineStr">
        <is>
          <t>2015 W. Chestnut Street</t>
        </is>
      </c>
    </row>
    <row r="13">
      <c r="A13" s="4" t="inlineStr">
        <is>
          <t>Entity Address, City or Town</t>
        </is>
      </c>
      <c r="B13" s="4" t="inlineStr">
        <is>
          <t>Alhambra</t>
        </is>
      </c>
    </row>
    <row r="14">
      <c r="A14" s="4" t="inlineStr">
        <is>
          <t>Entity Address, State or Province</t>
        </is>
      </c>
      <c r="B14" s="4" t="inlineStr">
        <is>
          <t>CA</t>
        </is>
      </c>
    </row>
    <row r="15">
      <c r="A15" s="4" t="inlineStr">
        <is>
          <t>Entity Address, Postal Zip Code</t>
        </is>
      </c>
      <c r="B15" s="4" t="inlineStr">
        <is>
          <t>91803</t>
        </is>
      </c>
    </row>
    <row r="16">
      <c r="A16" s="4" t="inlineStr">
        <is>
          <t>City Area Code</t>
        </is>
      </c>
      <c r="B16" s="4" t="inlineStr">
        <is>
          <t>626</t>
        </is>
      </c>
    </row>
    <row r="17">
      <c r="A17" s="4" t="inlineStr">
        <is>
          <t>Local Phone Number</t>
        </is>
      </c>
      <c r="B17" s="4" t="inlineStr">
        <is>
          <t>293-3400</t>
        </is>
      </c>
    </row>
    <row r="18">
      <c r="A18" s="4" t="inlineStr">
        <is>
          <t>Title of 12(b) Security</t>
        </is>
      </c>
      <c r="B18" s="4" t="inlineStr">
        <is>
          <t>Common stock</t>
        </is>
      </c>
    </row>
    <row r="19">
      <c r="A19" s="4" t="inlineStr">
        <is>
          <t>Trading Symbol</t>
        </is>
      </c>
      <c r="B19" s="4" t="inlineStr">
        <is>
          <t>EMK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4.5</v>
      </c>
    </row>
    <row r="30">
      <c r="A30" s="4" t="inlineStr">
        <is>
          <t>Entity Common Stock, Shares Outstanding</t>
        </is>
      </c>
      <c r="C30" s="6" t="n">
        <v>29560754</v>
      </c>
    </row>
    <row r="31">
      <c r="A31" s="4" t="inlineStr">
        <is>
          <t>Entity Central Index Key</t>
        </is>
      </c>
      <c r="B31" s="4" t="inlineStr">
        <is>
          <t>0000808326</t>
        </is>
      </c>
    </row>
    <row r="32">
      <c r="A32" s="4" t="inlineStr">
        <is>
          <t>Document Fiscal Period Focus</t>
        </is>
      </c>
      <c r="B32" s="4" t="inlineStr">
        <is>
          <t>FY</t>
        </is>
      </c>
    </row>
    <row r="33">
      <c r="A33" s="4" t="inlineStr">
        <is>
          <t>Document Fiscal Year Focus</t>
        </is>
      </c>
      <c r="B33" s="4" t="inlineStr">
        <is>
          <t>2020</t>
        </is>
      </c>
    </row>
    <row r="34">
      <c r="A34" s="4" t="inlineStr">
        <is>
          <t>Current Fiscal Year End Date</t>
        </is>
      </c>
      <c r="B34" s="4" t="inlineStr">
        <is>
          <t>--09-30</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Sep. 30, 2020</t>
        </is>
      </c>
    </row>
    <row r="3">
      <c r="A3" s="3" t="inlineStr">
        <is>
          <t>Business Combinations [Abstract]</t>
        </is>
      </c>
    </row>
    <row r="4">
      <c r="A4" s="4" t="inlineStr">
        <is>
          <t>Acquisition</t>
        </is>
      </c>
      <c r="B4" s="4" t="inlineStr">
        <is>
          <t>NOTE 4. On June 7, 2019, we completed the acquisition of SDI, a private-equity backed navigation systems provider with a scalable, chip-based platform for higher volume gyro applications utilizing Quartz MEMS technology. The total purchase price was approximately $25.0 million, consisting of (i) approximately $22.0 million in cash after working capital adjustments and (ii) the issuance of approximately 811 thousand shares of common stock with an aggregate value of approximately $3.0 million as of the closing date. Following the closing, we began integrating SDI into our current Navigation and Inertial Sensing product line and have included the financial results of SDI in our consolidated financial statements beginning on the acquisition date. Net revenue and net loss of SDI from the acquisition date of $9.8 million and $0.6 million, respectively, was included in our consolidated statements of operations and comprehensive loss for the fiscal year ended September 30, 2019. Purchase Price Allocation The total purchase price was allocated to the assets acquired and liabilities assumed based on their estimated fair values as of the acquisition date. The Company finalized the allocation of the purchase price in the fiscal year ended September 30, 2020, which resulted in no change from the preliminary purchase price recorded at September 30, 2019. The table below represents the purchase price allocation to the assets acquired and liabilities assumed of SDI based on their estimated fair values as of the acquisition date. The fair values assigned to assets acquired and liabilities assumed are based on management’s best estimates and assumptions at the acquisition date. ​ ​ ​ ​ ​ ​ ​ ​ ​ ​ Weighted ​ ​ ​ ​ ​ Average Useful (in thousands) ​ Amount ​ Life (years) Purchase price ​ $ 24,978 ​ Developed technology ​ 250 7 Cash acquired ​ ​ 541 Inventories ​ 8,522 Accounts receivable ​ 4,291 Other assets ​ 355 Land and building ​ 12,890 Equipment ​ 2,913 Net liabilities assumed ​ (4,853) Goodwill ​ $ 69 ​ Identifiable intangible assets Tangible assets acquired: Inventories Finished goods were valued at estimated selling price less costs of disposal and a reasonable profit allowance for the selling effort. Raw materials were valued at estimated replacement cost. Property, plant and equipment The property, plant and equipment acquired were valued using either the replacement cost or market approach, as appropriate, as of the acquisition date. Goodwill Goodwill represents the excess of the preliminary purchase price over the fair value of the assets acquired and liabilities assumed. The goodwill recognized is primarily attributable to the benefits the Company expects to derive from deepening the Company’s expertise in navigation systems products. For the fiscal year ended September 30, 2019, the Company incurred transaction costs of approximately $0.8 million in connection with the SDI acquisition, which were expensed as incurred and included in selling, general and administrative expenses within the consolidated statements of operations. Unaudited Pro Forma Financial Information The following unaudited pro forma financial information presented for the fiscal years ended September 30, 2019 and 2018 does not purport to be indicative of the results of operations that would have been achieved had the acquisition of SDI been consummated on October 1, 2017, nor of the results which may occur in the future. The pro forma amounts are based upon available information and certain assumptions that the Company believes are reasonable. ​ ​ ​ ​ ​ ​ ​ ​ ​ ​ For the Fiscal Years ended ​ ​ September 30, ( in thousands, except per share data 2019 2018 Revenue ​ $ 107,199 ​ $ 113,398 Net loss ​ $ (42,013) ​ $ (18,136) Net loss per basic and diluted share ​ $ (1.50) ​ $ (0.67) Weighted-average number of basic and diluted shares outstanding ​ 27,983 ​ 27,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Sep. 30, 2020</t>
        </is>
      </c>
    </row>
    <row r="3">
      <c r="A3" s="3" t="inlineStr">
        <is>
          <t>Cash and Cash Equivalents [Abstract]</t>
        </is>
      </c>
    </row>
    <row r="4">
      <c r="A4" s="4" t="inlineStr">
        <is>
          <t>Cash, Cash Equivalents and Restricted Cash</t>
        </is>
      </c>
      <c r="B4" s="4" t="inlineStr">
        <is>
          <t>NOTE 5. The following table provides a reconciliation of cash, cash equivalents and restricted cash reported within the consolidated balance sheets that sum to the total of the same amounts shown in the consolidated statements of cash flows: ​ ​ ​ ​ ​ ​ ​ ​ ​ ​ ​ ​ As of September 30, (in thousands) 2020 2019 2018 Cash ​ $ 11,325 ​ $ 4,338 ​ $ 2,965 Cash equivalents ​ ​ 19,065 ​ ​ 17,236 ​ ​ 60,152 Restricted cash ​ 148 ​ 403 ​ 78 Total cash, cash equivalents and restricted cash ​ $ 30,538 ​ 21,977 ​ 63,195 ​ The Company’s restricted cash includes cash balances which are legally or contractually restricted to use. The Company’s restricted cash is included in current assets as of September 30,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Sep. 30, 2020</t>
        </is>
      </c>
    </row>
    <row r="3">
      <c r="A3" s="3" t="inlineStr">
        <is>
          <t>Fair Value Disclosures [Abstract]</t>
        </is>
      </c>
    </row>
    <row r="4">
      <c r="A4" s="4" t="inlineStr">
        <is>
          <t>Fair Value Accounting</t>
        </is>
      </c>
      <c r="B4" s="4" t="inlineStr">
        <is>
          <t>NOTE 6. ASC Topic 820 (“ASC 820”), Fair Value Measurements,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 See Note 4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0</t>
        </is>
      </c>
    </row>
    <row r="3">
      <c r="A3" s="3" t="inlineStr">
        <is>
          <t>Receivables [Abstract]</t>
        </is>
      </c>
    </row>
    <row r="4">
      <c r="A4" s="4" t="inlineStr">
        <is>
          <t>Accounts Receivable</t>
        </is>
      </c>
      <c r="B4" s="4" t="inlineStr">
        <is>
          <t>NOTE 7. The components of accounts receivable consisted of the following: ​ ​ ​ ​ ​ ​ ​ ​ ​ As of September 30, (in thousands) 2020 2019 Accounts receivable, gross ​ $ 25,551 ​ $ 18,645 Allowance for doubtful accounts ​ (227) ​ (148) Accounts receivable, net ​ $ 25,324 ​ $ 18,497 ​ The allowance for doubtful accounts is based on the age of receivables and a specific identification of receivables considered at risk of collection. The following table summarizes changes in the allowance for doubtful accounts for the fiscal years ended September 30, 2020, 2019 and 2018. ​ ​ ​ ​ ​ ​ ​ ​ ​ ​ Allowance for Doubtful Accounts ​ For the Fiscal Years ended September 30, (in thousands) ​ 2020 2019 ​ 2018 Balance at beginning of period ​ $ 148 ​ $ 548 ​ $ 22 Provision adjustment - expense, net of recoveries ​ 188 ​ 62 ​ 599 Write-offs and other adjustments - deductions to receivable balances ​ (109) ​ (462) ​ (73) Balance at end of period ​ $ 227 ​ $ 148 ​ $ 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3" t="inlineStr">
        <is>
          <t>Inventory Disclosure [Abstract]</t>
        </is>
      </c>
    </row>
    <row r="4">
      <c r="A4" s="4" t="inlineStr">
        <is>
          <t>Inventory</t>
        </is>
      </c>
      <c r="B4" s="4" t="inlineStr">
        <is>
          <t>NOTE 8. The components of inventory consisted of the following: ​ ​ ​ ​ ​ ​ ​ ​ ​ As of September 30, (in thousands) 2020 2019 Raw materials ​ $ 13,354 ​ $ 11,510 Work in-process ​ 8,381 ​ 8,176 Finished goods ​ 3,790 ​ 4,365 Inventory balance at end of period ​ $ 25,525 ​ $ 24,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0</t>
        </is>
      </c>
    </row>
    <row r="3">
      <c r="A3" s="3" t="inlineStr">
        <is>
          <t>Property, Plant and Equipment [Abstract]</t>
        </is>
      </c>
    </row>
    <row r="4">
      <c r="A4" s="4" t="inlineStr">
        <is>
          <t>Property, Plant, and Equipment, net</t>
        </is>
      </c>
      <c r="B4" s="4" t="inlineStr">
        <is>
          <t>NOTE 9. The components of property, plant, and equipment, net consisted of the following: ​ ​ ​ ​ ​ ​ ​ ​ ​ ​ As of September 30, (in thousands) 2020 2019 Land ​ $ — ​ $ 3,484 Building ​ — ​ 9,405 Equipment ​ 35,218 ​ 42,308 Furniture and fixtures ​ 1,125 ​ 1,109 Computer hardware and software ​ 3,473 ​ 3,554 Leasehold improvements ​ 3,169 ​ 2,676 Construction in progress ​ 10,301 ​ 9,330 Property, plant, and equipment, gross ​ $ 53,286 ​ $ 71,866 Accumulated depreciation ​ (32,234) ​ (34,643) Property, plant, and equipment, net ​ $ 21,052 ​ $ 37,223 ​ Depreciation expense totaled $5.5 million, $7.1 million and $5.6 million during the fiscal years ended September 30, 2020, 2019 and 2018, respectively. During the fiscal year ended September 30, 2020, the Company sold certain equipment and recognized a gain on sale of assets of approximately $2.0 million. In addition, the Company entered into agreements to sell additional equipment and these assets have been reclassified to assets held for sale. On February 10, 2020, SDI completed a sale and leaseback transaction with Eagle Rock Holdings LP (“Buyer”) of non-residential real estate (the “Sale and Leaseback Transaction”). Under the terms of the applicable purchase agreement, SDI sold its property located in Concord, California (the “Concord Real Property”) to Buyer for a total purchase price of $13.2 million. The Company received net proceeds of $12.8 million after reducing for transaction commissions and expenses incurred in connection with the sale. The Company recorded a gain on the sale of assets of approximately $0.3 million in the fiscal year ended September 30, 2020 related to this transaction. At the consummation of the Sale and Leaseback Transaction, SDI entered into a Single-Tenant Triple Net Lease (the “Lease Agreement”) with Buyer pursuant to which SDI leased back from Buyer the Concord Real Property for a term commencing on the consummation of the Sale and Leaseback Transaction and ending fifteen As a result of the Lease Agreement, the Company recorded net operating lease ROU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Payables and Accruals [Abstract]</t>
        </is>
      </c>
    </row>
    <row r="4">
      <c r="A4" s="4" t="inlineStr">
        <is>
          <t>Accrued Expenses and Other Current Liabilities</t>
        </is>
      </c>
      <c r="B4" s="4" t="inlineStr">
        <is>
          <t>NOTE 10. The components of accrued expenses and other current liabilities consisted of the following: ​ ​ ​ ​ ​ ​ ​ ​ ​ ​ As of September 30, (in thousands) 2020 2019 Compensation ​ $ 6,916 ​ $ 5,185 Warranty ​ 803 ​ 654 Legal expenses and other professional fees ​ ​ 211 ​ ​ 4,407 Contract liabilities ​ ​ 502 ​ ​ 541 Income and other taxes ​ 1,265 ​ 1,135 Severance and restructuring accruals ​ 17 ​ 172 Other ​ 1,863 ​ 2,427 Accrued expenses and other current liabilities ​ $ 11,577 ​ $ 14,521 ​ Warranty: ​ ​ ​ ​ ​ ​ ​ ​ ​ ​ Product Warranty Accruals ​ For the fiscal year ended September 30, (in thousands) 2020 2019 2018 Balance at beginning of period ​ $ 654 ​ $ 642 ​ $ 684 Provision for product warranty - expense ​ 626 ​ 186 ​ 431 Warranty liability assumed in acquisition liability ​ — ​ 80 ​ — Adjustments and utilization of warranty accrual ​ (477) ​ (254) ​ (473) Balance at end of period ​ $ 803 ​ $ 654 ​ $ 642 ​ Severance and restructuring accruals Our severance and restructuring-related accruals specifically relate to the reductions in force. Expense related to severance and restructuring accruals is included in selling, general, and administrative expense on our consolidated statements of operations and comprehensive (loss) income. The following table summarizes the changes in the severance and restructuring accrual account: ​ ​ ​ ​ ​ ​ ​ ​ ​ ​ ​ Severance- Restructuring ​ ​ (in thousands) ​ related accruals ​ related accruals ​ Total Balance as of September 30, 2019 $ 172 $ — $ 172 Expense - charged to accrual ​ 626 ​ — ​ 626 Payments and accrual adjustments ​ (781) ​ — ​ (781) Balance as of September 30, 2020 ​ $ 17 ​ $ — ​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Sep. 30, 2020</t>
        </is>
      </c>
    </row>
    <row r="3">
      <c r="A3" s="3" t="inlineStr">
        <is>
          <t>Debt Disclosure [Abstract]</t>
        </is>
      </c>
    </row>
    <row r="4">
      <c r="A4" s="4" t="inlineStr">
        <is>
          <t>Credit Facilities and Debt</t>
        </is>
      </c>
      <c r="B4" s="4" t="inlineStr">
        <is>
          <t>NOTE 11. Credit Facilities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at an interest rate equal to LIBOR plus 1.75%, subject to a borrowing base formula, that can be used for working capital requirements, letters of credit, acquisitions, and other general corporate purpose subject to a requirement, for certain specific uses, that the Company have liquidity of at least $25.0 million after such use. The Credit Facility requires us to maintain (a) liquidity of at least $10.0 million and (b) excess availability of at least $1.0 million. As of September 30, 2020, there were no amounts outstanding under this Credit Facility and the Company was in compliance with all financial covenants. Also, as of September 30, 2020, the Credit Facility had approximately $0.5 million reserved for one outstanding stand-by letter of credit and approximately $7.9 million available for borrowing. As of November 30, 2020, there was no outstanding balance under this Credit Facility, approximately $0.5 million reserved for one outstanding stand-by letter of credit and approximately $9.7 million available for borrowing. Debt On May 3, 2020, the Company entered into a Paycheck Protection Program Promissory Note and Agreement (the “PPP Loan Agreement”) with Wells Fargo Bank, N.A. under the Paycheck Protection Program (“PPP”) established under the Coronavirus Aid, Relief and Economic Security Act (“CARES Act”) to receive loan proceeds of approximately $6.5 million (the “PPP Loan”), which the Company received on May 6, 2020. The PPP Loan matures on May 3, 2022 and bears interest at a fixed rate of 1.00% per annum, payable monthly. Monthly payments in the amount of $273,160 will be due and payable beginning at such time as is in accordance with the terms of the Paycheck Protection Flexibility Act of 2020 and continuing each month thereafter until maturity of the PPP Loan. There is no prepayment penalty. Under the terms of the PPP, all or a portion of the principal may be forgiven if the PPP Loan proceeds are used for qualifying expenses as described in the CARES Act, such as payroll costs, benefits, rent, and utilities. No assurance is provided that the Company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PPP Loan Agreement. The Company expects to apply for forgiveness of the PPP loan during the fiscal year ending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Sep. 30, 2020</t>
        </is>
      </c>
    </row>
    <row r="3">
      <c r="A3" s="3" t="inlineStr">
        <is>
          <t>Income Tax Disclosure [Abstract]</t>
        </is>
      </c>
    </row>
    <row r="4">
      <c r="A4" s="4" t="inlineStr">
        <is>
          <t>Income and Other Taxes</t>
        </is>
      </c>
      <c r="B4" s="4" t="inlineStr">
        <is>
          <t>NOTE 12. The Company’s loss from operations before income taxes consisted of the following: ​ ​ ​ ​ ​ ​ ​ ​ ​ ​ Loss before income taxes ​ For the Fiscal Years ended September 30, (in thousands) 2020 2019 2018 Domestic ​ $ (7,159) ​ $ (35,100) ​ $ (16,752) Foreign ​ 219 ​ (830) ​ (1,150) Loss before income taxes ​ $ (6,940) ​ $ (35,930) ​ $ (17,902) ​ The Company’s income tax expense (benefit) consisted of the following: ​ ​ ​ ​ ​ ​ ​ ​ ​ ​ Income tax (benefit) expense ​ For the Fiscal Years Ended September 30, (in thousands) 2020 2019 2018 Federal: ​ ​ ​ Current ​ $ 30 ​ $ — ​ $ (502) Deferred ​ (43) ​ — ​ — ​ ​ (13) ​ — ​ (502) State: ​ ​ ​ Current ​ 98 ​ 54 ​ 53 Deferred ​ (25) ​ — ​ — ​ ​ 73 ​ 54 ​ 53 Foreign: ​ ​ ​ Current ​ — ​ — ​ — Deferred ​ — ​ — ​ — ​ ​ ​ — ​ ​ — ​ ​ — Total income tax expense (benefit) ​ $ 60 ​ $ 54 ​ $ (449) ​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 ​ ​ ​ ​ ​ ​ ​ ​ ​ ​ Provision for Income Taxes ​ For the Fiscal Years Ended September 30, (in thousands) 2020 2019 2018 Income tax benefit computed at U.S. federal statutory rate ​ $ (1,457) ​ $ (7,540) ​ $ (4,346) ​ State tax benefit, net of U.S. federal effect ​ (156) ​ (906) ​ (168) ​ Foreign tax rate differential ​ 13 ​ (28) ​ 36 ​ Effect due to change in tax rate ​ (137) ​ (183) ​ 57,988 ​ Shortfall from stock based compensation ​ 432 ​ 248 ​ 681 ​ Other ​ 94 ​ 223 ​ 216 ​ State net operating loss carryforward adjustment ​ 533 ​ 139 ​ (305) ​ Change in valuation allowance ​ 738 ​ 8,101 ​ (54,551) ​ Income tax expense (benefit) ​ $ 60 ​ $ 54 ​ $ (449) ​ Effective tax rate ​ 1.0 % 0.2 % (2.5) % ​ Significant components of our deferred tax assets are as follows: ​ ​ ​ ​ ​ ​ ​ Deferred Tax Assets As of September 30 (in thousands) 2020 2019 Deferred tax assets: ​ ​ ​ Federal net operating loss carryforwards ​ $ 100,363 ​ $ 99,298 Foreign net operating loss carryforwards ​ 1,680 ​ 1,271 Income tax credit carryforwards ​ 2,671 ​ 2,671 Inventory reserves ​ 2,320 ​ 3,535 Accounts receivable reserves ​ 55 ​ 50 Accrued warranty reserve ​ 193 ​ 153 State net operating loss carryforwards ​ 5,970 ​ 6,174 Stock compensation ​ 806 ​ 704 Deferred compensation ​ 443 ​ 404 Fixed assets and intangibles ​ (348) ​ (2,693) ROU lease liability ​ ​ 3,529 ​ ​ — ROU lease assets ​ ​ (3,467) ​ ​ — Other ​ 1,322 ​ 2,255 Total deferred tax assets ​ 115,537 ​ 113,822 Valuation allowance ​ (115,537) ​ (113,891) Net deferred tax liabilities ​ $ — ​ $ (69) ​ For the fiscal years ended September 30, 2020, 2019 and 2018, the Company recorded income tax (expense) benefit of approximately $(0.1) million, $(0.1) million and $0.4 million, respectively. Income tax expense for the fiscal year ended September 30, 2020 is comprised primarily of state minimum tax expense partially offset by the reversal of a deferred tax liability related to the Concord Real Property. Income tax expense for the fiscal year ended September 30, 2019 is primarily comprised of state minimum tax expense. Income tax benefit for the fiscal year ended September 30, 2018 is primarily comprised of the effect of the Tax Cuts and Jobs Act of 2017 (the “Tax Act”) which eliminated Alternative Minimum Taxes (“AMT”) and resulted in a refund to the Company of amounts paid in prior fiscal years, state minimum taxes, and foreign tax expense. For the fiscal years ended September 30, 2020, 2019 and 2018, the effective tax rate on operations was 1.0%, 0.2% and (2.5)%, respectively. The lower tax rate for the fiscal years ended September 30, 2020 and 2019 are primarily due to the operating loss and state minimum tax expense. The higher beneficial tax rate for the fiscal year ended September 30, 2018 was primarily due to the effect of the Tax Act, which resulted in a credit to the Company on future tax payments for past AMT amounts paid and the current period operating loss. The Company uses some estimates to forecast permanent differences between book and tax accounting. We have not provided for income taxes on non-U.S. subsidiaries’ undistributed earnings as of September 30, 2020 because we plan to indefinitely reinvest the unremitted earnings of our non-U.S. subsidiaries and all of our non-U.S. subsidiaries historically have negative earnings and profits. All deferred tax assets have a full valuation allowance at September 30, 2020. However, on a quarterly basis, the Company will evaluate the positive and negative evidence to assess whether the more likely than not criteria, has been satisfied in determining whether there will be further adjustments to the valuation allowance. During the fiscal years ended September 30, 2020 and 2019, there were no material increases or decreases in unrecognized tax benefits. As of September 30, 2020, the Company had net operating loss carryforwards for U.S. federal income tax purposes of approximately $477.9 million which begin to expire in 2022. As of September 30, 2020, the Company had foreign net operating loss carryforwards of $6.7 million which begin to expire in 2021, as well as state net operating loss carryforwards of approximately $68.5 million which begin to expire in 2021. As of September 30, 2020, the Company also had tax credits (primarily foreign income and U.S. research and development tax credits) of approximately $2.7 million. The research credits will begin to expire in 2021.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77.9 million of U.S. net operating loss carryforwards, approximately $236.1 million is subject to an annual limitation and $241.8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 ​ ​ ​ Unrecognized Gross Tax Benefit ​ ​ (in thousands) ​ ​ ​ Balance as of September 30, 2018 ​ $ 419 Adjustments based on tax positions related to the current year ​ — Adjustments based on tax positions of prior years ​ — Balance as of September 30, 2019 ​ 419 Adjustments based on tax positions related to the current year ​ — Adjustments based on tax positions of prior years ​ — Balance as of September 30, 2020 ​ $ 419 ​ As of September 30, 2020 and 2019, we had approximately $0.6 million and $0.5 million, respectively, of interest and penalties accrued as tax liabilities on our balance sheet. We believe that it is reasonably possible that none of the uncertain tax positions will be paid or settled within the next 12 months. Interest that is accrued on tax liabilities is recorded within interest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 Leases Operating Lease Obligations computation of rent expense where such options are likely to be exercised due to significant economic incentive. Rent expense was approximately $1.9 million, $1.3 million and $1.2 million for the fiscal years ended September 30, 2020, 2019 and 2018, respectively. There are no off-balance sheet arrangements other than our operating leases. Asset Retirement Obligation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Accretion expense of $32,000, $0.1 million and $0.1 million was recorded during the fiscal years ended September 30, 2020, 2019 and 2018, respectively. EMCORE leases its primary facility in Alhambra, California covering five buildings where manufacturing, research and development, and general and administrative work is performed .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The following table summarizes ARO activity: ​ ​ ​ ​ ​ Asset Retirement Obligations ​ September 30, (in thousands) 2020 Balance at September 30, 2019 ​ $ 1,890 Accretion expense 32 Revision in estimated cash flows 100 Balance at September 30, 2020 ​ $ 2,022 ​ Indemnifications :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Phoenix Navigation Components, LLC (“Phoenix”) Legal Proceedings On June 12, 2018,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On June 21, 2019, an interim award (the “Interim Award”) was issued in connection with all claims in the AAA proceeding other than the claims related to correction of inventorship and declaratory relief relating to U.S. Patent No. 8,773,665 (the “Patent Claims”). While Phoenix ultimately sought $21.2 million in total damages, plus attorneys’ fees and costs, in the Interim Award, the arbitrator found in the Interim Award that (i) Phoenix’s claim for breach of the covenant of good faith and fair dealing was denied; (ii) Phoenix’s claim for breach of the agreements entered with EMCORE for failure to provide funding for non-recurring engineering was denied; (iii) Phoenix’s claim for unjust enrichment was denied; (iv) Phoenix’s claim for conversion was granted, but damages for that claim duplicate the damages on the breach of contract and misappropriation of trade secret claims described below and no incremental damages were awarded based on the granting of this claim; and (v) EMCORE’s request for a declaration that, as between EMCORE and Phoenix, EMCORE owns its proprietary IOC and transceiver was granted. The arbitrator also found in the Interim Award that (i) EMCORE breached certain license agreements entered into with Phoenix by failing to make royalty payments due and failing to provide required accountings, (ii) Phoenix and its members are no longer subject to prior exclusivity restrictions; (iii) EMCORE’s claim for breach of the covenant of good faith and fair dealing was denied; and (iv) the proceedings for the Patent Claims and EMCORE’s counterclaim with respect thereto would be established by a future proceeding. Further, out of the original 97 trade secret subpart claims by Phoenix, the arbitrator found in the Interim Award that EMCORE had misappropriated a total of five trade secret subparts (the “Deemed Trade Secrets”), and found that at least one Deemed Trade Secret was being used in seven EMCORE products (the “EMCORE Products”). The arbitrator found that as a result of the foregoing, royalties of 7.5% of the sale price are owed, to the extent not previously paid, on (i) sales through July 16, 2018 on all fiber optic gyroscopes sold by EMCORE, and (ii) sales from July 16, 2018 through May 31, 2019 of the EMCORE Products whether standalone or incorporated into a larger product, in each case together with interest at the New York statutory rate of 9% simple interest. In addition, the arbitrator found in the Interim Award that Phoenix was the prevailing party, and Phoenix was awarded attorneys’ fees and costs in the amount of approximately $3.7 million, which amount was reduced 10% from Phoenix’s attorneys’ fees request. In the Interim Award, the arbitrator further determined that EMCORE shall pay Phoenix a royalty of 7.5% of the sale price on (i) future customer payments for certain EMCORE product contracts previously entered into and (ii) customer payments for future sales of any product using any Deemed Trade Secret, in each case payable in a single lump sum within one month of completion of the calendar quarter in which payment has been received from the customer, and shall concurrently submit to Phoenix a written report that sets forth the calculation of the amount of the royalty payment in a form similar to previous royalty reports, provided that following the first $1 million of royalty payments on the EMP-1 product only, inclusive of payments made to date, EMCORE will pay to Phoenix a royalty of 2.25% of the sale price (net of any warranty work, returns, rebates, discounts or credits). EMCORE is required to continue to make royalty payments in this manner until such time as it has in good faith determined, and can so document, that it has completely ceased use of the Deemed Trade Secrets, and at such time, EMCORE shall provide Phoenix written notice of same. On October 1, 2019, the arbitrator issued a Modified Partial Final Award, which incorporated by reference the terms of the Interim Award and ordered and awarded, among other items, (i) an award to Phoenix of attorneys’ fees and costs in the amount of approximately $3.8 million, (ii) an award to Phoenix of $1.0 million in damages owing for unpaid royalties through June 30, 2019, of which $0.6 million remained to be paid as of the issuance of the Modified Partial Final Award, (iii) an award to Phoenix of $0.1 million in pre-judgment interest, calculated at the New York statutory rate of 9% simple interest, and (iv) an order that EMCORE make the payments in the foregoing items (i), (ii) and (iii) on or before October 14, 2019. On October 10, 2019, EMCORE made the foregoing payments to Phoenix in an aggregate amount equal to approximately $4.5 million. This amount was accrued as of September 30, 2019 and paid during the fiscal year ended September 30, 2020. During the fiscal year ended September 30, 2019, we recorded the award and settlement to Phoenix of attorneys’ fees and costs in the amount of approximately $3.8 million, and our legal expenses of approximately $5.7 million within selling, general and administrative expense on the consolidated statement of operations and comprehensive (loss) income. The Patent Claims were not determined in the Interim Award or the Modified Partial Final Award. In December 2019, EMCORE and Phoenix entered into a settlement agreement with respect to the Patent Claims pursuant to which EMCORE (i) granted Phoenix a fully paid, perpetual nonexclusive license to the disputed patent and (ii) agreed to pay Phoenix a total of $0.4 million, of which $0.2 million was paid in January 2020, $0.1 million was paid in April 2020 and $0.1 million was paid in July 2020. During the fiscal year ended September 30, 2020, we recorded the settlement of the Patent Claims in the amount of approximately $0.4 million within selling, general and administrative expense on the consolidated statement of operations and comprehensive loss. On June 21, 2018, Phoenix commenced a special proceeding against EMCORE in the New York Supreme Court, Commercial Division. As part of the special proceeding, Phoenix filed an application for a preliminary injunction in aid of arbitration pursuant to CLPR 7502(c), in connection with the AAA arbitration proceeding in New York. The application resulted in a so-ordered stipulated injunction between EMCORE and Phoenix, which was entered in August 2018. In January 2020, the court granted a motion to confirm the Modified Partial Final Award, vacated the so-ordered stipulated injunction entered in August 2018, and disposed of the special procee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7" t="n">
        <v>110128</v>
      </c>
      <c r="C4" s="7" t="n">
        <v>87265</v>
      </c>
      <c r="D4" s="7" t="n">
        <v>85617</v>
      </c>
    </row>
    <row r="5">
      <c r="A5" s="4" t="inlineStr">
        <is>
          <t>Cost of revenue</t>
        </is>
      </c>
      <c r="B5" s="6" t="n">
        <v>74546</v>
      </c>
      <c r="C5" s="6" t="n">
        <v>72176</v>
      </c>
      <c r="D5" s="6" t="n">
        <v>67130</v>
      </c>
    </row>
    <row r="6">
      <c r="A6" s="4" t="inlineStr">
        <is>
          <t>Gross profit</t>
        </is>
      </c>
      <c r="B6" s="6" t="n">
        <v>35582</v>
      </c>
      <c r="C6" s="6" t="n">
        <v>15089</v>
      </c>
      <c r="D6" s="6" t="n">
        <v>18487</v>
      </c>
    </row>
    <row r="7">
      <c r="A7" s="3" t="inlineStr">
        <is>
          <t>Operating expense (income):</t>
        </is>
      </c>
    </row>
    <row r="8">
      <c r="A8" s="4" t="inlineStr">
        <is>
          <t>Selling, general, and administrative</t>
        </is>
      </c>
      <c r="B8" s="6" t="n">
        <v>24631</v>
      </c>
      <c r="C8" s="6" t="n">
        <v>32080</v>
      </c>
      <c r="D8" s="6" t="n">
        <v>21377</v>
      </c>
    </row>
    <row r="9">
      <c r="A9" s="4" t="inlineStr">
        <is>
          <t>Research and development</t>
        </is>
      </c>
      <c r="B9" s="6" t="n">
        <v>20269</v>
      </c>
      <c r="C9" s="6" t="n">
        <v>19443</v>
      </c>
      <c r="D9" s="6" t="n">
        <v>15387</v>
      </c>
    </row>
    <row r="10">
      <c r="A10" s="4" t="inlineStr">
        <is>
          <t>(Gain) loss on sale of assets</t>
        </is>
      </c>
      <c r="B10" s="6" t="n">
        <v>-2284</v>
      </c>
      <c r="C10" s="6" t="n">
        <v>-302</v>
      </c>
      <c r="D10" s="6" t="n">
        <v>34</v>
      </c>
    </row>
    <row r="11">
      <c r="A11" s="4" t="inlineStr">
        <is>
          <t>Total operating expense</t>
        </is>
      </c>
      <c r="B11" s="6" t="n">
        <v>42616</v>
      </c>
      <c r="C11" s="6" t="n">
        <v>51221</v>
      </c>
      <c r="D11" s="6" t="n">
        <v>36798</v>
      </c>
    </row>
    <row r="12">
      <c r="A12" s="4" t="inlineStr">
        <is>
          <t>Operating loss</t>
        </is>
      </c>
      <c r="B12" s="6" t="n">
        <v>-7034</v>
      </c>
      <c r="C12" s="6" t="n">
        <v>-36132</v>
      </c>
      <c r="D12" s="6" t="n">
        <v>-18311</v>
      </c>
    </row>
    <row r="13">
      <c r="A13" s="3" t="inlineStr">
        <is>
          <t>Other income:</t>
        </is>
      </c>
    </row>
    <row r="14">
      <c r="A14" s="4" t="inlineStr">
        <is>
          <t>Interest (expense) income, net</t>
        </is>
      </c>
      <c r="B14" s="6" t="n">
        <v>-104</v>
      </c>
      <c r="C14" s="6" t="n">
        <v>629</v>
      </c>
      <c r="D14" s="6" t="n">
        <v>733</v>
      </c>
    </row>
    <row r="15">
      <c r="A15" s="4" t="inlineStr">
        <is>
          <t>Foreign exchange gain (loss)</t>
        </is>
      </c>
      <c r="B15" s="6" t="n">
        <v>198</v>
      </c>
      <c r="C15" s="6" t="n">
        <v>-427</v>
      </c>
      <c r="D15" s="6" t="n">
        <v>-434</v>
      </c>
    </row>
    <row r="16">
      <c r="A16" s="4" t="inlineStr">
        <is>
          <t>Other income</t>
        </is>
      </c>
      <c r="D16" s="6" t="n">
        <v>110</v>
      </c>
    </row>
    <row r="17">
      <c r="A17" s="4" t="inlineStr">
        <is>
          <t>Total other income</t>
        </is>
      </c>
      <c r="B17" s="6" t="n">
        <v>94</v>
      </c>
      <c r="C17" s="6" t="n">
        <v>202</v>
      </c>
      <c r="D17" s="6" t="n">
        <v>409</v>
      </c>
    </row>
    <row r="18">
      <c r="A18" s="4" t="inlineStr">
        <is>
          <t>Loss before income taxes</t>
        </is>
      </c>
      <c r="B18" s="6" t="n">
        <v>-6940</v>
      </c>
      <c r="C18" s="6" t="n">
        <v>-35930</v>
      </c>
      <c r="D18" s="6" t="n">
        <v>-17902</v>
      </c>
    </row>
    <row r="19">
      <c r="A19" s="4" t="inlineStr">
        <is>
          <t>Income tax (expense) benefit</t>
        </is>
      </c>
      <c r="B19" s="6" t="n">
        <v>-60</v>
      </c>
      <c r="C19" s="6" t="n">
        <v>-54</v>
      </c>
      <c r="D19" s="6" t="n">
        <v>449</v>
      </c>
    </row>
    <row r="20">
      <c r="A20" s="4" t="inlineStr">
        <is>
          <t>Net loss</t>
        </is>
      </c>
      <c r="B20" s="6" t="n">
        <v>-7000</v>
      </c>
      <c r="C20" s="6" t="n">
        <v>-35984</v>
      </c>
      <c r="D20" s="6" t="n">
        <v>-17453</v>
      </c>
    </row>
    <row r="21">
      <c r="A21" s="4" t="inlineStr">
        <is>
          <t>Foreign exchange translation adjustment</t>
        </is>
      </c>
      <c r="B21" s="6" t="n">
        <v>-32</v>
      </c>
      <c r="C21" s="6" t="n">
        <v>65</v>
      </c>
      <c r="D21" s="6" t="n">
        <v>324</v>
      </c>
    </row>
    <row r="22">
      <c r="A22" s="4" t="inlineStr">
        <is>
          <t>Comprehensive loss</t>
        </is>
      </c>
      <c r="B22" s="7" t="n">
        <v>-7032</v>
      </c>
      <c r="C22" s="7" t="n">
        <v>-35919</v>
      </c>
      <c r="D22" s="7" t="n">
        <v>-17129</v>
      </c>
    </row>
    <row r="23">
      <c r="A23" s="3" t="inlineStr">
        <is>
          <t>Per share data:</t>
        </is>
      </c>
    </row>
    <row r="24">
      <c r="A24" s="4" t="inlineStr">
        <is>
          <t>Net loss per basic and diluted share (in dollars per share)</t>
        </is>
      </c>
      <c r="B24" s="8" t="n">
        <v>-0.24</v>
      </c>
      <c r="C24" s="8" t="n">
        <v>-1.29</v>
      </c>
      <c r="D24" s="8" t="n">
        <v>-0.64</v>
      </c>
    </row>
    <row r="25">
      <c r="A25" s="4" t="inlineStr">
        <is>
          <t>Weighted-average number of basic and diluted shares outstanding</t>
        </is>
      </c>
      <c r="B25" s="6" t="n">
        <v>29136</v>
      </c>
      <c r="C25" s="6" t="n">
        <v>27983</v>
      </c>
      <c r="D25" s="6" t="n">
        <v>2726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0</t>
        </is>
      </c>
    </row>
    <row r="3">
      <c r="A3" s="3" t="inlineStr">
        <is>
          <t>Equity [Abstract]</t>
        </is>
      </c>
    </row>
    <row r="4">
      <c r="A4" s="4" t="inlineStr">
        <is>
          <t>Equity</t>
        </is>
      </c>
      <c r="B4" s="4" t="inlineStr">
        <is>
          <t>NOTE 14. Equity Plans We provide long-term incentives to eligible officers, directors, and employees in the form of equity-based awards. We maintain three equity incentive compensation plans, collectively described below as our “Equity Plans”: ● the 2010 Equity Incentive Plan (“2010 Plan”), ● the 2012 Equity Incentive Plan (“2012 Plan”), and ● the 2019 Equity Incentive Plan (“2019 Plan”). We issue new shares of common stock to satisfy awards issued under our Equity Plans. Stock Options Most of our stock options vest and become exercisable over a four The following table summarizes stock option activity under the Equity Plans for the fiscal year ended September 30, 2020: ​ ​ ​ ​ ​ ​ ​ ​ ​ ​ ​ ​ ​ ​ ​ ​ Weighted ​ ​ ​ ​ ​ ​ Weighted ​ Average ​ Aggregate ​ ​ ​ ​ Average ​ Remaining ​ Intrinsic ​ ​ Number of ​ Exercise ​ Contractual Life ​ Value (*) (in ​ ​ Shares ​ Price (in years) ​ thousands) Outstanding as of September 30, 2019 51,854 ​ $ 5.00 ​ Granted — ​ — ​ Exercised (650) ​ ​ 2.89 ​ — Forfeited (1,952) ​ ​ 4.65 ​ Expired (5,187) ​ $ 4.25 ​ Outstanding as of September 30, 2020 44,065 ​ $ 5.14 3.70 ​ $ — Exercisable as of September 30, 2020 41,877 ​ $ 5.18 3.61 ​ $ — Vested and expected to vest as of September 30, 2020 44,065 ​ $ 5.14 3.70 ​ $ — (*) Intrinsic value for stock options represents the “in-the-money” portion or the positive variance between a stock option’s exercise price and the underlying stock price. For the fiscal year ended September 30, 2019, the intrinsic value of options exercised was $0. As of September 30, 2020, there was approximately $2,700 of unrecognized stock-based compensation expense related to non-vested stock options granted under the Equity Plans which is expected to be recognized over an estimated weighted average life of 0.5 years. Valuation Assumptions There were no stock option grants for the fiscal years ended September 30, 2020 and 2019. Time-Based Restricted Stock Time-based restricted stock units (“RSUs”) and restricted stock awards (“RSAs”) granted to employees under the 2010 Plan, 2012 Plan or 2019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fiscal year ended September 30, 2020: ​ ​ ​ ​ ​ ​ ​ ​ ​ ​ ​ ​ ​ ​ Restricted Stock Units ​ Restricted Stock Awards ​ ​ Number of ​ Weighted Average ​ Number of ​ Weighted Average Restricted Stock Activity Shares Grant Date Fair Value Shares Grant Date Fair Value Non-vested as of September 30, 2019 ​ 999,247 ​ $ 4.66 ​ 8,154 ​ $ 8.20 Granted 1,215,810 ​ $ 2.88 — ​ $ — Vested (471,208) ​ $ 4.50 — ​ $ — Forfeited (195,804) ​ $ 3.85 — ​ $ — Non-vested as of September 30, 2020 1,548,045 ​ $ 3.41 8,154 ​ $ 8.20 ​ As of September 30, 2020, there was approximately $4.0 million of remaining unamortized stock-based compensation expense associated with RSUs, which will be expensed over a weighted average remaining service period of approximately 2.6 years. The 1.5 million outstanding non-vested and expected to vest RSUs have an aggregate intrinsic value of approximately $5.0 million and a weighted average remaining contractual term of 2.6 years. For the fiscal years ended September 30, 2020, 2019, and 2018, the intrinsic value of RSUs vested was approximately $1.3 million, $1.4 million and $2.3 million, respectively. For the fiscal years ended September 30, 2019 and 2018, the weighted average grant date fair value of RSUs granted was $3.68 and $5.80 per share, respectively. As of September 30, 2020, there was approximately $1,000 of remaining unamortized stock-based compensation expense associated with RSAs, which will be expensed over a weighted average remaining service period of approximately 0.1 years. Performance Stock Performance based restricted stock units (“PSUs”) and performance based shares of restricted stock (“PRSAs”)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nd are subject to forfeiture if specified vesting conditions are not satisfied. PSUs and PRSAs that are granted to our executive officers and key employees are provided as long-term incentive compensation that is based on relative total shareholder return, which measures our performance against the Russell Microcap Index. The following table summarizes the activity related to PSUs and PRSAs for the fiscal year ended September 30, 2020: ​ ​ ​ ​ ​ ​ ​ ​ ​ ​ ​ ​ ​ ​ Performance Stock Units ​ Performance Stock Awards ​ ​ ​ ​ Weighted ​ ​ ​ Weighted ​ ​ Number of Shares ​ Average Grant ​ Number of Shares ​ Average Grant Performance Stock Activity (at Target) Date Fair Value (at Target) Date Fair Value Non-vested as of September 30, 2019 ​ 471,824 ​ $ 7.03 ​ 33,333 ​ $ 12.25 Granted 496,000 ​ $ 3.81 — ​ $ 0.00 Vested — ​ $ 0.00 — ​ $ 0.00 Forfeited (99,324) ​ $ 10.55 (33,333) ​ $ 12.25 Non-vested as of September 30, 2020 868,500 ​ $ 4.79 — ​ $ 0.00 ​ As of September 30, 2020, there was approximately $2.1 million of remaining unamortized stock-based compensation expense associated with PSUs, which will be expensed over a weighted average remaining service period of approximately 1.7 years. The 0.9 million outstanding non-vested and expected to vest PSUs have an aggregate intrinsic value of approximately $2.8 million and a weighted average remaining contractual term of 1.7 years. There were no PSUs vested for the fiscal year ended September 30, 2020. For the fiscal years ended September 30, 2019 and 2018, the intrinsic value of PSUs vested was approximately $0.2 million and $1.4 million, respectively. For the fiscal years ended September 30, 2019 and 2018, the weighted average grant date fair value of PSUs granted was $5.19 and $7.62, respectively. As of September 30, 2020, there was no remaining unamortized stock-based compensation expense associated with PRSAs. Stock-based compensation The effect of recording stock-based compensation expense was as follows: ​ ​ ​ ​ ​ ​ ​ ​ ​ ​ ​ Stock-based Compensation Expense - by award type ​ For the Fiscal Years ended September 30, (in thousands) 2020 2019 2018 Employee stock options ​ $ 13 ​ $ 25 ​ $ 32 Restricted stock units and awards ​ 1,755 ​ 1,495 ​ 1,742 Performance stock units and awards ​ 1,243 ​ 685 ​ 1,343 Employee stock purchase plan ​ 214 ​ 180 ​ 276 Outside director equity awards and fees in common stock ​ 291 ​ 221 ​ 255 Total stock-based compensation expense ​ $ 3,516 ​ $ 2,606 ​ $ 3,648 ​ ​ ​ ​ ​ ​ ​ ​ ​ ​ ​ Stock-based Compensation Expense - by expense type ​ For the Fiscal Years ended September 30, (in thousands) 2020 2019 2018 Cost of revenue ​ $ 692 ​ $ 482 ​ $ 450 Selling, general, and administrative ​ 2,155 ​ 1,478 ​ 2,584 Research and development ​ 669 ​ 646 ​ 614 Total stock-based compensation expense ​ $ 3,516 ​ $ 2,606 ​ $ 3,648 ​ Stock-based compensation within selling, general and administrative expense was lower for the fiscal year ended September 30, 2019 due to the reversal of previously recognized expense associated with the forfeiture of unvested RSUs and PSUs of our former CFO. Capital Stock Our authorized capital stock consists of 50 million shares of common stock, no par value, and 5,882,352 shares of preferred stock, $0.0001 par value. As of September 30, 2020, we had 36.5 million and 29.6 million shares of common stock issued and outstanding, respectively. There were no shares of preferred stock issued or outstanding as of September 30, 2020 and 2019.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each of the fiscal years ended September 30, 2020, 2019 and 2018 was approximately $1.0 million, $0.6 million and $0.5 million, respectively. Loss Per Share The following table sets forth the computation of basic and diluted net loss per share: ​ ​ ​ ​ ​ ​ ​ ​ ​ ​ ​ Basic and Diluted Net Loss Per Share ​ For the Fiscal Years ended September 30, (in thousands, except per share) 2020 2019 2018 Numerator: ​ ​ ​ ​ ​ ​ Loss from operations ​ $ (7,000) ​ $ (35,984) ​ $ (17,453) Undistributed earnings allocated to common shareholders for basic and diluted net income per share ​ (7,000) ​ (35,984) ​ (17,453) Denominator: ​ ​ ​ Denominator for basic and fully diluted net loss per share - weighted average shares outstanding ​ 29,136 ​ 27,983 ​ 27,266 Dilutive options outstanding, unvested stock units, unvested stock awards and ESPP ​ ​ — ​ ​ — ​ ​ — Denominator for diluted net loss per share - adjusted weighted average shares outstanding ​ ​ 29,136 ​ ​ 27,983 ​ ​ 27,266 ​ ​ ​ ​ ​ ​ ​ ​ ​ ​ Net loss per basic and fully diluted share ​ $ (0.24) ​ $ (1.29) ​ $ (0.64) ​ ​ ​ ​ ​ ​ ​ ​ ​ ​ Weighted average antidilutive options, unvested restricted stock units and awards, unvested performance stock units and ESPP shares excluded from the computation ​ 1,109 ​ 810 ​ 949 ​ ​ ​ ​ ​ ​ ​ ​ ​ ​ Average market price of common stock ​ $ 3.03 ​ $ 3.91 ​ $ 5.87 ​ For diluted loss income per share, the denominator includes all outstanding common shares and all potential dilutive common shares to be issued. The anti-dilutive stock options and unvested stock were excluded from the computation of diluted net loss per share for the fiscal years ended September 30, 2020, 2019 and 2018 due to the Company incurring a net loss for the period. Employee Stock Purchase Plan We maintain an Employee Stock Purchase Plan (“ESPP”) that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Per the amended ESPP and after giving effect to the special dividend paid in July 2016, the total number of shares of common stock on which options may be granted under the ESPP were 3,515,574 shares. We issue new shares of common stock to satisfy the issuance of shares under this stock-based compensation plan. Common stock issued under the ESPP during the fiscal years ended September 30, 2020, 2019 and 2018 totaled approximately 231,000, 197,000 and 171,000 shares, respectively. As of September 30, 2020, the total amount of common stock issued under the ESPP totaled 3,203,100 shares and the total shares remaining available for issuance under the ESPP totaled 312,474. Future Issuances As of September 30, 2020, we had common stock reserved for the following future issuances: ​ ​ ​ ​ ​ Number of Common ​ ​ Stock Shares Available for Future Issuances ​ Future Issuances Exercise of outstanding stock options 44,065 Unvested restricted stock units and awards 1,556,199 Unvested performance stock units and awards (at 200% maximum payout) 1,737,000 Purchases under the employee stock purchase plan 312,474 Issuance of stock-based awards under the Equity Plans 842,822 Purchases under the officer and director share purchase plan 88,741 Total reserved 4,581,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12 Months Ended</t>
        </is>
      </c>
    </row>
    <row r="2">
      <c r="B2" s="2" t="inlineStr">
        <is>
          <t>Sep. 30, 2020</t>
        </is>
      </c>
    </row>
    <row r="3">
      <c r="A3" s="3" t="inlineStr">
        <is>
          <t>Segment Reporting [Abstract]</t>
        </is>
      </c>
    </row>
    <row r="4">
      <c r="A4" s="4" t="inlineStr">
        <is>
          <t>Segment Data and Related Information</t>
        </is>
      </c>
      <c r="B4" s="4" t="inlineStr">
        <is>
          <t>NOTE 15. 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s and allocates resources based on segment profits. We do not allocate sales and marketing or general and administrative expenses to our segments, because management does not include the information in its measurement of the performance of the operating segments. Also, total assets, interest expense and interest income are not presented by segment because management does not include this information in its measurement of the performance of the operating segments. The Aerospace and Defense segment is comprised of two product lines: (i) Navigation and Inertial Sensing; and (ii) Defense Optoelectronics. The Broadband segment is comprised of three product lines: (i) CATV Lasers and Transmitters; (ii) Chip Devices; and (iii) Other. Information on reportable segments utilized by our chief operating decision maker is as follows: ​ ​ ​ ​ ​ ​ ​ ​ ​ ​ ​ (in thousands) ​ For the Fiscal Years Ended September 30, ​ ​ 2020 ​ 2019 2018 Revenue: ​ ​ ​ ​ ​ ​ ​ ​ ​ Aerospace and Defense ​ $ 55,240 ​ $ 33,086 ​ $ 13,567 Broadband ​ ​ 54,888 ​ ​ 54,179 ​ ​ 72,050 Total revenue ​ $ 110,128 ​ $ 87,265 ​ $ 85,617 ​ ​ ​ ​ ​ ​ ​ ​ ​ ​ Segment Profit: ​ ​ ​ ​ ​ ​ ​ ​ ​ Aerospace and Defense gross profit ​ $ 16,729 ​ $ 9,207 ​ $ 2,406 Aerospace &amp; Defense R&amp;D expense ​ ​ 17,469 ​ ​ 10,448 ​ ​ 4,185 Aerospace and Defense segment loss ​ $ (740) ​ $ (1,241) ​ $ (1,779) ​ ​ ​ ​ ​ ​ ​ ​ ​ ​ Broadband gross profit ​ $ 18,853 ​ $ 5,882 ​ $ 16,081 Broadband R&amp;D expense ​ ​ 2,800 ​ ​ 8,995 ​ ​ 11,202 Broadband segment profit (loss) ​ $ 16,053 ​ $ (3,113) ​ $ 4,879 ​ ​ ​ ​ ​ ​ ​ ​ ​ ​ Total consolidated segment profit (loss) ​ $ 15,313 ​ $ (4,354) ​ $ 3,100 Unallocated (income) expense: ​ ​ ​ ​ ​ ​ ​ ​ ​ Selling, general and administrative ​ ​ 24,631 ​ ​ 32,080 ​ ​ 21,377 (Gain) loss on sale of assets ​ ​ (2,284) ​ ​ (302) ​ ​ 34 Interest expense (income), net ​ ​ 104 ​ ​ (629) ​ ​ (733) Foreign exchange (gain) loss ​ ​ (198) ​ ​ 427 ​ ​ 434 Other income ​ ​ - ​ ​ - ​ ​ (110) Total unallocated expense ​ ​ 22,253 ​ ​ 31,576 ​ ​ 21,002 Loss before income tax expense ​ $ (6,940) ​ $ (35,930) ​ $ (17,902) ​ Revenue : The following table sets forth revenue by geographic region with revenue assigned to geographic regions based on our customers’ billing address. ​ ​ ​ ​ ​ ​ ​ ​ ​ ​ ​ Revenue by Geographic Region ​ For the Fiscal Years ended September 30, (in thousands) 2020 2019 2018 United States and Canada ​ $ 91,205 ​ $ 68,607 ​ $ 69,543 Asia ​ 9,397 ​ 11,637 ​ 10,386 Europe ​ 5,559 ​ 6,209 ​ 5,422 Other ​ 3,967 ​ 812 ​ 266 Total revenue ​ $ 110,128 ​ $ 87,265 ​ $ 85,617 ​ Significant Customers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Sep. 30, 2020</t>
        </is>
      </c>
    </row>
    <row r="3">
      <c r="A3" s="3" t="inlineStr">
        <is>
          <t>Quarterly Financial Information Disclosure [Abstract]</t>
        </is>
      </c>
    </row>
    <row r="4">
      <c r="A4" s="4" t="inlineStr">
        <is>
          <t>Selected Quarterly Financial Information (unaudited)</t>
        </is>
      </c>
      <c r="B4" s="4" t="inlineStr">
        <is>
          <t>NOTE 16.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 ​ EMCORE CORPORATION Quarterly Consolidated Statements of Operations For the Fiscal Year ended September 30, 2020 (in thousands, except income per share) (unaudited) ​ ​ ​ ​ ​ ​ ​ ​ ​ ​ ​ ​ ​ ​ ​ For the Three Months ended ​ December 31, March 31, June 30, September 30, ​ ​ 2019 ​ 2020 ​ 2020 ​ 2020 Revenue ​ $ 25,482 ​ $ 23,850 ​ $ 27,266 ​ $ 33,530 Cost of revenue ​ 18,008 ​ 17,423 ​ 18,048 ​ 21,067 Gross profit ​ 7,474 ​ 6,427 ​ 9,218 ​ 12,463 Operating expense (income): ​ ​ ​ ​ Selling, general, and administrative ​ 5,887 ​ 7,139 ​ 5,936 ​ 5,669 Research and development ​ 4,642 ​ 4,584 ​ 4,807 ​ 6,236 Gain on sale of assets ​ (1,602) ​ (315) ​ (312) ​ (55) Total operating expense ​ 8,927 ​ 11,408 ​ 10,431 ​ 11,850 Operating (loss) income ​ (1,453) ​ (4,981) ​ (1,213) ​ 613 Other income (expense): ​ ​ ​ ​ Interest (expense) income, net ​ (15) ​ 1 ​ (40) ​ (50) Foreign exchange gain (loss) ​ 147 ​ (156) ​ (20) ​ 227 Total other income (expense) ​ 132 ​ (155) ​ (60) ​ 177 Loss from operations before income tax expense ​ (1,321) ​ (5,136) ​ (1,273) ​ 790 Income tax (expense) benefit ​ (14) ​ 55 ​ (14) ​ (87) Net (loss) income ​ $ (1,335) ​ $ (5,081) ​ $ (1,287) ​ $ 703 Per share data: ​ ​ ​ ​ Net (loss) income per basic and diluted share ​ $ (0.05) ​ $ (0.18) ​ $ (0.04) ​ $ 0.02 Weighted-average number of basic and diluted shares outstanding ​ 28,832 ​ 29,033 ​ 29,295 ​ 29,386 ​ ​ ​ ​ ​ EMCORE CORPORATION Quarterly Consolidated Statements of Operations For the Fiscal Year ended September 30, 2019 (in thousands, except income per share) (unaudited) ​ ​ ​ ​ ​ ​ ​ ​ ​ ​ ​ ​ ​ ​ ​ For the Three Months ended ​ December 31, March 31, June 30, September 30, ​ ​ 2018 ​ 2019 ​ 2019 ​ 2019 Revenue ​ $ 24,001 ​ $ 21,745 ​ $ 17,219 ​ $ 24,300 Cost of revenue ​ 18,193 ​ 15,936 ​ 13,515 ​ 24,532 Gross profit ​ 5,808 ​ 5,809 ​ 3,704 ​ (232) Operating expense (income): ​ ​ ​ ​ Selling, general, and administrative ​ 7,593 ​ 6,956 ​ 9,288 ​ 8,243 Research and development ​ 4,019 ​ 4,360 ​ 4,629 ​ 6,435 Gain on sale of assets ​ — ​ — ​ — ​ (302) Total operating expense ​ 11,612 ​ 11,316 ​ 13,917 ​ 14,376 Operating loss ​ (5,804) ​ (5,507) ​ (10,213) ​ (14,608) Other income (expense): ​ ​ ​ ​ Interest income, net ​ 267 ​ 224 ​ 99 ​ 39 Foreign exchange gain (loss) ​ 14 ​ 304 ​ (349) ​ (396) Total other income (expense) ​ 281 ​ 528 ​ (250) ​ (357) Loss from operations before income tax benefit (expense) ​ (5,523) ​ (4,979) ​ (10,463) ​ (14,965) Income tax expense ​ (15) ​ (15) ​ (14) ​ (10) Net loss ​ $ (5,538) ​ $ (4,994) ​ $ (10,477) ​ $ (14,975) Per share data: ​ ​ ​ ​ Net loss per basic and diluted share ​ $ (0.20) ​ $ (0.18) ​ $ (0.37) ​ $ (0.52) Weighted-average number of basic and diluted shares outstanding ​ 27,534 ​ 27,652 ​ 28,005 ​ 28,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0</t>
        </is>
      </c>
    </row>
    <row r="3">
      <c r="A3" s="3" t="inlineStr">
        <is>
          <t>Subsequent Events [Abstract]</t>
        </is>
      </c>
    </row>
    <row r="4">
      <c r="A4" s="4" t="inlineStr">
        <is>
          <t>Subsequent Event</t>
        </is>
      </c>
      <c r="B4" s="4" t="inlineStr">
        <is>
          <t>NOTE 17 . Subsequent Event On November 17, 2020, the Company entered into an agreement with a customer to resolve certain potential product claims. In exchange for a release of any and all potential claims the customer may have related to the applicable product, the Company has agreed to provide up to $1.5 million of product discounts on future purchases by the customer from the Company. The Company has recorded the full potential expense of $1.5 million in the fiscal year ended September 30, 2020 within Research and Development expense. As the customer is not expected to utilize the entire $1.5 million product discount within the next twelve months, $0.7 million has been recorded within accrued expenses and other current liabilities and $0.8 million has been recorded as other long-term liabilities on the Balance Sheet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mpany has a history of operating losses and negative cash flows from operations. The Company has taken a number of actions to continue to support its operations and meet its obligations, including headcount reductions and cost reductions. In addition, we generated additional liquidity through the monetization of certain fixed assets and real estate. On May 3, 2020, the Company entered into a Paycheck Protection Program Promissory Note and Agreement (the “PPP Loan Agreement”) with Wells Fargo Bank, N.A. under the Paycheck Protection Program (“PPP”) established under the Coronavirus Aid, Relief and Economic Security Act (“CARES Act”) to receive loan proceeds of approximately $6.5 million (the “PPP Loan”), which the Company received on May 6, 2020. The Company believes that its existing liquidity will be sufficient to meet anticipated cash needs for at least the next 12 months from the issuance date of these financial statement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t>
        </is>
      </c>
    </row>
    <row r="5">
      <c r="A5" s="4" t="inlineStr">
        <is>
          <t>Use of Estimates</t>
        </is>
      </c>
      <c r="B5" s="4" t="inlineStr">
        <is>
          <t>Use of Estimat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t>
        </is>
      </c>
      <c r="B9" s="4" t="inlineStr">
        <is>
          <t>Accounts Receivable</t>
        </is>
      </c>
    </row>
    <row r="10">
      <c r="A10" s="4" t="inlineStr">
        <is>
          <t>Inventory</t>
        </is>
      </c>
      <c r="B10" s="4" t="inlineStr">
        <is>
          <t>Inventory Note 8 - Inventory</t>
        </is>
      </c>
    </row>
    <row r="11">
      <c r="A11" s="4" t="inlineStr">
        <is>
          <t>Property, Plant, and Equipment</t>
        </is>
      </c>
      <c r="B11" s="4" t="inlineStr">
        <is>
          <t>Property, Plant, and Equipment ​ ​ ​ ​ Description Estimated Useful Life Building ​ twenty years Equipment ​ three Furniture and fixtures ​ five years Computer hardware and software ​ five Leasehold improvements ​ three ​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t>
        </is>
      </c>
    </row>
    <row r="12">
      <c r="A12" s="4" t="inlineStr">
        <is>
          <t>Valuation of Long-lived Assets</t>
        </is>
      </c>
      <c r="B12" s="4" t="inlineStr">
        <is>
          <t>Valuation of Long-lived Assets Property, Plant, and Equipment.</t>
        </is>
      </c>
    </row>
    <row r="13">
      <c r="A13" s="4" t="inlineStr">
        <is>
          <t>Asset Retirement and Environmental Obligations</t>
        </is>
      </c>
      <c r="B13" s="4" t="inlineStr">
        <is>
          <t>Asset Retirement and Environmental Obligations Asset Retirement and Environmental Obligations We have known asset retirement conditions, such as certain asset decommissioning and restoration of rented facilities to be performed in the future. Asset Retirement Obligation</t>
        </is>
      </c>
    </row>
    <row r="14">
      <c r="A14" s="4" t="inlineStr">
        <is>
          <t>Business Combinations</t>
        </is>
      </c>
      <c r="B14" s="4" t="inlineStr">
        <is>
          <t>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In certain circumstances, the allocations of the purchase price are based upon preliminary estimates and assumptions and subject to revision when we receive final information, including appraisals and other analysis. Accordingly, the measurement period for such purchase price allocations will end when the information, or the facts and circumstances, becomes available, but will not exceed twelve months. We will recognize measurement-period adjustments during the period of resolution, including the effect on earnings of any amounts that would have been recorded in previous periods if the accounting had been completed at the acquisition date.</t>
        </is>
      </c>
    </row>
    <row r="15">
      <c r="A15" s="4" t="inlineStr">
        <is>
          <t>Fair Value of Financial Instruments</t>
        </is>
      </c>
      <c r="B15" s="4" t="inlineStr">
        <is>
          <t>Fair Value of Financial Instruments Fair Value Measurements and Disclosures.</t>
        </is>
      </c>
    </row>
    <row r="16">
      <c r="A16" s="4" t="inlineStr">
        <is>
          <t>Revenue Recognition and Disaggregation of Revenue</t>
        </is>
      </c>
      <c r="B16" s="4" t="inlineStr">
        <is>
          <t>Revenue Recognition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venue from products and services transferred to customers over time accounted for 5%, 4%, and 1% of the Company’s revenue for the years ended September 30, 2020, 2019, and 2018, respectively. Remaining Performance Obligations - twelve months Disaggregation of Revenue - Note 15 – Segment Data and Related Information Revenue is also classified by major product category and is presented below: ​ ​ ​ ​ ​ ​ ​ ​ ​ ​ ​ ​ ​ ​ ​ ​ ​ ​ ​ ​ For the Fiscal Years ended September 30, ​ ​ ​ ​ ​ % of ​ ​ ​ ​ % of ​ ​ ​ % of (in thousands) 2020 Revenue 2019 Revenue 2018 Revenue ​ Navigation and Inertial Sensing ​ $ 38,983 ​ 35 % $ 23,203 ​ 27 % $ 7,149 ​ 8 % Defense Optoelectronics ​ ​ 16,257 ​ 15 ​ ​ 9,883 ​ 11 ​ ​ 6,418 ​ 8 ​ CATV Lasers and Transmitters ​ ​ 44,457 ​ 40 ​ ​ 41,150 ​ 47 ​ ​ 62,000 ​ 72 ​ Chip Devices ​ 4,873 ​ 5 ​ ​ 10,828 ​ 12 ​ ​ 10,050 ​ 12 ​ Other ​ 5,558 ​ 5 ​ ​ 2,201 ​ 3 ​ ​ — ​ — ​ Total revenue ​ $ 110,128 100 % $ 87,265 100 % $ 85,617 100 %</t>
        </is>
      </c>
    </row>
    <row r="17">
      <c r="A17" s="4" t="inlineStr">
        <is>
          <t>Receivables, Net</t>
        </is>
      </c>
      <c r="B17" s="4" t="inlineStr">
        <is>
          <t>Receivables, Net -</t>
        </is>
      </c>
    </row>
    <row r="18">
      <c r="A18" s="4" t="inlineStr">
        <is>
          <t>Product Warranty Reserves</t>
        </is>
      </c>
      <c r="B18" s="4" t="inlineStr">
        <is>
          <t>Product Warranty Reserves Contingencies</t>
        </is>
      </c>
    </row>
    <row r="19">
      <c r="A19" s="4" t="inlineStr">
        <is>
          <t>Leases</t>
        </is>
      </c>
      <c r="B19" s="4" t="inlineStr">
        <is>
          <t>Leases In February 2016, the Financial Accounting Standards Board (“FASB”) issued Accounting Standards Update (“ASU”) 2016-02, Leases (Topic 842). ASU 2016-02 introduces a lessee model that requires recognition of assets and liabilities arising from qualified leases on the consolidated balance sheets and disclosure of qualitative and quantitative information about lease transactions. The new standard was effective for our fiscal year beginning October 1, 2019. We adopted Topic 842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Additionally, the Company elected an accounting policy to not record operating lease right-of-use (“ROU”) assets and lease liabilities for leases with an initial term of twelve months or less on its consolidated balance sheet. The comparative information has not been restated and continues to be reported under the accounting standards in effect for those periods. Adoption of the new standard resulted in the recording of net operating lease ROU assets of $4.8 million and operating lease liabilities of $4.8 million as of October 1, 2019. The standard did not have an impact on our consolidated results of operations or cash flow. The impact of the adoption of ASC 842 on the balance sheet as of October 1, 2019 was: ​ ​ ​ ​ ​ ​ ​ ​ ​ ​ ​ ​ ​ ​ As Reported ​ ​ ​ ​ ​ Balance ​ ​ ​ September 30, 2019 ​ ​ Increase ​ ​ October 1, 2019 ( in thousands ​ ​ ​ ​ ​ ​ ​ ​ ​ Operating lease right-of-use assets ​ $ - ​ $ 4,800 ​ $ 4,800 Total assets ​ ​ 109,562 ​ ​ 4,800 ​ ​ 114,362 Operating lease liabilities ​ ​ - ​ ​ 800 ​ ​ 800 Total current liabilities ​ ​ 30,719 ​ ​ 800 ​ ​ 31,519 Operating lease liabilities non-current ​ ​ - ​ ​ 4,000 ​ ​ 4,000 Total liabilities ​ ​ 32,816 ​ ​ 4,800 ​ ​ 37,616 Total liabilities and equity ​ ​ 109,562 ​ ​ 4,800 ​ ​ 114,362 ​ In connection with the sale/leaseback of non-residential real estate on February 10, 2020, the Company recorded an additional operating ROU assets Note 9 – Property, Plant and Equipment, net 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fiscal year ended September 30, 2020, the Company recorded $1.8 million of operating lease expense. During the fiscal years ended September 30, 2019 and 2018, the Company recorded $1.3 million and $1.2 million of rent expense, respectively. The Company's finance leases and short-term leases are immaterial. Supplemental cash information and non-cash activities related to operating leases are as follows (in thousands): ​ ​ ​ ​ ​ ​ ​ For the Fiscal Year Ended ​ September 30, 2020 Operating cash outflows from operating leases ​ $ 1,592 Operating lease assets obtained in exchange for new lease liabilities ​ $ 10,791 ​ Maturities of operating lease liabilities as of September 30, 2020 were as follows (in thousands): ​ ​ ​ ​ ​ ​ ​ ​ Amount ​ 2021 ​ $ 1,792 ​ 2022 ​ ​ 1,806 ​ 2023 ​ ​ 1,857 ​ 2024 ​ ​ 1,686 ​ 2025 ​ ​ 1,730 ​ Thereafter ​ ​ 12,366 ​ Total lease payments ​ ​ 21,237 ​ Less imputed interest ​ ​ (6,510) ​ Total ​ $ 14,727 ​ ​ The following is a schedule of future minimum operating lease payments as of September 30, 2019 (in thousands): ​ ​ ​ ​ ​ ​ Amount 2020 ​ $ 988 2021 ​ ​ 839 2022 ​ ​ 824 2023 ​ ​ 853 2024 ​ ​ 655 Thereafter ​ ​ 1,350 Total lease payments ​ $ 5,509 ​ Weighted-average remaining lease term and discount rate related to operating leases are as follows: ​ ​ ​ ​ ​ ​ ​ September 30, 2020 Weighted average remaining lease term (years) ​ 14.4 ​ Weighted average discount rate ​ 6.1 %</t>
        </is>
      </c>
    </row>
    <row r="20">
      <c r="A20" s="4" t="inlineStr">
        <is>
          <t>Recent Accounting Pronouncements</t>
        </is>
      </c>
      <c r="B20" s="4" t="inlineStr">
        <is>
          <t>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does not expect the adoption of this new guidance to have a significant impact on its consolidated financial statements and related disclosures.</t>
        </is>
      </c>
    </row>
    <row r="21">
      <c r="A21" s="4" t="inlineStr">
        <is>
          <t>Costs Associated with Exit or Disposal Activities or Restructurings</t>
        </is>
      </c>
      <c r="B21" s="4" t="inlineStr">
        <is>
          <t>Expense related to severance and restructuring accruals is included in selling, general, and administrative expense on our consolidated statements of operations and comprehensive (loss) income.</t>
        </is>
      </c>
    </row>
    <row r="22">
      <c r="A22" s="4" t="inlineStr">
        <is>
          <t>Legal Costs</t>
        </is>
      </c>
      <c r="B22" s="4" t="inlineStr">
        <is>
          <t>Professional legal fees are expensed when incurred. We accrue for contingent losses when such losses are probable and reasonably estimable.</t>
        </is>
      </c>
    </row>
    <row r="23">
      <c r="A23" s="4" t="inlineStr">
        <is>
          <t>Segment Reporting</t>
        </is>
      </c>
      <c r="B23" s="4" t="inlineStr">
        <is>
          <t>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s and allocates resources based on segment profits. We do not allocate sales and marketing or general and administrative expenses to our segments, because management does not include the information in its measurement of the performance of the operating segments. Also, total assets, interest expense and interest income are not presented by segment because management does not include this information in its measurement of the performance of the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roperty, Plant and Equipment</t>
        </is>
      </c>
      <c r="B4" s="4" t="inlineStr">
        <is>
          <t>​ ​ ​ ​ Description Estimated Useful Life Building ​ twenty years Equipment ​ three Furniture and fixtures ​ five years Computer hardware and software ​ five Leasehold improvements ​ three ​ ​ ​ ​ ​ ​ ​ ​ ​ ​ As of September 30, (in thousands) 2020 2019 Land ​ $ — ​ $ 3,484 Building ​ — ​ 9,405 Equipment ​ 35,218 ​ 42,308 Furniture and fixtures ​ 1,125 ​ 1,109 Computer hardware and software ​ 3,473 ​ 3,554 Leasehold improvements ​ 3,169 ​ 2,676 Construction in progress ​ 10,301 ​ 9,330 Property, plant, and equipment, gross ​ $ 53,286 ​ $ 71,866 Accumulated depreciation ​ (32,234) ​ (34,643) Property, plant, and equipment, net ​ $ 21,052 ​ $ 37,223</t>
        </is>
      </c>
    </row>
    <row r="5">
      <c r="A5" s="4" t="inlineStr">
        <is>
          <t>Revenue by Major Product Category</t>
        </is>
      </c>
      <c r="B5" s="4" t="inlineStr">
        <is>
          <t>​ ​ ​ ​ ​ ​ ​ ​ ​ ​ ​ ​ ​ ​ ​ ​ ​ ​ ​ ​ For the Fiscal Years ended September 30, ​ ​ ​ ​ ​ % of ​ ​ ​ ​ % of ​ ​ ​ % of (in thousands) 2020 Revenue 2019 Revenue 2018 Revenue ​ Navigation and Inertial Sensing ​ $ 38,983 ​ 35 % $ 23,203 ​ 27 % $ 7,149 ​ 8 % Defense Optoelectronics ​ ​ 16,257 ​ 15 ​ ​ 9,883 ​ 11 ​ ​ 6,418 ​ 8 ​ CATV Lasers and Transmitters ​ ​ 44,457 ​ 40 ​ ​ 41,150 ​ 47 ​ ​ 62,000 ​ 72 ​ Chip Devices ​ 4,873 ​ 5 ​ ​ 10,828 ​ 12 ​ ​ 10,050 ​ 12 ​ Other ​ 5,558 ​ 5 ​ ​ 2,201 ​ 3 ​ ​ — ​ — ​ Total revenue ​ $ 110,128 100 % $ 87,265 100 % $ 85,617 100 %</t>
        </is>
      </c>
    </row>
    <row r="6">
      <c r="A6" s="4" t="inlineStr">
        <is>
          <t>Schedule of Adoption ASC 842</t>
        </is>
      </c>
      <c r="B6" s="4" t="inlineStr">
        <is>
          <t>​ ​ ​ ​ ​ ​ ​ ​ ​ ​ ​ ​ ​ ​ As Reported ​ ​ ​ ​ ​ Balance ​ ​ ​ September 30, 2019 ​ ​ Increase ​ ​ October 1, 2019 ( in thousands ​ ​ ​ ​ ​ ​ ​ ​ ​ Operating lease right-of-use assets ​ $ - ​ $ 4,800 ​ $ 4,800 Total assets ​ ​ 109,562 ​ ​ 4,800 ​ ​ 114,362 Operating lease liabilities ​ ​ - ​ ​ 800 ​ ​ 800 Total current liabilities ​ ​ 30,719 ​ ​ 800 ​ ​ 31,519 Operating lease liabilities non-current ​ ​ - ​ ​ 4,000 ​ ​ 4,000 Total liabilities ​ ​ 32,816 ​ ​ 4,800 ​ ​ 37,616 Total liabilities and equity ​ ​ 109,562 ​ ​ 4,800 ​ ​ 114,362</t>
        </is>
      </c>
    </row>
    <row r="7">
      <c r="A7" s="4" t="inlineStr">
        <is>
          <t>Schedule of supplemental cash flow information</t>
        </is>
      </c>
      <c r="B7" s="4" t="inlineStr">
        <is>
          <t>Supplemental cash information and non-cash activities related to operating leases are as follows (in thousands): ​ ​ ​ ​ ​ ​ ​ For the Fiscal Year Ended ​ September 30, 2020 Operating cash outflows from operating leases ​ $ 1,592 Operating lease assets obtained in exchange for new lease liabilities ​ $ 10,791</t>
        </is>
      </c>
    </row>
    <row r="8">
      <c r="A8" s="4" t="inlineStr">
        <is>
          <t>Schedule of maturities of operating lease liabilities</t>
        </is>
      </c>
      <c r="B8" s="4" t="inlineStr">
        <is>
          <t>​ ​ ​ ​ ​ ​ ​ For the Fiscal Year Ended ​ September 30, 2020 Operating cash outflows from operating leases ​ $ 1,592 Operating lease assets obtained in exchange for new lease liabilities ​ $ 10,791</t>
        </is>
      </c>
    </row>
    <row r="9">
      <c r="A9" s="4" t="inlineStr">
        <is>
          <t>schedule of future minimum lease payments</t>
        </is>
      </c>
      <c r="B9" s="4" t="inlineStr">
        <is>
          <t>​ ​ ​ ​ ​ ​ ​ ​ Amount ​ 2021 ​ $ 1,792 ​ 2022 ​ ​ 1,806 ​ 2023 ​ ​ 1,857 ​ 2024 ​ ​ 1,686 ​ 2025 ​ ​ 1,730 ​ Thereafter ​ ​ 12,366 ​ Total lease payments ​ ​ 21,237 ​ Less imputed interest ​ ​ (6,510) ​ Total ​ $ 14,727 ​ ​ The following is a schedule of future minimum operating lease payments as of September 30, 2019 (in thousands): ​ ​ ​ ​ ​ ​ Amount 2020 ​ $ 988 2021 ​ ​ 839 2022 ​ ​ 824 2023 ​ ​ 853 2024 ​ ​ 655 Thereafter ​ ​ 1,350 Total lease payments ​ $ 5,509</t>
        </is>
      </c>
    </row>
    <row r="10">
      <c r="A10" s="4" t="inlineStr">
        <is>
          <t>Schedule of weighted-average remaining lease term and discount rate</t>
        </is>
      </c>
      <c r="B10" s="4" t="inlineStr">
        <is>
          <t>​ ​ ​ ​ ​ ​ ​ September 30, 2020 Weighted average remaining lease term (years) ​ 14.4 ​ Weighted average discount rate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Sep. 30, 2020</t>
        </is>
      </c>
    </row>
    <row r="3">
      <c r="A3" s="3" t="inlineStr">
        <is>
          <t>Business Combinations [Abstract]</t>
        </is>
      </c>
    </row>
    <row r="4">
      <c r="A4" s="4" t="inlineStr">
        <is>
          <t>Schedule of Assets Acquired and Liabilities Assumed</t>
        </is>
      </c>
      <c r="B4" s="4" t="inlineStr">
        <is>
          <t xml:space="preserve">​ ​ ​ ​ ​ ​ ​ ​ ​ ​ Weighted ​ ​ ​ ​ ​ Average Useful (in thousands) ​ Amount ​ Life (years) Purchase price ​ $ 24,978 ​ Developed technology ​ 250 7 Cash acquired ​ ​ 541 Inventories ​ 8,522 Accounts receivable ​ 4,291 Other assets ​ 355 Land and building ​ 12,890 Equipment ​ 2,913 Net liabilities assumed ​ (4,853) Goodwill ​ $ 69 </t>
        </is>
      </c>
    </row>
    <row r="5">
      <c r="A5" s="4" t="inlineStr">
        <is>
          <t>Unaudited Pro Forma Information</t>
        </is>
      </c>
      <c r="B5" s="4" t="inlineStr">
        <is>
          <t>​ ​ ​ ​ ​ ​ ​ ​ ​ ​ For the Fiscal Years ended ​ ​ September 30, ( in thousands, except per share data 2019 2018 Revenue ​ $ 107,199 ​ $ 113,398 Net loss ​ $ (42,013) ​ $ (18,136) Net loss per basic and diluted share ​ $ (1.50) ​ $ (0.67) Weighted-average number of basic and diluted shares outstanding ​ 27,983 ​ 27,2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Sep. 30, 2020</t>
        </is>
      </c>
    </row>
    <row r="3">
      <c r="A3" s="3" t="inlineStr">
        <is>
          <t>Cash and Cash Equivalents [Abstract]</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 ​ ​ ​ ​ ​ ​ ​ ​ ​ ​ ​ As of September 30, (in thousands) 2020 2019 2018 Cash ​ $ 11,325 ​ $ 4,338 ​ $ 2,965 Cash equivalents ​ ​ 19,065 ​ ​ 17,236 ​ ​ 60,152 Restricted cash ​ 148 ​ 403 ​ 78 Total cash, cash equivalents and restricted cash ​ $ 30,538 ​ 21,977 ​ 63,1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Sep. 30, 2020</t>
        </is>
      </c>
    </row>
    <row r="3">
      <c r="A3" s="3" t="inlineStr">
        <is>
          <t>Receivables [Abstract]</t>
        </is>
      </c>
    </row>
    <row r="4">
      <c r="A4" s="4" t="inlineStr">
        <is>
          <t>Schedule of Accounts, Notes, Loans and Financing Receivable</t>
        </is>
      </c>
      <c r="B4" s="4" t="inlineStr">
        <is>
          <t>The components of accounts receivable consisted of the following: ​ ​ ​ ​ ​ ​ ​ ​ ​ As of September 30, (in thousands) 2020 2019 Accounts receivable, gross ​ $ 25,551 ​ $ 18,645 Allowance for doubtful accounts ​ (227) ​ (148) Accounts receivable, net ​ $ 25,324 ​ $ 18,497 The following table summarizes changes in the allowance for doubtful accounts for the fiscal years ended September 30, 2020, 2019 and 2018. ​ ​ ​ ​ ​ ​ ​ ​ ​ ​ Allowance for Doubtful Accounts ​ For the Fiscal Years ended September 30, (in thousands) ​ 2020 2019 ​ 2018 Balance at beginning of period ​ $ 148 ​ $ 548 ​ $ 22 Provision adjustment - expense, net of recoveries ​ 188 ​ 62 ​ 599 Write-offs and other adjustments - deductions to receivable balances ​ (109) ​ (462) ​ (73) Balance at end of period ​ $ 227 ​ $ 148 ​ $ 5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0</t>
        </is>
      </c>
    </row>
    <row r="3">
      <c r="A3" s="3" t="inlineStr">
        <is>
          <t>Inventory Disclosure [Abstract]</t>
        </is>
      </c>
    </row>
    <row r="4">
      <c r="A4" s="4" t="inlineStr">
        <is>
          <t>Schedule of Inventory</t>
        </is>
      </c>
      <c r="B4" s="4" t="inlineStr">
        <is>
          <t>The components of inventory consisted of the following: ​ ​ ​ ​ ​ ​ ​ ​ ​ As of September 30, (in thousands) 2020 2019 Raw materials ​ $ 13,354 ​ $ 11,510 Work in-process ​ 8,381 ​ 8,176 Finished goods ​ 3,790 ​ 4,365 Inventory balance at end of period ​ $ 25,525 ​ $ 24,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7" t="n">
        <v>30390</v>
      </c>
      <c r="C3" s="7" t="n">
        <v>21574</v>
      </c>
    </row>
    <row r="4">
      <c r="A4" s="4" t="inlineStr">
        <is>
          <t>Restricted cash</t>
        </is>
      </c>
      <c r="B4" s="6" t="n">
        <v>148</v>
      </c>
      <c r="C4" s="6" t="n">
        <v>403</v>
      </c>
    </row>
    <row r="5">
      <c r="A5" s="4" t="inlineStr">
        <is>
          <t>Accounts receivable, net of allowance of $227 and $148, respectively</t>
        </is>
      </c>
      <c r="B5" s="6" t="n">
        <v>25324</v>
      </c>
      <c r="C5" s="6" t="n">
        <v>18497</v>
      </c>
    </row>
    <row r="6">
      <c r="A6" s="4" t="inlineStr">
        <is>
          <t>Contract assets</t>
        </is>
      </c>
      <c r="B6" s="6" t="n">
        <v>1566</v>
      </c>
      <c r="C6" s="6" t="n">
        <v>1055</v>
      </c>
    </row>
    <row r="7">
      <c r="A7" s="4" t="inlineStr">
        <is>
          <t>Inventory</t>
        </is>
      </c>
      <c r="B7" s="6" t="n">
        <v>25525</v>
      </c>
      <c r="C7" s="6" t="n">
        <v>24051</v>
      </c>
    </row>
    <row r="8">
      <c r="A8" s="4" t="inlineStr">
        <is>
          <t>Prepaid expenses and other current assets</t>
        </is>
      </c>
      <c r="B8" s="6" t="n">
        <v>5589</v>
      </c>
      <c r="C8" s="6" t="n">
        <v>6389</v>
      </c>
    </row>
    <row r="9">
      <c r="A9" s="4" t="inlineStr">
        <is>
          <t>Assets held for sale</t>
        </is>
      </c>
      <c r="B9" s="6" t="n">
        <v>1568</v>
      </c>
    </row>
    <row r="10">
      <c r="A10" s="4" t="inlineStr">
        <is>
          <t>Total current assets</t>
        </is>
      </c>
      <c r="B10" s="6" t="n">
        <v>90110</v>
      </c>
      <c r="C10" s="6" t="n">
        <v>71969</v>
      </c>
    </row>
    <row r="11">
      <c r="A11" s="4" t="inlineStr">
        <is>
          <t>Property, plant, and equipment, net</t>
        </is>
      </c>
      <c r="B11" s="6" t="n">
        <v>21052</v>
      </c>
      <c r="C11" s="6" t="n">
        <v>37223</v>
      </c>
    </row>
    <row r="12">
      <c r="A12" s="4" t="inlineStr">
        <is>
          <t>Goodwill</t>
        </is>
      </c>
      <c r="B12" s="6" t="n">
        <v>69</v>
      </c>
      <c r="C12" s="6" t="n">
        <v>69</v>
      </c>
    </row>
    <row r="13">
      <c r="A13" s="4" t="inlineStr">
        <is>
          <t>Operating lease right-of-use assets</t>
        </is>
      </c>
      <c r="B13" s="6" t="n">
        <v>14566</v>
      </c>
    </row>
    <row r="14">
      <c r="A14" s="4" t="inlineStr">
        <is>
          <t>Other intangible assets, net</t>
        </is>
      </c>
      <c r="B14" s="6" t="n">
        <v>202</v>
      </c>
      <c r="C14" s="6" t="n">
        <v>239</v>
      </c>
    </row>
    <row r="15">
      <c r="A15" s="4" t="inlineStr">
        <is>
          <t>Other non-current assets</t>
        </is>
      </c>
      <c r="B15" s="6" t="n">
        <v>242</v>
      </c>
      <c r="C15" s="6" t="n">
        <v>62</v>
      </c>
    </row>
    <row r="16">
      <c r="A16" s="4" t="inlineStr">
        <is>
          <t>Total assets</t>
        </is>
      </c>
      <c r="B16" s="6" t="n">
        <v>126241</v>
      </c>
      <c r="C16" s="6" t="n">
        <v>109562</v>
      </c>
    </row>
    <row r="17">
      <c r="A17" s="3" t="inlineStr">
        <is>
          <t>Current liabilities:</t>
        </is>
      </c>
    </row>
    <row r="18">
      <c r="A18" s="4" t="inlineStr">
        <is>
          <t>Borrowings from credit facility</t>
        </is>
      </c>
      <c r="C18" s="6" t="n">
        <v>5497</v>
      </c>
    </row>
    <row r="19">
      <c r="A19" s="4" t="inlineStr">
        <is>
          <t>Accounts payable</t>
        </is>
      </c>
      <c r="B19" s="6" t="n">
        <v>16484</v>
      </c>
      <c r="C19" s="6" t="n">
        <v>10701</v>
      </c>
    </row>
    <row r="20">
      <c r="A20" s="4" t="inlineStr">
        <is>
          <t>Accrued expenses and other current liabilities</t>
        </is>
      </c>
      <c r="B20" s="6" t="n">
        <v>11577</v>
      </c>
      <c r="C20" s="6" t="n">
        <v>14521</v>
      </c>
    </row>
    <row r="21">
      <c r="A21" s="4" t="inlineStr">
        <is>
          <t>Operating lease liabilities - current</t>
        </is>
      </c>
      <c r="B21" s="6" t="n">
        <v>992</v>
      </c>
    </row>
    <row r="22">
      <c r="A22" s="4" t="inlineStr">
        <is>
          <t>Total current liabilities</t>
        </is>
      </c>
      <c r="B22" s="6" t="n">
        <v>29053</v>
      </c>
      <c r="C22" s="6" t="n">
        <v>30719</v>
      </c>
    </row>
    <row r="23">
      <c r="A23" s="4" t="inlineStr">
        <is>
          <t>PPP liability - non-current</t>
        </is>
      </c>
      <c r="B23" s="6" t="n">
        <v>6488</v>
      </c>
    </row>
    <row r="24">
      <c r="A24" s="4" t="inlineStr">
        <is>
          <t>Operating lease liabilities - non-current</t>
        </is>
      </c>
      <c r="B24" s="6" t="n">
        <v>13735</v>
      </c>
    </row>
    <row r="25">
      <c r="A25" s="4" t="inlineStr">
        <is>
          <t>Asset retirement obligations</t>
        </is>
      </c>
      <c r="B25" s="6" t="n">
        <v>2022</v>
      </c>
      <c r="C25" s="6" t="n">
        <v>1890</v>
      </c>
    </row>
    <row r="26">
      <c r="A26" s="4" t="inlineStr">
        <is>
          <t>Other long-term liabilities</t>
        </is>
      </c>
      <c r="B26" s="6" t="n">
        <v>794</v>
      </c>
      <c r="C26" s="6" t="n">
        <v>207</v>
      </c>
    </row>
    <row r="27">
      <c r="A27" s="4" t="inlineStr">
        <is>
          <t>Total liabilities</t>
        </is>
      </c>
      <c r="B27" s="6" t="n">
        <v>52092</v>
      </c>
      <c r="C27" s="6" t="n">
        <v>32816</v>
      </c>
    </row>
    <row r="28">
      <c r="A28" s="4" t="inlineStr">
        <is>
          <t>Commitments and contingencies (Note 13)</t>
        </is>
      </c>
      <c r="B28" s="4" t="inlineStr">
        <is>
          <t xml:space="preserve"> </t>
        </is>
      </c>
      <c r="C28" s="4" t="inlineStr">
        <is>
          <t xml:space="preserve"> </t>
        </is>
      </c>
    </row>
    <row r="29">
      <c r="A29" s="3" t="inlineStr">
        <is>
          <t>Shareholders' equity:</t>
        </is>
      </c>
    </row>
    <row r="30">
      <c r="A30" s="4" t="inlineStr">
        <is>
          <t>Common stock, no par value, 50,000 shares authorized; 36,461 shares issued and 29,551 shares outstanding as of September 30, 2020; 35,803 shares issued and 28,893 shares outstanding as of September 30, 2019</t>
        </is>
      </c>
      <c r="B30" s="6" t="n">
        <v>744361</v>
      </c>
      <c r="C30" s="6" t="n">
        <v>739926</v>
      </c>
    </row>
    <row r="31">
      <c r="A31" s="4" t="inlineStr">
        <is>
          <t>Treasury stock at cost; 6,910 shares</t>
        </is>
      </c>
      <c r="B31" s="6" t="n">
        <v>-47721</v>
      </c>
      <c r="C31" s="6" t="n">
        <v>-47721</v>
      </c>
    </row>
    <row r="32">
      <c r="A32" s="4" t="inlineStr">
        <is>
          <t>Accumulated other comprehensive income</t>
        </is>
      </c>
      <c r="B32" s="6" t="n">
        <v>918</v>
      </c>
      <c r="C32" s="6" t="n">
        <v>950</v>
      </c>
    </row>
    <row r="33">
      <c r="A33" s="4" t="inlineStr">
        <is>
          <t>Accumulated deficit</t>
        </is>
      </c>
      <c r="B33" s="6" t="n">
        <v>-623409</v>
      </c>
      <c r="C33" s="6" t="n">
        <v>-616409</v>
      </c>
    </row>
    <row r="34">
      <c r="A34" s="4" t="inlineStr">
        <is>
          <t>Total shareholders' equity</t>
        </is>
      </c>
      <c r="B34" s="6" t="n">
        <v>74149</v>
      </c>
      <c r="C34" s="6" t="n">
        <v>76746</v>
      </c>
    </row>
    <row r="35">
      <c r="A35" s="4" t="inlineStr">
        <is>
          <t>Total liabilities and shareholders' equity</t>
        </is>
      </c>
      <c r="B35" s="7" t="n">
        <v>126241</v>
      </c>
      <c r="C35" s="7" t="n">
        <v>109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 ​ ​ Description Estimated Useful Life Building ​ twenty years Equipment ​ three Furniture and fixtures ​ five years Computer hardware and software ​ five Leasehold improvements ​ three ​ ​ ​ ​ ​ ​ ​ ​ ​ ​ As of September 30, (in thousands) 2020 2019 Land ​ $ — ​ $ 3,484 Building ​ — ​ 9,405 Equipment ​ 35,218 ​ 42,308 Furniture and fixtures ​ 1,125 ​ 1,109 Computer hardware and software ​ 3,473 ​ 3,554 Leasehold improvements ​ 3,169 ​ 2,676 Construction in progress ​ 10,301 ​ 9,330 Property, plant, and equipment, gross ​ $ 53,286 ​ $ 71,866 Accumulated depreciation ​ (32,234) ​ (34,643) Property, plant, and equipment, net ​ $ 21,052 ​ $ 37,2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Payables and Accruals [Abstract]</t>
        </is>
      </c>
    </row>
    <row r="4">
      <c r="A4" s="4" t="inlineStr">
        <is>
          <t>Schedule of components of accrued expenses and other current liabilities</t>
        </is>
      </c>
      <c r="B4" s="4" t="inlineStr">
        <is>
          <t>​ ​ ​ ​ ​ ​ ​ ​ ​ ​ As of September 30, (in thousands) 2020 2019 Compensation ​ $ 6,916 ​ $ 5,185 Warranty ​ 803 ​ 654 Legal expenses and other professional fees ​ ​ 211 ​ ​ 4,407 Contract liabilities ​ ​ 502 ​ ​ 541 Income and other taxes ​ 1,265 ​ 1,135 Severance and restructuring accruals ​ 17 ​ 172 Other ​ 1,863 ​ 2,427 Accrued expenses and other current liabilities ​ $ 11,577 ​ $ 14,521</t>
        </is>
      </c>
    </row>
    <row r="5">
      <c r="A5" s="4" t="inlineStr">
        <is>
          <t>Schedule of Restructuring and Related Costs</t>
        </is>
      </c>
      <c r="B5" s="4" t="inlineStr">
        <is>
          <t>​ ​ ​ ​ ​ ​ ​ ​ ​ ​ ​ Severance- Restructuring ​ ​ (in thousands) ​ related accruals ​ related accruals ​ Total Balance as of September 30, 2019 $ 172 $ — $ 172 Expense - charged to accrual ​ 626 ​ — ​ 626 Payments and accrual adjustments ​ (781) ​ — ​ (781) Balance as of September 30, 2020 ​ $ 17 ​ $ — ​ $ 17</t>
        </is>
      </c>
    </row>
    <row r="6">
      <c r="A6" s="4" t="inlineStr">
        <is>
          <t>Schedule of Product Warranty Accruals</t>
        </is>
      </c>
      <c r="B6" s="4" t="inlineStr">
        <is>
          <t>​ ​ ​ ​ ​ ​ ​ ​ ​ ​ Product Warranty Accruals ​ For the fiscal year ended September 30, (in thousands) 2020 2019 2018 Balance at beginning of period ​ $ 654 ​ $ 642 ​ $ 684 Provision for product warranty - expense ​ 626 ​ 186 ​ 431 Warranty liability assumed in acquisition liability ​ — ​ 80 ​ — Adjustments and utilization of warranty accrual ​ (477) ​ (254) ​ (473) Balance at end of period ​ $ 803 ​ $ 654 ​ $ 6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and Other Taxes (Tables)</t>
        </is>
      </c>
      <c r="B1" s="2" t="inlineStr">
        <is>
          <t>12 Months Ended</t>
        </is>
      </c>
    </row>
    <row r="2">
      <c r="B2" s="2" t="inlineStr">
        <is>
          <t>Sep. 30, 2020</t>
        </is>
      </c>
    </row>
    <row r="3">
      <c r="A3" s="3" t="inlineStr">
        <is>
          <t>Income Tax Disclosure [Abstract]</t>
        </is>
      </c>
    </row>
    <row r="4">
      <c r="A4" s="4" t="inlineStr">
        <is>
          <t>Income (Loss) from Continuing Operations before Income Taxes</t>
        </is>
      </c>
      <c r="B4" s="4" t="inlineStr">
        <is>
          <t>The Company’s loss from operations before income taxes consisted of the following: ​ ​ ​ ​ ​ ​ ​ ​ ​ ​ Loss before income taxes ​ For the Fiscal Years ended September 30, (in thousands) 2020 2019 2018 Domestic ​ $ (7,159) ​ $ (35,100) ​ $ (16,752) Foreign ​ 219 ​ (830) ​ (1,150) Loss before income taxes ​ $ (6,940) ​ $ (35,930) ​ $ (17,902)</t>
        </is>
      </c>
    </row>
    <row r="5">
      <c r="A5" s="4" t="inlineStr">
        <is>
          <t>Income Tax (Benefit) Expense</t>
        </is>
      </c>
      <c r="B5" s="4" t="inlineStr">
        <is>
          <t>The Company’s income tax expense (benefit) consisted of the following: ​ ​ ​ ​ ​ ​ ​ ​ ​ ​ Income tax (benefit) expense ​ For the Fiscal Years Ended September 30, (in thousands) 2020 2019 2018 Federal: ​ ​ ​ Current ​ $ 30 ​ $ — ​ $ (502) Deferred ​ (43) ​ — ​ — ​ ​ (13) ​ — ​ (502) State: ​ ​ ​ Current ​ 98 ​ 54 ​ 53 Deferred ​ (25) ​ — ​ — ​ ​ 73 ​ 54 ​ 53 Foreign: ​ ​ ​ Current ​ — ​ — ​ — Deferred ​ — ​ — ​ — ​ ​ ​ — ​ ​ — ​ ​ — Total income tax expense (benefit) ​ $ 60 ​ $ 54 ​ $ (449)</t>
        </is>
      </c>
    </row>
    <row r="6">
      <c r="A6" s="4" t="inlineStr">
        <is>
          <t>Schedule of Effective Income Tax Rate Reconciliation</t>
        </is>
      </c>
      <c r="B6" s="4" t="inlineStr">
        <is>
          <t>​ ​ ​ ​ ​ ​ ​ ​ ​ ​ ​ Provision for Income Taxes ​ For the Fiscal Years Ended September 30, (in thousands) 2020 2019 2018 Income tax benefit computed at U.S. federal statutory rate ​ $ (1,457) ​ $ (7,540) ​ $ (4,346) ​ State tax benefit, net of U.S. federal effect ​ (156) ​ (906) ​ (168) ​ Foreign tax rate differential ​ 13 ​ (28) ​ 36 ​ Effect due to change in tax rate ​ (137) ​ (183) ​ 57,988 ​ Shortfall from stock based compensation ​ 432 ​ 248 ​ 681 ​ Other ​ 94 ​ 223 ​ 216 ​ State net operating loss carryforward adjustment ​ 533 ​ 139 ​ (305) ​ Change in valuation allowance ​ 738 ​ 8,101 ​ (54,551) ​ Income tax expense (benefit) ​ $ 60 ​ $ 54 ​ $ (449) ​ Effective tax rate ​ 1.0 % 0.2 % (2.5) %</t>
        </is>
      </c>
    </row>
    <row r="7">
      <c r="A7" s="4" t="inlineStr">
        <is>
          <t>Schedule of Deferred Tax Assets and Liabilities</t>
        </is>
      </c>
      <c r="B7" s="4" t="inlineStr">
        <is>
          <t>Significant components of our deferred tax assets are as follows: ​ ​ ​ ​ ​ ​ ​ Deferred Tax Assets As of September 30 (in thousands) 2020 2019 Deferred tax assets: ​ ​ ​ Federal net operating loss carryforwards ​ $ 100,363 ​ $ 99,298 Foreign net operating loss carryforwards ​ 1,680 ​ 1,271 Income tax credit carryforwards ​ 2,671 ​ 2,671 Inventory reserves ​ 2,320 ​ 3,535 Accounts receivable reserves ​ 55 ​ 50 Accrued warranty reserve ​ 193 ​ 153 State net operating loss carryforwards ​ 5,970 ​ 6,174 Stock compensation ​ 806 ​ 704 Deferred compensation ​ 443 ​ 404 Fixed assets and intangibles ​ (348) ​ (2,693) ROU lease liability ​ ​ 3,529 ​ ​ — ROU lease assets ​ ​ (3,467) ​ ​ — Other ​ 1,322 ​ 2,255 Total deferred tax assets ​ 115,537 ​ 113,822 Valuation allowance ​ (115,537) ​ (113,891) Net deferred tax liabilities ​ $ — ​ $ (69)</t>
        </is>
      </c>
    </row>
    <row r="8">
      <c r="A8" s="4" t="inlineStr">
        <is>
          <t>Schedule of Change in Unrecognized Gross Tax Benefits</t>
        </is>
      </c>
      <c r="B8" s="4" t="inlineStr">
        <is>
          <t>A reconciliation of the beginning and ending amount of unrecognized gross tax benefits is as follows: ​ ​ ​ ​ Unrecognized Gross Tax Benefit ​ ​ (in thousands) ​ ​ ​ Balance as of September 30, 2018 ​ $ 419 Adjustments based on tax positions related to the current year ​ — Adjustments based on tax positions of prior years ​ — Balance as of September 30, 2019 ​ 419 Adjustments based on tax positions related to the current year ​ — Adjustments based on tax positions of prior years ​ — Balance as of September 30, 2020 ​ $ 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Change in Asset Retirement Obligation</t>
        </is>
      </c>
      <c r="B4" s="4" t="inlineStr">
        <is>
          <t>​ ​ ​ ​ ​ Asset Retirement Obligations ​ September 30, (in thousands) 2020 Balance at September 30, 2019 ​ $ 1,890 Accretion expense 32 Revision in estimated cash flows 100 Balance at September 30, 2020 ​ $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Sep. 30, 2020</t>
        </is>
      </c>
    </row>
    <row r="3">
      <c r="A3" s="3" t="inlineStr">
        <is>
          <t>Equity [Abstract]</t>
        </is>
      </c>
    </row>
    <row r="4">
      <c r="A4" s="4" t="inlineStr">
        <is>
          <t>Schedule of Stock Options Activity</t>
        </is>
      </c>
      <c r="B4" s="4" t="inlineStr">
        <is>
          <t>​ ​ ​ ​ ​ ​ ​ ​ ​ ​ ​ ​ ​ ​ ​ ​ Weighted ​ ​ ​ ​ ​ ​ Weighted ​ Average ​ Aggregate ​ ​ ​ ​ Average ​ Remaining ​ Intrinsic ​ ​ Number of ​ Exercise ​ Contractual Life ​ Value (*) (in ​ ​ Shares ​ Price (in years) ​ thousands) Outstanding as of September 30, 2019 51,854 ​ $ 5.00 ​ Granted — ​ — ​ Exercised (650) ​ ​ 2.89 ​ — Forfeited (1,952) ​ ​ 4.65 ​ Expired (5,187) ​ $ 4.25 ​ Outstanding as of September 30, 2020 44,065 ​ $ 5.14 3.70 ​ $ — Exercisable as of September 30, 2020 41,877 ​ $ 5.18 3.61 ​ $ — Vested and expected to vest as of September 30, 2020 44,065 ​ $ 5.14 3.70 ​ $ — (*) Intrinsic value for stock options represents the “in-the-money” portion or the positive variance between a stock option’s exercise price and the underlying stock price. For the fiscal year ended September 30, 2019, the intrinsic value of options exercised was $0.</t>
        </is>
      </c>
    </row>
    <row r="5">
      <c r="A5" s="4" t="inlineStr">
        <is>
          <t>Schedule of Restricted Stock Activity</t>
        </is>
      </c>
      <c r="B5" s="4" t="inlineStr">
        <is>
          <t>​ ​ ​ ​ ​ ​ ​ ​ ​ ​ ​ ​ ​ ​ Restricted Stock Units ​ Restricted Stock Awards ​ ​ Number of ​ Weighted Average ​ Number of ​ Weighted Average Restricted Stock Activity Shares Grant Date Fair Value Shares Grant Date Fair Value Non-vested as of September 30, 2019 ​ 999,247 ​ $ 4.66 ​ 8,154 ​ $ 8.20 Granted 1,215,810 ​ $ 2.88 — ​ $ — Vested (471,208) ​ $ 4.50 — ​ $ — Forfeited (195,804) ​ $ 3.85 — ​ $ — Non-vested as of September 30, 2020 1,548,045 ​ $ 3.41 8,154 ​ $ 8.20</t>
        </is>
      </c>
    </row>
    <row r="6">
      <c r="A6" s="4" t="inlineStr">
        <is>
          <t>Schedule of Performance Share Activity</t>
        </is>
      </c>
      <c r="B6" s="4" t="inlineStr">
        <is>
          <t>​ ​ ​ ​ ​ ​ ​ ​ ​ ​ ​ ​ ​ ​ Performance Stock Units ​ Performance Stock Awards ​ ​ ​ ​ Weighted ​ ​ ​ Weighted ​ ​ Number of Shares ​ Average Grant ​ Number of Shares ​ Average Grant Performance Stock Activity (at Target) Date Fair Value (at Target) Date Fair Value Non-vested as of September 30, 2019 ​ 471,824 ​ $ 7.03 ​ 33,333 ​ $ 12.25 Granted 496,000 ​ $ 3.81 — ​ $ 0.00 Vested — ​ $ 0.00 — ​ $ 0.00 Forfeited (99,324) ​ $ 10.55 (33,333) ​ $ 12.25 Non-vested as of September 30, 2020 868,500 ​ $ 4.79 — ​ $ 0.00</t>
        </is>
      </c>
    </row>
    <row r="7">
      <c r="A7" s="4" t="inlineStr">
        <is>
          <t>Schedule of Stock-based Compensation Expense - By Award Type</t>
        </is>
      </c>
      <c r="B7" s="4" t="inlineStr">
        <is>
          <t>​ ​ ​ ​ ​ ​ ​ ​ ​ ​ ​ Stock-based Compensation Expense - by award type ​ For the Fiscal Years ended September 30, (in thousands) 2020 2019 2018 Employee stock options ​ $ 13 ​ $ 25 ​ $ 32 Restricted stock units and awards ​ 1,755 ​ 1,495 ​ 1,742 Performance stock units and awards ​ 1,243 ​ 685 ​ 1,343 Employee stock purchase plan ​ 214 ​ 180 ​ 276 Outside director equity awards and fees in common stock ​ 291 ​ 221 ​ 255 Total stock-based compensation expense ​ $ 3,516 ​ $ 2,606 ​ $ 3,648</t>
        </is>
      </c>
    </row>
    <row r="8">
      <c r="A8" s="4" t="inlineStr">
        <is>
          <t>Schedule of Stock-based Compensation Expense - By Expense Type</t>
        </is>
      </c>
      <c r="B8" s="4" t="inlineStr">
        <is>
          <t>​ ​ ​ ​ ​ ​ ​ ​ ​ ​ ​ Stock-based Compensation Expense - by expense type ​ For the Fiscal Years ended September 30, (in thousands) 2020 2019 2018 Cost of revenue ​ $ 692 ​ $ 482 ​ $ 450 Selling, general, and administrative ​ 2,155 ​ 1,478 ​ 2,584 Research and development ​ 669 ​ 646 ​ 614 Total stock-based compensation expense ​ $ 3,516 ​ $ 2,606 ​ $ 3,648</t>
        </is>
      </c>
    </row>
    <row r="9">
      <c r="A9" s="4" t="inlineStr">
        <is>
          <t>Schedule of Earnings Per Share, Basic and Diluted</t>
        </is>
      </c>
      <c r="B9" s="4" t="inlineStr">
        <is>
          <t>​ ​ ​ ​ ​ ​ ​ ​ ​ ​ ​ Basic and Diluted Net Loss Per Share ​ For the Fiscal Years ended September 30, (in thousands, except per share) 2020 2019 2018 Numerator: ​ ​ ​ ​ ​ ​ Loss from operations ​ $ (7,000) ​ $ (35,984) ​ $ (17,453) Undistributed earnings allocated to common shareholders for basic and diluted net income per share ​ (7,000) ​ (35,984) ​ (17,453) Denominator: ​ ​ ​ Denominator for basic and fully diluted net loss per share - weighted average shares outstanding ​ 29,136 ​ 27,983 ​ 27,266 Dilutive options outstanding, unvested stock units, unvested stock awards and ESPP ​ ​ — ​ ​ — ​ ​ — Denominator for diluted net loss per share - adjusted weighted average shares outstanding ​ ​ 29,136 ​ ​ 27,983 ​ ​ 27,266 ​ ​ ​ ​ ​ ​ ​ ​ ​ ​ Net loss per basic and fully diluted share ​ $ (0.24) ​ $ (1.29) ​ $ (0.64) ​ ​ ​ ​ ​ ​ ​ ​ ​ ​ Weighted average antidilutive options, unvested restricted stock units and awards, unvested performance stock units and ESPP shares excluded from the computation ​ 1,109 ​ 810 ​ 949 ​ ​ ​ ​ ​ ​ ​ ​ ​ ​ Average market price of common stock ​ $ 3.03 ​ $ 3.91 ​ $ 5.87</t>
        </is>
      </c>
    </row>
    <row r="10">
      <c r="A10" s="4" t="inlineStr">
        <is>
          <t>Schedule of Common Stock Reserved for Future Issuances</t>
        </is>
      </c>
      <c r="B10" s="4" t="inlineStr">
        <is>
          <t>​ ​ ​ ​ ​ Number of Common ​ ​ Stock Shares Available for Future Issuances ​ Future Issuances Exercise of outstanding stock options 44,065 Unvested restricted stock units and awards 1,556,199 Unvested performance stock units and awards (at 200% maximum payout) 1,737,000 Purchases under the employee stock purchase plan 312,474 Issuance of stock-based awards under the Equity Plans 842,822 Purchases under the officer and director share purchase plan 88,741 Total reserved 4,581,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Data and Related Information (Tables)</t>
        </is>
      </c>
      <c r="B1" s="2" t="inlineStr">
        <is>
          <t>12 Months Ended</t>
        </is>
      </c>
    </row>
    <row r="2">
      <c r="B2" s="2" t="inlineStr">
        <is>
          <t>Sep. 30, 2020</t>
        </is>
      </c>
    </row>
    <row r="3">
      <c r="A3" s="3" t="inlineStr">
        <is>
          <t>Segment Reporting [Abstract]</t>
        </is>
      </c>
    </row>
    <row r="4">
      <c r="A4" s="4" t="inlineStr">
        <is>
          <t>Schedule of Reportable Segment</t>
        </is>
      </c>
      <c r="B4" s="4" t="inlineStr">
        <is>
          <t>​ ​ ​ ​ ​ ​ ​ ​ ​ ​ ​ (in thousands) ​ For the Fiscal Years Ended September 30, ​ ​ 2020 ​ 2019 2018 Revenue: ​ ​ ​ ​ ​ ​ ​ ​ ​ Aerospace and Defense ​ $ 55,240 ​ $ 33,086 ​ $ 13,567 Broadband ​ ​ 54,888 ​ ​ 54,179 ​ ​ 72,050 Total revenue ​ $ 110,128 ​ $ 87,265 ​ $ 85,617 ​ ​ ​ ​ ​ ​ ​ ​ ​ ​ Segment Profit: ​ ​ ​ ​ ​ ​ ​ ​ ​ Aerospace and Defense gross profit ​ $ 16,729 ​ $ 9,207 ​ $ 2,406 Aerospace &amp; Defense R&amp;D expense ​ ​ 17,469 ​ ​ 10,448 ​ ​ 4,185 Aerospace and Defense segment loss ​ $ (740) ​ $ (1,241) ​ $ (1,779) ​ ​ ​ ​ ​ ​ ​ ​ ​ ​ Broadband gross profit ​ $ 18,853 ​ $ 5,882 ​ $ 16,081 Broadband R&amp;D expense ​ ​ 2,800 ​ ​ 8,995 ​ ​ 11,202 Broadband segment profit (loss) ​ $ 16,053 ​ $ (3,113) ​ $ 4,879 ​ ​ ​ ​ ​ ​ ​ ​ ​ ​ Total consolidated segment profit (loss) ​ $ 15,313 ​ $ (4,354) ​ $ 3,100 Unallocated (income) expense: ​ ​ ​ ​ ​ ​ ​ ​ ​ Selling, general and administrative ​ ​ 24,631 ​ ​ 32,080 ​ ​ 21,377 (Gain) loss on sale of assets ​ ​ (2,284) ​ ​ (302) ​ ​ 34 Interest expense (income), net ​ ​ 104 ​ ​ (629) ​ ​ (733) Foreign exchange (gain) loss ​ ​ (198) ​ ​ 427 ​ ​ 434 Other income ​ ​ - ​ ​ - ​ ​ (110) Total unallocated expense ​ ​ 22,253 ​ ​ 31,576 ​ ​ 21,002 Loss before income tax expense ​ $ (6,940) ​ $ (35,930) ​ $ (17,902)</t>
        </is>
      </c>
    </row>
    <row r="5">
      <c r="A5" s="4" t="inlineStr">
        <is>
          <t>Schedule of Revenue by Geographic Region</t>
        </is>
      </c>
      <c r="B5" s="4" t="inlineStr">
        <is>
          <t>​ ​ ​ ​ ​ ​ ​ ​ ​ ​ ​ Revenue by Geographic Region ​ For the Fiscal Years ended September 30, (in thousands) 2020 2019 2018 United States and Canada ​ $ 91,205 ​ $ 68,607 ​ $ 69,543 Asia ​ 9,397 ​ 11,637 ​ 10,386 Europe ​ 5,559 ​ 6,209 ​ 5,422 Other ​ 3,967 ​ 812 ​ 266 Total revenue ​ $ 110,128 ​ $ 87,265 ​ $ 85,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 ​ EMCORE CORPORATION Quarterly Consolidated Statements of Operations For the Fiscal Year ended September 30, 2020 (in thousands, except income per share) (unaudited) ​ ​ ​ ​ ​ ​ ​ ​ ​ ​ ​ ​ ​ ​ ​ For the Three Months ended ​ December 31, March 31, June 30, September 30, ​ ​ 2019 ​ 2020 ​ 2020 ​ 2020 Revenue ​ $ 25,482 ​ $ 23,850 ​ $ 27,266 ​ $ 33,530 Cost of revenue ​ 18,008 ​ 17,423 ​ 18,048 ​ 21,067 Gross profit ​ 7,474 ​ 6,427 ​ 9,218 ​ 12,463 Operating expense (income): ​ ​ ​ ​ Selling, general, and administrative ​ 5,887 ​ 7,139 ​ 5,936 ​ 5,669 Research and development ​ 4,642 ​ 4,584 ​ 4,807 ​ 6,236 Gain on sale of assets ​ (1,602) ​ (315) ​ (312) ​ (55) Total operating expense ​ 8,927 ​ 11,408 ​ 10,431 ​ 11,850 Operating (loss) income ​ (1,453) ​ (4,981) ​ (1,213) ​ 613 Other income (expense): ​ ​ ​ ​ Interest (expense) income, net ​ (15) ​ 1 ​ (40) ​ (50) Foreign exchange gain (loss) ​ 147 ​ (156) ​ (20) ​ 227 Total other income (expense) ​ 132 ​ (155) ​ (60) ​ 177 Loss from operations before income tax expense ​ (1,321) ​ (5,136) ​ (1,273) ​ 790 Income tax (expense) benefit ​ (14) ​ 55 ​ (14) ​ (87) Net (loss) income ​ $ (1,335) ​ $ (5,081) ​ $ (1,287) ​ $ 703 Per share data: ​ ​ ​ ​ Net (loss) income per basic and diluted share ​ $ (0.05) ​ $ (0.18) ​ $ (0.04) ​ $ 0.02 Weighted-average number of basic and diluted shares outstanding ​ 28,832 ​ 29,033 ​ 29,295 ​ 29,386 ​ ​ ​ ​ ​ EMCORE CORPORATION Quarterly Consolidated Statements of Operations For the Fiscal Year ended September 30, 2019 (in thousands, except income per share) (unaudited) ​ ​ ​ ​ ​ ​ ​ ​ ​ ​ ​ ​ ​ ​ ​ For the Three Months ended ​ December 31, March 31, June 30, September 30, ​ ​ 2018 ​ 2019 ​ 2019 ​ 2019 Revenue ​ $ 24,001 ​ $ 21,745 ​ $ 17,219 ​ $ 24,300 Cost of revenue ​ 18,193 ​ 15,936 ​ 13,515 ​ 24,532 Gross profit ​ 5,808 ​ 5,809 ​ 3,704 ​ (232) Operating expense (income): ​ ​ ​ ​ Selling, general, and administrative ​ 7,593 ​ 6,956 ​ 9,288 ​ 8,243 Research and development ​ 4,019 ​ 4,360 ​ 4,629 ​ 6,435 Gain on sale of assets ​ — ​ — ​ — ​ (302) Total operating expense ​ 11,612 ​ 11,316 ​ 13,917 ​ 14,376 Operating loss ​ (5,804) ​ (5,507) ​ (10,213) ​ (14,608) Other income (expense): ​ ​ ​ ​ Interest income, net ​ 267 ​ 224 ​ 99 ​ 39 Foreign exchange gain (loss) ​ 14 ​ 304 ​ (349) ​ (396) Total other income (expense) ​ 281 ​ 528 ​ (250) ​ (357) Loss from operations before income tax benefit (expense) ​ (5,523) ​ (4,979) ​ (10,463) ​ (14,965) Income tax expense ​ (15) ​ (15) ​ (14) ​ (10) Net loss ​ $ (5,538) ​ $ (4,994) ​ $ (10,477) ​ $ (14,975) Per share data: ​ ​ ​ ​ Net loss per basic and diluted share ​ $ (0.20) ​ $ (0.18) ​ $ (0.37) ​ $ (0.52) Weighted-average number of basic and diluted shares outstanding ​ 27,534 ​ 27,652 ​ 28,005 ​ 28,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5" customWidth="1" min="2" max="2"/>
  </cols>
  <sheetData>
    <row r="1">
      <c r="A1" s="1" t="inlineStr">
        <is>
          <t>Description of Business (Business Overview) (Details)</t>
        </is>
      </c>
      <c r="B1" s="2" t="inlineStr">
        <is>
          <t>12 Months Ended</t>
        </is>
      </c>
    </row>
    <row r="2">
      <c r="B2" s="2" t="inlineStr">
        <is>
          <t>Sep. 30, 2020itemsegment</t>
        </is>
      </c>
    </row>
    <row r="3">
      <c r="A3" s="3" t="inlineStr">
        <is>
          <t>Segment Reporting Information [Line Items]</t>
        </is>
      </c>
    </row>
    <row r="4">
      <c r="A4" s="4" t="inlineStr">
        <is>
          <t>Number of reporting segments | segment</t>
        </is>
      </c>
      <c r="B4" s="6" t="n">
        <v>2</v>
      </c>
    </row>
    <row r="5">
      <c r="A5" s="4" t="inlineStr">
        <is>
          <t>Aerospace And Defense</t>
        </is>
      </c>
    </row>
    <row r="6">
      <c r="A6" s="3" t="inlineStr">
        <is>
          <t>Segment Reporting Information [Line Items]</t>
        </is>
      </c>
    </row>
    <row r="7">
      <c r="A7" s="4" t="inlineStr">
        <is>
          <t>Number of Product Lines</t>
        </is>
      </c>
      <c r="B7" s="6" t="n">
        <v>2</v>
      </c>
    </row>
    <row r="8">
      <c r="A8" s="4" t="inlineStr">
        <is>
          <t>Broadband</t>
        </is>
      </c>
    </row>
    <row r="9">
      <c r="A9" s="3" t="inlineStr">
        <is>
          <t>Segment Reporting Information [Line Items]</t>
        </is>
      </c>
    </row>
    <row r="10">
      <c r="A10" s="4" t="inlineStr">
        <is>
          <t>Number of Product Lines</t>
        </is>
      </c>
      <c r="B10" s="6"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Narrative) (Details) - USD ($) $ in Thousands</t>
        </is>
      </c>
      <c r="B1" s="2" t="inlineStr">
        <is>
          <t>May 06, 2020</t>
        </is>
      </c>
      <c r="C1" s="2" t="inlineStr">
        <is>
          <t>Sep. 30, 2020</t>
        </is>
      </c>
      <c r="D1" s="2" t="inlineStr">
        <is>
          <t>Sep. 30, 2019</t>
        </is>
      </c>
      <c r="E1" s="2" t="inlineStr">
        <is>
          <t>Sep. 30, 2018</t>
        </is>
      </c>
      <c r="F1" s="2" t="inlineStr">
        <is>
          <t>Oct. 01, 2019</t>
        </is>
      </c>
    </row>
    <row r="2">
      <c r="A2" s="3" t="inlineStr">
        <is>
          <t>Error Corrections and Prior Period Adjustments Restatement [Line Items]</t>
        </is>
      </c>
    </row>
    <row r="3">
      <c r="A3" s="4" t="inlineStr">
        <is>
          <t>Proceeds From Pay Check Program</t>
        </is>
      </c>
      <c r="C3" s="7" t="n">
        <v>6488</v>
      </c>
    </row>
    <row r="4">
      <c r="A4" s="4" t="inlineStr">
        <is>
          <t>Net operating lease right-of-use assets</t>
        </is>
      </c>
      <c r="C4" s="6" t="n">
        <v>14566</v>
      </c>
      <c r="F4" s="7" t="n">
        <v>4800</v>
      </c>
    </row>
    <row r="5">
      <c r="A5" s="4" t="inlineStr">
        <is>
          <t>Operating lease liabilities</t>
        </is>
      </c>
      <c r="C5" s="6" t="n">
        <v>14727</v>
      </c>
    </row>
    <row r="6">
      <c r="A6" s="4" t="inlineStr">
        <is>
          <t>Additional operating lease right use of assets</t>
        </is>
      </c>
      <c r="C6" s="6" t="n">
        <v>10800</v>
      </c>
    </row>
    <row r="7">
      <c r="A7" s="4" t="inlineStr">
        <is>
          <t>Additional operating right use of liabilities</t>
        </is>
      </c>
      <c r="C7" s="7" t="n">
        <v>10800</v>
      </c>
    </row>
    <row r="8">
      <c r="A8" s="4" t="inlineStr">
        <is>
          <t>Paycheck Protection Program</t>
        </is>
      </c>
    </row>
    <row r="9">
      <c r="A9" s="3" t="inlineStr">
        <is>
          <t>Error Corrections and Prior Period Adjustments Restatement [Line Items]</t>
        </is>
      </c>
    </row>
    <row r="10">
      <c r="A10" s="4" t="inlineStr">
        <is>
          <t>Proceeds From Pay Check Program</t>
        </is>
      </c>
      <c r="B10" s="7" t="n">
        <v>6500</v>
      </c>
    </row>
    <row r="11">
      <c r="A11" s="4" t="inlineStr">
        <is>
          <t>Restatement</t>
        </is>
      </c>
    </row>
    <row r="12">
      <c r="A12" s="3" t="inlineStr">
        <is>
          <t>Error Corrections and Prior Period Adjustments Restatement [Line Items]</t>
        </is>
      </c>
    </row>
    <row r="13">
      <c r="A13" s="4" t="inlineStr">
        <is>
          <t>Net operating lease right-of-use assets</t>
        </is>
      </c>
      <c r="F13" s="6" t="n">
        <v>4800</v>
      </c>
    </row>
    <row r="14">
      <c r="A14" s="4" t="inlineStr">
        <is>
          <t>Restatement | ASU 2016-02</t>
        </is>
      </c>
    </row>
    <row r="15">
      <c r="A15" s="3" t="inlineStr">
        <is>
          <t>Error Corrections and Prior Period Adjustments Restatement [Line Items]</t>
        </is>
      </c>
    </row>
    <row r="16">
      <c r="A16" s="4" t="inlineStr">
        <is>
          <t>Net operating lease right-of-use assets</t>
        </is>
      </c>
      <c r="F16" s="6" t="n">
        <v>4800</v>
      </c>
    </row>
    <row r="17">
      <c r="A17" s="4" t="inlineStr">
        <is>
          <t>Operating lease liabilities</t>
        </is>
      </c>
      <c r="F17" s="7" t="n">
        <v>4800</v>
      </c>
    </row>
    <row r="18">
      <c r="A18" s="4" t="inlineStr">
        <is>
          <t>Revenue From Products And Services Transferred Over Time Risk | Revenue Benchmark</t>
        </is>
      </c>
    </row>
    <row r="19">
      <c r="A19" s="3" t="inlineStr">
        <is>
          <t>Error Corrections and Prior Period Adjustments Restatement [Line Items]</t>
        </is>
      </c>
    </row>
    <row r="20">
      <c r="A20" s="4" t="inlineStr">
        <is>
          <t>Revenue from products and services transferred over time, as percentage of overall revenue (percentage)</t>
        </is>
      </c>
      <c r="C20" s="4" t="inlineStr">
        <is>
          <t>100.00%</t>
        </is>
      </c>
      <c r="D20" s="4" t="inlineStr">
        <is>
          <t>100.00%</t>
        </is>
      </c>
      <c r="E20" s="4" t="inlineStr">
        <is>
          <t>100.00%</t>
        </is>
      </c>
    </row>
    <row r="21">
      <c r="A21" s="4" t="inlineStr">
        <is>
          <t>Transferred over time | Revenue From Products And Services Transferred Over Time Risk | Revenue Benchmark</t>
        </is>
      </c>
    </row>
    <row r="22">
      <c r="A22" s="3" t="inlineStr">
        <is>
          <t>Error Corrections and Prior Period Adjustments Restatement [Line Items]</t>
        </is>
      </c>
    </row>
    <row r="23">
      <c r="A23" s="4" t="inlineStr">
        <is>
          <t>Revenue from products and services transferred over time, as percentage of overall revenue (percentage)</t>
        </is>
      </c>
      <c r="C23" s="4" t="inlineStr">
        <is>
          <t>5.00%</t>
        </is>
      </c>
      <c r="D23" s="4" t="inlineStr">
        <is>
          <t>4.00%</t>
        </is>
      </c>
      <c r="E23"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Sep. 30, 2020</t>
        </is>
      </c>
    </row>
    <row r="3">
      <c r="A3" s="4" t="inlineStr">
        <is>
          <t>Building</t>
        </is>
      </c>
    </row>
    <row r="4">
      <c r="A4" s="3" t="inlineStr">
        <is>
          <t>Property, Plant and Equipment [Line Items]</t>
        </is>
      </c>
    </row>
    <row r="5">
      <c r="A5" s="4" t="inlineStr">
        <is>
          <t>Estimated useful life (years)</t>
        </is>
      </c>
      <c r="B5" s="4" t="inlineStr">
        <is>
          <t>20 years</t>
        </is>
      </c>
    </row>
    <row r="6">
      <c r="A6" s="4" t="inlineStr">
        <is>
          <t>Equipment | Minimum</t>
        </is>
      </c>
    </row>
    <row r="7">
      <c r="A7" s="3" t="inlineStr">
        <is>
          <t>Property, Plant and Equipment [Line Items]</t>
        </is>
      </c>
    </row>
    <row r="8">
      <c r="A8" s="4" t="inlineStr">
        <is>
          <t>Estimated useful life (years)</t>
        </is>
      </c>
      <c r="B8" s="4" t="inlineStr">
        <is>
          <t>3 years</t>
        </is>
      </c>
    </row>
    <row r="9">
      <c r="A9" s="4" t="inlineStr">
        <is>
          <t>Equipment | Maximum</t>
        </is>
      </c>
    </row>
    <row r="10">
      <c r="A10" s="3" t="inlineStr">
        <is>
          <t>Property, Plant and Equipment [Line Items]</t>
        </is>
      </c>
    </row>
    <row r="11">
      <c r="A11" s="4" t="inlineStr">
        <is>
          <t>Estimated useful life (years)</t>
        </is>
      </c>
      <c r="B11" s="4" t="inlineStr">
        <is>
          <t>10 years</t>
        </is>
      </c>
    </row>
    <row r="12">
      <c r="A12" s="4" t="inlineStr">
        <is>
          <t>Furniture and fixtures</t>
        </is>
      </c>
    </row>
    <row r="13">
      <c r="A13" s="3" t="inlineStr">
        <is>
          <t>Property, Plant and Equipment [Line Items]</t>
        </is>
      </c>
    </row>
    <row r="14">
      <c r="A14" s="4" t="inlineStr">
        <is>
          <t>Estimated useful life (years)</t>
        </is>
      </c>
      <c r="B14" s="4" t="inlineStr">
        <is>
          <t>5 years</t>
        </is>
      </c>
    </row>
    <row r="15">
      <c r="A15" s="4" t="inlineStr">
        <is>
          <t>Computer hardware and software | Minimum</t>
        </is>
      </c>
    </row>
    <row r="16">
      <c r="A16" s="3" t="inlineStr">
        <is>
          <t>Property, Plant and Equipment [Line Items]</t>
        </is>
      </c>
    </row>
    <row r="17">
      <c r="A17" s="4" t="inlineStr">
        <is>
          <t>Estimated useful life (years)</t>
        </is>
      </c>
      <c r="B17" s="4" t="inlineStr">
        <is>
          <t>5 years</t>
        </is>
      </c>
    </row>
    <row r="18">
      <c r="A18" s="4" t="inlineStr">
        <is>
          <t>Computer hardware and software | Maximum</t>
        </is>
      </c>
    </row>
    <row r="19">
      <c r="A19" s="3" t="inlineStr">
        <is>
          <t>Property, Plant and Equipment [Line Items]</t>
        </is>
      </c>
    </row>
    <row r="20">
      <c r="A20" s="4" t="inlineStr">
        <is>
          <t>Estimated useful life (years)</t>
        </is>
      </c>
      <c r="B20" s="4" t="inlineStr">
        <is>
          <t>7 years</t>
        </is>
      </c>
    </row>
    <row r="21">
      <c r="A21" s="4" t="inlineStr">
        <is>
          <t>Leasehold improvements | Minimum</t>
        </is>
      </c>
    </row>
    <row r="22">
      <c r="A22" s="3" t="inlineStr">
        <is>
          <t>Property, Plant and Equipment [Line Items]</t>
        </is>
      </c>
    </row>
    <row r="23">
      <c r="A23" s="4" t="inlineStr">
        <is>
          <t>Estimated useful life (years)</t>
        </is>
      </c>
      <c r="B23" s="4" t="inlineStr">
        <is>
          <t>3 years</t>
        </is>
      </c>
    </row>
    <row r="24">
      <c r="A24" s="4" t="inlineStr">
        <is>
          <t>Leasehold improvements | Maximum</t>
        </is>
      </c>
    </row>
    <row r="25">
      <c r="A25" s="3" t="inlineStr">
        <is>
          <t>Property, Plant and Equipment [Line Items]</t>
        </is>
      </c>
    </row>
    <row r="26">
      <c r="A26" s="4" t="inlineStr">
        <is>
          <t>Estimated useful life (years)</t>
        </is>
      </c>
      <c r="B26"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Sep. 30, 2019</t>
        </is>
      </c>
    </row>
    <row r="2">
      <c r="A2" s="3" t="inlineStr">
        <is>
          <t>Accounts receivable:</t>
        </is>
      </c>
    </row>
    <row r="3">
      <c r="A3" s="4" t="inlineStr">
        <is>
          <t>Allowance for doubtful accounts</t>
        </is>
      </c>
      <c r="B3" s="7" t="n">
        <v>227</v>
      </c>
      <c r="C3" s="7" t="n">
        <v>148</v>
      </c>
    </row>
    <row r="4">
      <c r="A4" s="3" t="inlineStr">
        <is>
          <t>Shareholders' equity:</t>
        </is>
      </c>
    </row>
    <row r="5">
      <c r="A5" s="4" t="inlineStr">
        <is>
          <t>Common stock, no par value (in dollars per share)</t>
        </is>
      </c>
      <c r="B5" s="7" t="n">
        <v>0</v>
      </c>
      <c r="C5" s="7" t="n">
        <v>0</v>
      </c>
    </row>
    <row r="6">
      <c r="A6" s="4" t="inlineStr">
        <is>
          <t>Common stock, shares authorized (in shares)</t>
        </is>
      </c>
      <c r="B6" s="6" t="n">
        <v>50000</v>
      </c>
      <c r="C6" s="6" t="n">
        <v>50000</v>
      </c>
    </row>
    <row r="7">
      <c r="A7" s="4" t="inlineStr">
        <is>
          <t>Common stock, shares issued (in shares)</t>
        </is>
      </c>
      <c r="B7" s="6" t="n">
        <v>36461</v>
      </c>
      <c r="C7" s="6" t="n">
        <v>35803</v>
      </c>
    </row>
    <row r="8">
      <c r="A8" s="4" t="inlineStr">
        <is>
          <t>Common stock, shares outstanding (in shares)</t>
        </is>
      </c>
      <c r="B8" s="6" t="n">
        <v>29551</v>
      </c>
      <c r="C8" s="6" t="n">
        <v>28893</v>
      </c>
    </row>
    <row r="9">
      <c r="A9" s="4" t="inlineStr">
        <is>
          <t>Treasury stock, shares held (in shares)</t>
        </is>
      </c>
      <c r="B9" s="6" t="n">
        <v>6910</v>
      </c>
      <c r="C9" s="6" t="n">
        <v>6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erformance obligations) (Details) - USD ($) $ in Millions</t>
        </is>
      </c>
      <c r="B1" s="2" t="inlineStr">
        <is>
          <t>Sep. 30, 2020</t>
        </is>
      </c>
      <c r="C1" s="2" t="inlineStr">
        <is>
          <t>Sep. 30, 2019</t>
        </is>
      </c>
    </row>
    <row r="2">
      <c r="A2" s="3" t="inlineStr">
        <is>
          <t>Revenue, Remaining Performance Obligation, Expected Timing of Satisfaction [Line Items]</t>
        </is>
      </c>
    </row>
    <row r="3">
      <c r="A3" s="4" t="inlineStr">
        <is>
          <t>Receivables, net</t>
        </is>
      </c>
      <c r="B3" s="5" t="n">
        <v>25.3</v>
      </c>
      <c r="C3" s="5" t="n">
        <v>18.5</v>
      </c>
    </row>
    <row r="4">
      <c r="A4" s="4" t="inlineStr">
        <is>
          <t>Transaction price allocated to performance obligation</t>
        </is>
      </c>
      <c r="B4" s="5" t="n">
        <v>1.5</v>
      </c>
    </row>
    <row r="5">
      <c r="A5" s="4" t="inlineStr">
        <is>
          <t>Revenue, Remaining Performance Obligation, Expected Timing of Satisfaction, Start Date [Axis]: 2020-10-01</t>
        </is>
      </c>
    </row>
    <row r="6">
      <c r="A6" s="3" t="inlineStr">
        <is>
          <t>Revenue, Remaining Performance Obligation, Expected Timing of Satisfaction [Line Items]</t>
        </is>
      </c>
    </row>
    <row r="7">
      <c r="A7" s="4" t="inlineStr">
        <is>
          <t>Performance obligations expected to be recognized over next twelve months (percentage)</t>
        </is>
      </c>
      <c r="B7" s="4" t="inlineStr">
        <is>
          <t>100.00%</t>
        </is>
      </c>
    </row>
    <row r="8">
      <c r="A8" s="4" t="inlineStr">
        <is>
          <t>Performance obligation satisfaction period (months)</t>
        </is>
      </c>
      <c r="B8"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evenue by Produc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t>
        </is>
      </c>
      <c r="B4" s="7" t="n">
        <v>33530</v>
      </c>
      <c r="C4" s="7" t="n">
        <v>27266</v>
      </c>
      <c r="D4" s="7" t="n">
        <v>23850</v>
      </c>
      <c r="E4" s="7" t="n">
        <v>25482</v>
      </c>
      <c r="F4" s="7" t="n">
        <v>24300</v>
      </c>
      <c r="G4" s="7" t="n">
        <v>17219</v>
      </c>
      <c r="H4" s="7" t="n">
        <v>21745</v>
      </c>
      <c r="I4" s="7" t="n">
        <v>24001</v>
      </c>
      <c r="J4" s="7" t="n">
        <v>110128</v>
      </c>
      <c r="K4" s="7" t="n">
        <v>87265</v>
      </c>
      <c r="L4" s="7" t="n">
        <v>85617</v>
      </c>
    </row>
    <row r="5">
      <c r="A5" s="4" t="inlineStr">
        <is>
          <t>Navigation And Inertial Sensing [Member]</t>
        </is>
      </c>
    </row>
    <row r="6">
      <c r="A6" s="3" t="inlineStr">
        <is>
          <t>Disaggregation of Revenue [Line Items]</t>
        </is>
      </c>
    </row>
    <row r="7">
      <c r="A7" s="4" t="inlineStr">
        <is>
          <t>Revenue</t>
        </is>
      </c>
      <c r="J7" s="6" t="n">
        <v>38983</v>
      </c>
      <c r="K7" s="6" t="n">
        <v>23203</v>
      </c>
      <c r="L7" s="6" t="n">
        <v>7149</v>
      </c>
    </row>
    <row r="8">
      <c r="A8" s="4" t="inlineStr">
        <is>
          <t>Defense Optoelectronics [Member]</t>
        </is>
      </c>
    </row>
    <row r="9">
      <c r="A9" s="3" t="inlineStr">
        <is>
          <t>Disaggregation of Revenue [Line Items]</t>
        </is>
      </c>
    </row>
    <row r="10">
      <c r="A10" s="4" t="inlineStr">
        <is>
          <t>Revenue</t>
        </is>
      </c>
      <c r="J10" s="6" t="n">
        <v>16257</v>
      </c>
      <c r="K10" s="6" t="n">
        <v>9883</v>
      </c>
      <c r="L10" s="6" t="n">
        <v>6418</v>
      </c>
    </row>
    <row r="11">
      <c r="A11" s="4" t="inlineStr">
        <is>
          <t>CA TV Lasers And Transmitters [Member]</t>
        </is>
      </c>
    </row>
    <row r="12">
      <c r="A12" s="3" t="inlineStr">
        <is>
          <t>Disaggregation of Revenue [Line Items]</t>
        </is>
      </c>
    </row>
    <row r="13">
      <c r="A13" s="4" t="inlineStr">
        <is>
          <t>Revenue</t>
        </is>
      </c>
      <c r="J13" s="6" t="n">
        <v>44457</v>
      </c>
      <c r="K13" s="6" t="n">
        <v>41150</v>
      </c>
      <c r="L13" s="6" t="n">
        <v>62000</v>
      </c>
    </row>
    <row r="14">
      <c r="A14" s="4" t="inlineStr">
        <is>
          <t>Chips [Member]</t>
        </is>
      </c>
    </row>
    <row r="15">
      <c r="A15" s="3" t="inlineStr">
        <is>
          <t>Disaggregation of Revenue [Line Items]</t>
        </is>
      </c>
    </row>
    <row r="16">
      <c r="A16" s="4" t="inlineStr">
        <is>
          <t>Revenue</t>
        </is>
      </c>
      <c r="J16" s="6" t="n">
        <v>4873</v>
      </c>
      <c r="K16" s="6" t="n">
        <v>10828</v>
      </c>
      <c r="L16" s="7" t="n">
        <v>10050</v>
      </c>
    </row>
    <row r="17">
      <c r="A17" s="4" t="inlineStr">
        <is>
          <t>Other Revenue [Member]</t>
        </is>
      </c>
    </row>
    <row r="18">
      <c r="A18" s="3" t="inlineStr">
        <is>
          <t>Disaggregation of Revenue [Line Items]</t>
        </is>
      </c>
    </row>
    <row r="19">
      <c r="A19" s="4" t="inlineStr">
        <is>
          <t>Revenue</t>
        </is>
      </c>
      <c r="J19" s="7" t="n">
        <v>5558</v>
      </c>
      <c r="K19" s="7" t="n">
        <v>2201</v>
      </c>
    </row>
    <row r="20">
      <c r="A20" s="4" t="inlineStr">
        <is>
          <t>Revenue From Products And Services Transferred Over Time Risk | Revenue Benchmark</t>
        </is>
      </c>
    </row>
    <row r="21">
      <c r="A21" s="3" t="inlineStr">
        <is>
          <t>Disaggregation of Revenue [Line Items]</t>
        </is>
      </c>
    </row>
    <row r="22">
      <c r="A22" s="4" t="inlineStr">
        <is>
          <t>Concentration risk percentage</t>
        </is>
      </c>
      <c r="J22" s="4" t="inlineStr">
        <is>
          <t>100.00%</t>
        </is>
      </c>
      <c r="K22" s="4" t="inlineStr">
        <is>
          <t>100.00%</t>
        </is>
      </c>
      <c r="L22" s="4" t="inlineStr">
        <is>
          <t>100.00%</t>
        </is>
      </c>
    </row>
    <row r="23">
      <c r="A23" s="4" t="inlineStr">
        <is>
          <t>Revenue From Products And Services Transferred Over Time Risk | Revenue Benchmark | Navigation And Inertial Sensing [Member]</t>
        </is>
      </c>
    </row>
    <row r="24">
      <c r="A24" s="3" t="inlineStr">
        <is>
          <t>Disaggregation of Revenue [Line Items]</t>
        </is>
      </c>
    </row>
    <row r="25">
      <c r="A25" s="4" t="inlineStr">
        <is>
          <t>Concentration risk percentage</t>
        </is>
      </c>
      <c r="J25" s="4" t="inlineStr">
        <is>
          <t>35.00%</t>
        </is>
      </c>
      <c r="K25" s="4" t="inlineStr">
        <is>
          <t>27.00%</t>
        </is>
      </c>
      <c r="L25" s="4" t="inlineStr">
        <is>
          <t>8.00%</t>
        </is>
      </c>
    </row>
    <row r="26">
      <c r="A26" s="4" t="inlineStr">
        <is>
          <t>Revenue From Products And Services Transferred Over Time Risk | Revenue Benchmark | Defense Optoelectronics [Member]</t>
        </is>
      </c>
    </row>
    <row r="27">
      <c r="A27" s="3" t="inlineStr">
        <is>
          <t>Disaggregation of Revenue [Line Items]</t>
        </is>
      </c>
    </row>
    <row r="28">
      <c r="A28" s="4" t="inlineStr">
        <is>
          <t>Concentration risk percentage</t>
        </is>
      </c>
      <c r="J28" s="4" t="inlineStr">
        <is>
          <t>15.00%</t>
        </is>
      </c>
      <c r="K28" s="4" t="inlineStr">
        <is>
          <t>11.00%</t>
        </is>
      </c>
      <c r="L28" s="4" t="inlineStr">
        <is>
          <t>8.00%</t>
        </is>
      </c>
    </row>
    <row r="29">
      <c r="A29" s="4" t="inlineStr">
        <is>
          <t>Revenue From Products And Services Transferred Over Time Risk | Revenue Benchmark | CA TV Lasers And Transmitters [Member]</t>
        </is>
      </c>
    </row>
    <row r="30">
      <c r="A30" s="3" t="inlineStr">
        <is>
          <t>Disaggregation of Revenue [Line Items]</t>
        </is>
      </c>
    </row>
    <row r="31">
      <c r="A31" s="4" t="inlineStr">
        <is>
          <t>Concentration risk percentage</t>
        </is>
      </c>
      <c r="J31" s="4" t="inlineStr">
        <is>
          <t>40.00%</t>
        </is>
      </c>
      <c r="K31" s="4" t="inlineStr">
        <is>
          <t>47.00%</t>
        </is>
      </c>
      <c r="L31" s="4" t="inlineStr">
        <is>
          <t>72.00%</t>
        </is>
      </c>
    </row>
    <row r="32">
      <c r="A32" s="4" t="inlineStr">
        <is>
          <t>Revenue From Products And Services Transferred Over Time Risk | Revenue Benchmark | Chips [Member]</t>
        </is>
      </c>
    </row>
    <row r="33">
      <c r="A33" s="3" t="inlineStr">
        <is>
          <t>Disaggregation of Revenue [Line Items]</t>
        </is>
      </c>
    </row>
    <row r="34">
      <c r="A34" s="4" t="inlineStr">
        <is>
          <t>Concentration risk percentage</t>
        </is>
      </c>
      <c r="J34" s="4" t="inlineStr">
        <is>
          <t>5.00%</t>
        </is>
      </c>
      <c r="K34" s="4" t="inlineStr">
        <is>
          <t>12.00%</t>
        </is>
      </c>
      <c r="L34" s="4" t="inlineStr">
        <is>
          <t>12.00%</t>
        </is>
      </c>
    </row>
    <row r="35">
      <c r="A35" s="4" t="inlineStr">
        <is>
          <t>Revenue From Products And Services Transferred Over Time Risk | Revenue Benchmark | Other Revenue [Member]</t>
        </is>
      </c>
    </row>
    <row r="36">
      <c r="A36" s="3" t="inlineStr">
        <is>
          <t>Disaggregation of Revenue [Line Items]</t>
        </is>
      </c>
    </row>
    <row r="37">
      <c r="A37" s="4" t="inlineStr">
        <is>
          <t>Concentration risk percentage</t>
        </is>
      </c>
      <c r="J37" s="4" t="inlineStr">
        <is>
          <t>5.00%</t>
        </is>
      </c>
      <c r="K37" s="4" t="inlineStr">
        <is>
          <t>3.00%</t>
        </is>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ASC 842 (Details) - USD ($) $ in Thousand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 right-of-use assets</t>
        </is>
      </c>
      <c r="B3" s="7" t="n">
        <v>14566</v>
      </c>
      <c r="C3" s="7" t="n">
        <v>4800</v>
      </c>
    </row>
    <row r="4">
      <c r="A4" s="4" t="inlineStr">
        <is>
          <t>Total assets</t>
        </is>
      </c>
      <c r="B4" s="6" t="n">
        <v>126241</v>
      </c>
      <c r="C4" s="6" t="n">
        <v>114362</v>
      </c>
      <c r="D4" s="7" t="n">
        <v>109562</v>
      </c>
    </row>
    <row r="5">
      <c r="A5" s="4" t="inlineStr">
        <is>
          <t>Operating lease liabilities</t>
        </is>
      </c>
      <c r="B5" s="6" t="n">
        <v>992</v>
      </c>
      <c r="C5" s="6" t="n">
        <v>800</v>
      </c>
    </row>
    <row r="6">
      <c r="A6" s="4" t="inlineStr">
        <is>
          <t>Total current liabilities</t>
        </is>
      </c>
      <c r="B6" s="6" t="n">
        <v>29053</v>
      </c>
      <c r="C6" s="6" t="n">
        <v>31519</v>
      </c>
      <c r="D6" s="6" t="n">
        <v>30719</v>
      </c>
    </row>
    <row r="7">
      <c r="A7" s="4" t="inlineStr">
        <is>
          <t>Operating lease liabilities - non-current</t>
        </is>
      </c>
      <c r="B7" s="6" t="n">
        <v>13735</v>
      </c>
      <c r="C7" s="6" t="n">
        <v>4000</v>
      </c>
    </row>
    <row r="8">
      <c r="A8" s="4" t="inlineStr">
        <is>
          <t>Total liabilities</t>
        </is>
      </c>
      <c r="B8" s="6" t="n">
        <v>52092</v>
      </c>
      <c r="C8" s="6" t="n">
        <v>37616</v>
      </c>
      <c r="D8" s="6" t="n">
        <v>32816</v>
      </c>
    </row>
    <row r="9">
      <c r="A9" s="4" t="inlineStr">
        <is>
          <t>Total liabilities and equity</t>
        </is>
      </c>
      <c r="B9" s="6" t="n">
        <v>126241</v>
      </c>
      <c r="C9" s="6" t="n">
        <v>114362</v>
      </c>
      <c r="D9" s="7" t="n">
        <v>109562</v>
      </c>
    </row>
    <row r="10">
      <c r="A10" s="4" t="inlineStr">
        <is>
          <t>Restatement</t>
        </is>
      </c>
    </row>
    <row r="11">
      <c r="A11" s="3" t="inlineStr">
        <is>
          <t>New Accounting Pronouncements or Change in Accounting Principle [Line Items]</t>
        </is>
      </c>
    </row>
    <row r="12">
      <c r="A12" s="4" t="inlineStr">
        <is>
          <t>Operating lease right-of-use assets</t>
        </is>
      </c>
      <c r="C12" s="6" t="n">
        <v>4800</v>
      </c>
    </row>
    <row r="13">
      <c r="A13" s="4" t="inlineStr">
        <is>
          <t>Total assets</t>
        </is>
      </c>
      <c r="C13" s="6" t="n">
        <v>4800</v>
      </c>
    </row>
    <row r="14">
      <c r="A14" s="4" t="inlineStr">
        <is>
          <t>Operating lease liabilities</t>
        </is>
      </c>
      <c r="C14" s="6" t="n">
        <v>800</v>
      </c>
    </row>
    <row r="15">
      <c r="A15" s="4" t="inlineStr">
        <is>
          <t>Total current liabilities</t>
        </is>
      </c>
      <c r="C15" s="6" t="n">
        <v>800</v>
      </c>
    </row>
    <row r="16">
      <c r="A16" s="4" t="inlineStr">
        <is>
          <t>Operating lease liabilities - non-current</t>
        </is>
      </c>
      <c r="C16" s="6" t="n">
        <v>4000</v>
      </c>
    </row>
    <row r="17">
      <c r="A17" s="4" t="inlineStr">
        <is>
          <t>Total liabilities</t>
        </is>
      </c>
      <c r="C17" s="6" t="n">
        <v>4800</v>
      </c>
    </row>
    <row r="18">
      <c r="A18" s="4" t="inlineStr">
        <is>
          <t>Total liabilities and equity</t>
        </is>
      </c>
      <c r="C18" s="7" t="n">
        <v>4800</v>
      </c>
    </row>
    <row r="19">
      <c r="A19" s="4" t="inlineStr">
        <is>
          <t>Previously Reported</t>
        </is>
      </c>
    </row>
    <row r="20">
      <c r="A20" s="3" t="inlineStr">
        <is>
          <t>New Accounting Pronouncements or Change in Accounting Principle [Line Items]</t>
        </is>
      </c>
    </row>
    <row r="21">
      <c r="A21" s="4" t="inlineStr">
        <is>
          <t>Total assets</t>
        </is>
      </c>
      <c r="B21" s="6" t="n">
        <v>109562</v>
      </c>
    </row>
    <row r="22">
      <c r="A22" s="4" t="inlineStr">
        <is>
          <t>Total current liabilities</t>
        </is>
      </c>
      <c r="B22" s="6" t="n">
        <v>30719</v>
      </c>
    </row>
    <row r="23">
      <c r="A23" s="4" t="inlineStr">
        <is>
          <t>Total liabilities</t>
        </is>
      </c>
      <c r="B23" s="6" t="n">
        <v>32816</v>
      </c>
    </row>
    <row r="24">
      <c r="A24" s="4" t="inlineStr">
        <is>
          <t>Total liabilities and equity</t>
        </is>
      </c>
      <c r="B24" s="7" t="n">
        <v>1095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pplemental cash information (Details) $ in Thousands</t>
        </is>
      </c>
      <c r="B1" s="2" t="inlineStr">
        <is>
          <t>12 Months Ended</t>
        </is>
      </c>
    </row>
    <row r="2">
      <c r="B2" s="2" t="inlineStr">
        <is>
          <t>Sep. 30, 2020USD ($)</t>
        </is>
      </c>
    </row>
    <row r="3">
      <c r="A3" s="3" t="inlineStr">
        <is>
          <t>Accounting Policies [Abstract]</t>
        </is>
      </c>
    </row>
    <row r="4">
      <c r="A4" s="4" t="inlineStr">
        <is>
          <t>Operating cash outflows from operating leases</t>
        </is>
      </c>
      <c r="B4" s="7" t="n">
        <v>1592</v>
      </c>
    </row>
    <row r="5">
      <c r="A5" s="4" t="inlineStr">
        <is>
          <t>Operating lease assets obtained in exchange for new lease liabilities</t>
        </is>
      </c>
      <c r="B5" s="7" t="n">
        <v>107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Leases) (Details) - USD ($) $ in Thousands</t>
        </is>
      </c>
      <c r="B1" s="2" t="inlineStr">
        <is>
          <t>12 Months Ended</t>
        </is>
      </c>
    </row>
    <row r="2">
      <c r="B2" s="2" t="inlineStr">
        <is>
          <t>Sep. 30, 2020</t>
        </is>
      </c>
      <c r="C2" s="2" t="inlineStr">
        <is>
          <t>Sep. 30, 2019</t>
        </is>
      </c>
      <c r="D2" s="2" t="inlineStr">
        <is>
          <t>Sep. 30, 2018</t>
        </is>
      </c>
    </row>
    <row r="3">
      <c r="A3" s="3" t="inlineStr">
        <is>
          <t>Lease descriptions</t>
        </is>
      </c>
    </row>
    <row r="4">
      <c r="A4" s="4" t="inlineStr">
        <is>
          <t>Option to extend the lease term</t>
        </is>
      </c>
      <c r="B4" s="4" t="inlineStr">
        <is>
          <t>true</t>
        </is>
      </c>
    </row>
    <row r="5">
      <c r="A5" s="4" t="inlineStr">
        <is>
          <t>Option to terminate the lease</t>
        </is>
      </c>
      <c r="B5" s="4" t="inlineStr">
        <is>
          <t>false</t>
        </is>
      </c>
    </row>
    <row r="6">
      <c r="A6" s="4" t="inlineStr">
        <is>
          <t>Lease option length in years</t>
        </is>
      </c>
      <c r="B6" s="4" t="inlineStr">
        <is>
          <t>5 years</t>
        </is>
      </c>
    </row>
    <row r="7">
      <c r="A7" s="3" t="inlineStr">
        <is>
          <t>Lease cost</t>
        </is>
      </c>
    </row>
    <row r="8">
      <c r="A8" s="4" t="inlineStr">
        <is>
          <t>Operating and variable lease expenses</t>
        </is>
      </c>
      <c r="B8" s="7" t="n">
        <v>1800</v>
      </c>
    </row>
    <row r="9">
      <c r="A9" s="4" t="inlineStr">
        <is>
          <t>Rent expense</t>
        </is>
      </c>
      <c r="B9" s="6" t="n">
        <v>1900</v>
      </c>
      <c r="C9" s="7" t="n">
        <v>1300</v>
      </c>
      <c r="D9" s="7" t="n">
        <v>1200</v>
      </c>
    </row>
    <row r="10">
      <c r="A10" s="3" t="inlineStr">
        <is>
          <t>Maturities of operating lease liabilities</t>
        </is>
      </c>
    </row>
    <row r="11">
      <c r="A11" s="4" t="inlineStr">
        <is>
          <t>2021</t>
        </is>
      </c>
      <c r="B11" s="6" t="n">
        <v>1792</v>
      </c>
    </row>
    <row r="12">
      <c r="A12" s="4" t="inlineStr">
        <is>
          <t>2022</t>
        </is>
      </c>
      <c r="B12" s="6" t="n">
        <v>1806</v>
      </c>
    </row>
    <row r="13">
      <c r="A13" s="4" t="inlineStr">
        <is>
          <t>2023</t>
        </is>
      </c>
      <c r="B13" s="6" t="n">
        <v>1857</v>
      </c>
    </row>
    <row r="14">
      <c r="A14" s="4" t="inlineStr">
        <is>
          <t>2024</t>
        </is>
      </c>
      <c r="B14" s="6" t="n">
        <v>1686</v>
      </c>
    </row>
    <row r="15">
      <c r="A15" s="4" t="inlineStr">
        <is>
          <t>2025</t>
        </is>
      </c>
      <c r="B15" s="6" t="n">
        <v>1730</v>
      </c>
    </row>
    <row r="16">
      <c r="A16" s="4" t="inlineStr">
        <is>
          <t>Thereafter</t>
        </is>
      </c>
      <c r="B16" s="6" t="n">
        <v>12366</v>
      </c>
    </row>
    <row r="17">
      <c r="A17" s="4" t="inlineStr">
        <is>
          <t>Total lease payments</t>
        </is>
      </c>
      <c r="B17" s="6" t="n">
        <v>21237</v>
      </c>
    </row>
    <row r="18">
      <c r="A18" s="4" t="inlineStr">
        <is>
          <t>Less imputed interest</t>
        </is>
      </c>
      <c r="B18" s="6" t="n">
        <v>-6510</v>
      </c>
    </row>
    <row r="19">
      <c r="A19" s="4" t="inlineStr">
        <is>
          <t>Lease liability</t>
        </is>
      </c>
      <c r="B19" s="7" t="n">
        <v>14727</v>
      </c>
    </row>
    <row r="20">
      <c r="A20" s="3" t="inlineStr">
        <is>
          <t>Schedule of future minimum lease payments</t>
        </is>
      </c>
    </row>
    <row r="21">
      <c r="A21" s="4" t="inlineStr">
        <is>
          <t>2020</t>
        </is>
      </c>
      <c r="C21" s="6" t="n">
        <v>988</v>
      </c>
    </row>
    <row r="22">
      <c r="A22" s="4" t="inlineStr">
        <is>
          <t>2021</t>
        </is>
      </c>
      <c r="C22" s="6" t="n">
        <v>839</v>
      </c>
    </row>
    <row r="23">
      <c r="A23" s="4" t="inlineStr">
        <is>
          <t>2022</t>
        </is>
      </c>
      <c r="C23" s="6" t="n">
        <v>824</v>
      </c>
    </row>
    <row r="24">
      <c r="A24" s="4" t="inlineStr">
        <is>
          <t>2023</t>
        </is>
      </c>
      <c r="C24" s="6" t="n">
        <v>853</v>
      </c>
    </row>
    <row r="25">
      <c r="A25" s="4" t="inlineStr">
        <is>
          <t>2024</t>
        </is>
      </c>
      <c r="C25" s="6" t="n">
        <v>655</v>
      </c>
    </row>
    <row r="26">
      <c r="A26" s="4" t="inlineStr">
        <is>
          <t>Thereafter</t>
        </is>
      </c>
      <c r="C26" s="6" t="n">
        <v>1350</v>
      </c>
    </row>
    <row r="27">
      <c r="A27" s="4" t="inlineStr">
        <is>
          <t>Total lease payments</t>
        </is>
      </c>
      <c r="C27" s="7" t="n">
        <v>5509</v>
      </c>
    </row>
    <row r="28">
      <c r="A28" s="4" t="inlineStr">
        <is>
          <t>Weighted average remaining lease term (years)</t>
        </is>
      </c>
      <c r="B28" s="4" t="inlineStr">
        <is>
          <t>14 years 4 months 24 days</t>
        </is>
      </c>
    </row>
    <row r="29">
      <c r="A29" s="4" t="inlineStr">
        <is>
          <t>Weighted average discount rate</t>
        </is>
      </c>
      <c r="B29" s="4" t="inlineStr">
        <is>
          <t>6.1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Systron Donner Inertial, Inc. - USD ($) shares in Thousands, $ in Millions</t>
        </is>
      </c>
      <c r="B1" s="2" t="inlineStr">
        <is>
          <t>Jun. 07, 2019</t>
        </is>
      </c>
      <c r="C1" s="2" t="inlineStr">
        <is>
          <t>Sep. 30, 2019</t>
        </is>
      </c>
    </row>
    <row r="2">
      <c r="A2" s="3" t="inlineStr">
        <is>
          <t>Business Acquisition [Line Items]</t>
        </is>
      </c>
    </row>
    <row r="3">
      <c r="A3" s="4" t="inlineStr">
        <is>
          <t>Total purchase price</t>
        </is>
      </c>
      <c r="B3" s="7" t="n">
        <v>25</v>
      </c>
    </row>
    <row r="4">
      <c r="A4" s="4" t="inlineStr">
        <is>
          <t>Payments to acquire business</t>
        </is>
      </c>
      <c r="B4" s="6" t="n">
        <v>22</v>
      </c>
    </row>
    <row r="5">
      <c r="A5" s="4" t="inlineStr">
        <is>
          <t>Net revenue from acquisition date</t>
        </is>
      </c>
      <c r="B5" s="9" t="n">
        <v>9.800000000000001</v>
      </c>
    </row>
    <row r="6">
      <c r="A6" s="4" t="inlineStr">
        <is>
          <t>Net income (loss) from acquisition date</t>
        </is>
      </c>
      <c r="B6" s="5" t="n">
        <v>0.6</v>
      </c>
    </row>
    <row r="7">
      <c r="A7" s="4" t="inlineStr">
        <is>
          <t>Transaction costs</t>
        </is>
      </c>
      <c r="C7" s="5" t="n">
        <v>0.8</v>
      </c>
    </row>
    <row r="8">
      <c r="A8" s="4" t="inlineStr">
        <is>
          <t>Common Stock</t>
        </is>
      </c>
    </row>
    <row r="9">
      <c r="A9" s="3" t="inlineStr">
        <is>
          <t>Business Acquisition [Line Items]</t>
        </is>
      </c>
    </row>
    <row r="10">
      <c r="A10" s="4" t="inlineStr">
        <is>
          <t>Common stock issues (shares)</t>
        </is>
      </c>
      <c r="B10" s="6" t="n">
        <v>811</v>
      </c>
    </row>
    <row r="11">
      <c r="A11" s="4" t="inlineStr">
        <is>
          <t>Common stock issued</t>
        </is>
      </c>
      <c r="B11" s="7"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Thousands</t>
        </is>
      </c>
      <c r="B1" s="2" t="inlineStr">
        <is>
          <t>Jun. 07, 2019</t>
        </is>
      </c>
      <c r="C1" s="2" t="inlineStr">
        <is>
          <t>Sep. 30, 2020</t>
        </is>
      </c>
      <c r="D1" s="2" t="inlineStr">
        <is>
          <t>Sep. 30, 2019</t>
        </is>
      </c>
    </row>
    <row r="2">
      <c r="A2" s="3" t="inlineStr">
        <is>
          <t>Business Acquisition [Line Items]</t>
        </is>
      </c>
    </row>
    <row r="3">
      <c r="A3" s="4" t="inlineStr">
        <is>
          <t>Goodwill</t>
        </is>
      </c>
      <c r="C3" s="7" t="n">
        <v>69</v>
      </c>
      <c r="D3" s="7" t="n">
        <v>69</v>
      </c>
    </row>
    <row r="4">
      <c r="A4" s="4" t="inlineStr">
        <is>
          <t>Systron Donner Inertial, Inc.</t>
        </is>
      </c>
    </row>
    <row r="5">
      <c r="A5" s="3" t="inlineStr">
        <is>
          <t>Business Acquisition [Line Items]</t>
        </is>
      </c>
    </row>
    <row r="6">
      <c r="A6" s="4" t="inlineStr">
        <is>
          <t>Purchase price</t>
        </is>
      </c>
      <c r="B6" s="7" t="n">
        <v>24978</v>
      </c>
    </row>
    <row r="7">
      <c r="A7" s="4" t="inlineStr">
        <is>
          <t>Cash acquired</t>
        </is>
      </c>
      <c r="B7" s="6" t="n">
        <v>541</v>
      </c>
    </row>
    <row r="8">
      <c r="A8" s="4" t="inlineStr">
        <is>
          <t>Inventories</t>
        </is>
      </c>
      <c r="B8" s="6" t="n">
        <v>8522</v>
      </c>
    </row>
    <row r="9">
      <c r="A9" s="4" t="inlineStr">
        <is>
          <t>Accounts receivable</t>
        </is>
      </c>
      <c r="B9" s="6" t="n">
        <v>4291</v>
      </c>
    </row>
    <row r="10">
      <c r="A10" s="4" t="inlineStr">
        <is>
          <t>Other assets</t>
        </is>
      </c>
      <c r="B10" s="6" t="n">
        <v>355</v>
      </c>
    </row>
    <row r="11">
      <c r="A11" s="4" t="inlineStr">
        <is>
          <t>Net liabilities assumed</t>
        </is>
      </c>
      <c r="B11" s="6" t="n">
        <v>-4853</v>
      </c>
    </row>
    <row r="12">
      <c r="A12" s="4" t="inlineStr">
        <is>
          <t>Goodwill</t>
        </is>
      </c>
      <c r="B12" s="6" t="n">
        <v>69</v>
      </c>
    </row>
    <row r="13">
      <c r="A13" s="4" t="inlineStr">
        <is>
          <t>Developed technology | Systron Donner Inertial, Inc.</t>
        </is>
      </c>
    </row>
    <row r="14">
      <c r="A14" s="3" t="inlineStr">
        <is>
          <t>Business Acquisition [Line Items]</t>
        </is>
      </c>
    </row>
    <row r="15">
      <c r="A15" s="4" t="inlineStr">
        <is>
          <t>Intangible assets</t>
        </is>
      </c>
      <c r="B15" s="7" t="n">
        <v>250</v>
      </c>
    </row>
    <row r="16">
      <c r="A16" s="4" t="inlineStr">
        <is>
          <t>Intangible assets useful life (years)</t>
        </is>
      </c>
      <c r="B16" s="4" t="inlineStr">
        <is>
          <t>7 years</t>
        </is>
      </c>
    </row>
    <row r="17">
      <c r="A17" s="4" t="inlineStr">
        <is>
          <t>Land and building | Systron Donner Inertial, Inc.</t>
        </is>
      </c>
    </row>
    <row r="18">
      <c r="A18" s="3" t="inlineStr">
        <is>
          <t>Business Acquisition [Line Items]</t>
        </is>
      </c>
    </row>
    <row r="19">
      <c r="A19" s="4" t="inlineStr">
        <is>
          <t>Property, plant and equipment</t>
        </is>
      </c>
      <c r="B19" s="7" t="n">
        <v>12890</v>
      </c>
    </row>
    <row r="20">
      <c r="A20" s="4" t="inlineStr">
        <is>
          <t>Property and equipment | Systron Donner Inertial, Inc.</t>
        </is>
      </c>
    </row>
    <row r="21">
      <c r="A21" s="3" t="inlineStr">
        <is>
          <t>Business Acquisition [Line Items]</t>
        </is>
      </c>
    </row>
    <row r="22">
      <c r="A22" s="4" t="inlineStr">
        <is>
          <t>Property, plant and equipment</t>
        </is>
      </c>
      <c r="B22" s="7" t="n">
        <v>29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Systron Donner Inertial, Inc. - USD ($) $ / shares in Units, shares in Thousands, $ in Thousands</t>
        </is>
      </c>
      <c r="B1" s="2" t="inlineStr">
        <is>
          <t>12 Months Ended</t>
        </is>
      </c>
    </row>
    <row r="2">
      <c r="B2" s="2" t="inlineStr">
        <is>
          <t>Sep. 30, 2019</t>
        </is>
      </c>
      <c r="C2" s="2" t="inlineStr">
        <is>
          <t>Sep. 30, 2018</t>
        </is>
      </c>
    </row>
    <row r="3">
      <c r="A3" s="3" t="inlineStr">
        <is>
          <t>Business Acquisition [Line Items]</t>
        </is>
      </c>
    </row>
    <row r="4">
      <c r="A4" s="4" t="inlineStr">
        <is>
          <t>Revenue</t>
        </is>
      </c>
      <c r="B4" s="7" t="n">
        <v>107199</v>
      </c>
      <c r="C4" s="7" t="n">
        <v>113398</v>
      </c>
    </row>
    <row r="5">
      <c r="A5" s="4" t="inlineStr">
        <is>
          <t>Net loss</t>
        </is>
      </c>
      <c r="B5" s="7" t="n">
        <v>-42013</v>
      </c>
      <c r="C5" s="7" t="n">
        <v>-18136</v>
      </c>
    </row>
    <row r="6">
      <c r="A6" s="4" t="inlineStr">
        <is>
          <t>Net loss per diluted share (USD per share)</t>
        </is>
      </c>
      <c r="B6" s="8" t="n">
        <v>-1.5</v>
      </c>
      <c r="C6" s="8" t="n">
        <v>-0.67</v>
      </c>
    </row>
    <row r="7">
      <c r="A7" s="4" t="inlineStr">
        <is>
          <t>Weighted-average number of diluted shares outstanding (shares)</t>
        </is>
      </c>
      <c r="B7" s="6" t="n">
        <v>27983</v>
      </c>
      <c r="C7" s="6" t="n">
        <v>272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Sep. 30, 2020</t>
        </is>
      </c>
      <c r="C1" s="2" t="inlineStr">
        <is>
          <t>Sep. 30, 2019</t>
        </is>
      </c>
      <c r="D1" s="2" t="inlineStr">
        <is>
          <t>Sep. 30, 2018</t>
        </is>
      </c>
    </row>
    <row r="2">
      <c r="A2" s="3" t="inlineStr">
        <is>
          <t>Cash and Cash Equivalents [Abstract]</t>
        </is>
      </c>
    </row>
    <row r="3">
      <c r="A3" s="4" t="inlineStr">
        <is>
          <t>Cash</t>
        </is>
      </c>
      <c r="B3" s="7" t="n">
        <v>11325</v>
      </c>
      <c r="C3" s="7" t="n">
        <v>4338</v>
      </c>
      <c r="D3" s="7" t="n">
        <v>2965</v>
      </c>
    </row>
    <row r="4">
      <c r="A4" s="4" t="inlineStr">
        <is>
          <t>Cash equivalents</t>
        </is>
      </c>
      <c r="B4" s="6" t="n">
        <v>19065</v>
      </c>
      <c r="C4" s="6" t="n">
        <v>17236</v>
      </c>
      <c r="D4" s="6" t="n">
        <v>60152</v>
      </c>
    </row>
    <row r="5">
      <c r="A5" s="4" t="inlineStr">
        <is>
          <t>Restricted cash</t>
        </is>
      </c>
      <c r="B5" s="6" t="n">
        <v>148</v>
      </c>
      <c r="C5" s="6" t="n">
        <v>403</v>
      </c>
      <c r="D5" s="6" t="n">
        <v>78</v>
      </c>
    </row>
    <row r="6">
      <c r="A6" s="4" t="inlineStr">
        <is>
          <t>Total cash, cash equivalents and restricted cash</t>
        </is>
      </c>
      <c r="B6" s="7" t="n">
        <v>30538</v>
      </c>
      <c r="C6" s="7" t="n">
        <v>21977</v>
      </c>
      <c r="D6" s="7" t="n">
        <v>63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mponents of Accounts Receivable) (Details) - USD ($) $ in Thousands</t>
        </is>
      </c>
      <c r="B1" s="2" t="inlineStr">
        <is>
          <t>Sep. 30, 2020</t>
        </is>
      </c>
      <c r="C1" s="2" t="inlineStr">
        <is>
          <t>Sep. 30, 2019</t>
        </is>
      </c>
    </row>
    <row r="2">
      <c r="A2" s="3" t="inlineStr">
        <is>
          <t>Receivables [Abstract]</t>
        </is>
      </c>
    </row>
    <row r="3">
      <c r="A3" s="4" t="inlineStr">
        <is>
          <t>Accounts receivable, gross</t>
        </is>
      </c>
      <c r="B3" s="7" t="n">
        <v>25551</v>
      </c>
      <c r="C3" s="7" t="n">
        <v>18645</v>
      </c>
    </row>
    <row r="4">
      <c r="A4" s="4" t="inlineStr">
        <is>
          <t>Allowance for doubtful accounts</t>
        </is>
      </c>
      <c r="B4" s="6" t="n">
        <v>-227</v>
      </c>
      <c r="C4" s="6" t="n">
        <v>-148</v>
      </c>
    </row>
    <row r="5">
      <c r="A5" s="4" t="inlineStr">
        <is>
          <t>Accounts receivable, net</t>
        </is>
      </c>
      <c r="B5" s="7" t="n">
        <v>25324</v>
      </c>
      <c r="C5" s="7" t="n">
        <v>18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3" customWidth="1" min="2" max="2"/>
    <col width="15" customWidth="1" min="3" max="3"/>
    <col width="39" customWidth="1" min="4" max="4"/>
    <col width="20" customWidth="1" min="5" max="5"/>
    <col width="13" customWidth="1" min="6" max="6"/>
  </cols>
  <sheetData>
    <row r="1">
      <c r="A1" s="1" t="inlineStr">
        <is>
          <t>Consolidated Statements of Shareholders' Equity - USD ($) $ in Thousands</t>
        </is>
      </c>
      <c r="B1" s="2" t="inlineStr">
        <is>
          <t>Common Stock</t>
        </is>
      </c>
      <c r="C1" s="2" t="inlineStr">
        <is>
          <t>Treasury Stock</t>
        </is>
      </c>
      <c r="D1" s="2" t="inlineStr">
        <is>
          <t>Accumulated Other Comprehensive Income</t>
        </is>
      </c>
      <c r="E1" s="2" t="inlineStr">
        <is>
          <t>Accumulated Deficit</t>
        </is>
      </c>
      <c r="F1" s="2" t="inlineStr">
        <is>
          <t>Total</t>
        </is>
      </c>
    </row>
    <row r="2">
      <c r="A2" s="4" t="inlineStr">
        <is>
          <t>Beginning balance (in shares) at Sep. 30, 2017</t>
        </is>
      </c>
      <c r="B2" s="6" t="n">
        <v>27028000</v>
      </c>
    </row>
    <row r="3">
      <c r="A3" s="3" t="inlineStr">
        <is>
          <t>Common Stock, Number of Shares [Abstract]</t>
        </is>
      </c>
    </row>
    <row r="4">
      <c r="A4" s="4" t="inlineStr">
        <is>
          <t>Stock-based compensation (in shares)</t>
        </is>
      </c>
      <c r="B4" s="6" t="n">
        <v>372000</v>
      </c>
    </row>
    <row r="5">
      <c r="A5" s="4" t="inlineStr">
        <is>
          <t>Stock option exercises (in shares)</t>
        </is>
      </c>
      <c r="B5" s="6" t="n">
        <v>6000</v>
      </c>
    </row>
    <row r="6">
      <c r="A6" s="4" t="inlineStr">
        <is>
          <t>Issuance of common stock - ESPP (in shares)</t>
        </is>
      </c>
      <c r="B6" s="6" t="n">
        <v>171000</v>
      </c>
    </row>
    <row r="7">
      <c r="A7" s="4" t="inlineStr">
        <is>
          <t>Ending balance (in shares) at Sep. 30, 2018</t>
        </is>
      </c>
      <c r="B7" s="6" t="n">
        <v>27577000</v>
      </c>
    </row>
    <row r="8">
      <c r="A8" s="4" t="inlineStr">
        <is>
          <t>Balance, beginning of period at Sep. 30, 2017</t>
        </is>
      </c>
      <c r="B8" s="7" t="n">
        <v>730906</v>
      </c>
      <c r="D8" s="7" t="n">
        <v>561</v>
      </c>
      <c r="E8" s="7" t="n">
        <v>-562972</v>
      </c>
    </row>
    <row r="9">
      <c r="A9" s="3" t="inlineStr">
        <is>
          <t>Common Stock, Number of Shares [Abstract]</t>
        </is>
      </c>
    </row>
    <row r="10">
      <c r="A10" s="4" t="inlineStr">
        <is>
          <t>Stock-based compensation</t>
        </is>
      </c>
      <c r="B10" s="6" t="n">
        <v>3648</v>
      </c>
    </row>
    <row r="11">
      <c r="A11" s="4" t="inlineStr">
        <is>
          <t>Stock option exercises</t>
        </is>
      </c>
      <c r="B11" s="6" t="n">
        <v>28</v>
      </c>
    </row>
    <row r="12">
      <c r="A12" s="4" t="inlineStr">
        <is>
          <t>Tax withholding paid on behalf of employees for stock-based awards</t>
        </is>
      </c>
      <c r="B12" s="6" t="n">
        <v>-1257</v>
      </c>
    </row>
    <row r="13">
      <c r="A13" s="4" t="inlineStr">
        <is>
          <t>Issuance of common stock - ESPP</t>
        </is>
      </c>
      <c r="B13" s="6" t="n">
        <v>741</v>
      </c>
    </row>
    <row r="14">
      <c r="A14" s="4" t="inlineStr">
        <is>
          <t>Translation adjustment</t>
        </is>
      </c>
      <c r="D14" s="6" t="n">
        <v>324</v>
      </c>
      <c r="F14" s="7" t="n">
        <v>324</v>
      </c>
    </row>
    <row r="15">
      <c r="A15" s="4" t="inlineStr">
        <is>
          <t>Net loss</t>
        </is>
      </c>
      <c r="E15" s="6" t="n">
        <v>-17453</v>
      </c>
      <c r="F15" s="6" t="n">
        <v>-17453</v>
      </c>
    </row>
    <row r="16">
      <c r="A16" s="4" t="inlineStr">
        <is>
          <t>Balance, end of period at Sep. 30, 2018</t>
        </is>
      </c>
      <c r="B16" s="7" t="n">
        <v>734066</v>
      </c>
      <c r="C16" s="7" t="n">
        <v>-47721</v>
      </c>
      <c r="D16" s="6" t="n">
        <v>885</v>
      </c>
      <c r="E16" s="6" t="n">
        <v>-580425</v>
      </c>
      <c r="F16" s="7" t="n">
        <v>106805</v>
      </c>
    </row>
    <row r="17">
      <c r="A17" s="3" t="inlineStr">
        <is>
          <t>Common Stock, Number of Shares [Abstract]</t>
        </is>
      </c>
    </row>
    <row r="18">
      <c r="A18" s="4" t="inlineStr">
        <is>
          <t>Stock-based compensation (in shares)</t>
        </is>
      </c>
      <c r="B18" s="6" t="n">
        <v>307000</v>
      </c>
    </row>
    <row r="19">
      <c r="A19" s="4" t="inlineStr">
        <is>
          <t>Stock option exercises (in shares)</t>
        </is>
      </c>
      <c r="B19" s="6" t="n">
        <v>1000</v>
      </c>
    </row>
    <row r="20">
      <c r="A20" s="4" t="inlineStr">
        <is>
          <t>Issuance of common stock for acquisition (in shares)</t>
        </is>
      </c>
      <c r="B20" s="6" t="n">
        <v>811000</v>
      </c>
    </row>
    <row r="21">
      <c r="A21" s="4" t="inlineStr">
        <is>
          <t>Issuance of common stock - ESPP (in shares)</t>
        </is>
      </c>
      <c r="B21" s="6" t="n">
        <v>197000</v>
      </c>
    </row>
    <row r="22">
      <c r="A22" s="4" t="inlineStr">
        <is>
          <t>Ending balance (in shares) at Sep. 30, 2019</t>
        </is>
      </c>
      <c r="B22" s="6" t="n">
        <v>28893000</v>
      </c>
      <c r="F22" s="6" t="n">
        <v>28893000</v>
      </c>
    </row>
    <row r="23">
      <c r="A23" s="3" t="inlineStr">
        <is>
          <t>Common Stock, Number of Shares [Abstract]</t>
        </is>
      </c>
    </row>
    <row r="24">
      <c r="A24" s="4" t="inlineStr">
        <is>
          <t>Stock-based compensation</t>
        </is>
      </c>
      <c r="B24" s="7" t="n">
        <v>2607</v>
      </c>
    </row>
    <row r="25">
      <c r="A25" s="4" t="inlineStr">
        <is>
          <t>Stock option exercises</t>
        </is>
      </c>
      <c r="B25" s="6" t="n">
        <v>1</v>
      </c>
    </row>
    <row r="26">
      <c r="A26" s="4" t="inlineStr">
        <is>
          <t>Tax withholding paid on behalf of employees for stock-based awards</t>
        </is>
      </c>
      <c r="B26" s="6" t="n">
        <v>-203</v>
      </c>
    </row>
    <row r="27">
      <c r="A27" s="4" t="inlineStr">
        <is>
          <t>Issuance of common stock for acquisition</t>
        </is>
      </c>
      <c r="B27" s="6" t="n">
        <v>2951</v>
      </c>
    </row>
    <row r="28">
      <c r="A28" s="4" t="inlineStr">
        <is>
          <t>Issuance of common stock - ESPP</t>
        </is>
      </c>
      <c r="B28" s="6" t="n">
        <v>504</v>
      </c>
    </row>
    <row r="29">
      <c r="A29" s="4" t="inlineStr">
        <is>
          <t>Translation adjustment</t>
        </is>
      </c>
      <c r="D29" s="6" t="n">
        <v>65</v>
      </c>
      <c r="F29" s="7" t="n">
        <v>65</v>
      </c>
    </row>
    <row r="30">
      <c r="A30" s="4" t="inlineStr">
        <is>
          <t>Net loss</t>
        </is>
      </c>
      <c r="E30" s="6" t="n">
        <v>-35984</v>
      </c>
      <c r="F30" s="6" t="n">
        <v>-35984</v>
      </c>
    </row>
    <row r="31">
      <c r="A31" s="4" t="inlineStr">
        <is>
          <t>Balance, end of period at Sep. 30, 2019</t>
        </is>
      </c>
      <c r="B31" s="7" t="n">
        <v>739926</v>
      </c>
      <c r="C31" s="6" t="n">
        <v>-47721</v>
      </c>
      <c r="D31" s="6" t="n">
        <v>950</v>
      </c>
      <c r="E31" s="6" t="n">
        <v>-616409</v>
      </c>
      <c r="F31" s="7" t="n">
        <v>76746</v>
      </c>
    </row>
    <row r="32">
      <c r="A32" s="3" t="inlineStr">
        <is>
          <t>Common Stock, Number of Shares [Abstract]</t>
        </is>
      </c>
    </row>
    <row r="33">
      <c r="A33" s="4" t="inlineStr">
        <is>
          <t>Stock-based compensation (in shares)</t>
        </is>
      </c>
      <c r="B33" s="6" t="n">
        <v>309000</v>
      </c>
    </row>
    <row r="34">
      <c r="A34" s="4" t="inlineStr">
        <is>
          <t>Stock option exercises (in shares)</t>
        </is>
      </c>
      <c r="B34" s="6" t="n">
        <v>1000</v>
      </c>
      <c r="F34" s="6" t="n">
        <v>650</v>
      </c>
    </row>
    <row r="35">
      <c r="A35" s="4" t="inlineStr">
        <is>
          <t>Issuance of restricted stock units (shares)</t>
        </is>
      </c>
      <c r="B35" s="6" t="n">
        <v>116000</v>
      </c>
    </row>
    <row r="36">
      <c r="A36" s="4" t="inlineStr">
        <is>
          <t>Issuance of common stock - ESPP (in shares)</t>
        </is>
      </c>
      <c r="B36" s="6" t="n">
        <v>231000</v>
      </c>
    </row>
    <row r="37">
      <c r="A37" s="4" t="inlineStr">
        <is>
          <t>Ending balance (in shares) at Sep. 30, 2020</t>
        </is>
      </c>
      <c r="B37" s="6" t="n">
        <v>29550000</v>
      </c>
      <c r="F37" s="6" t="n">
        <v>29551000</v>
      </c>
    </row>
    <row r="38">
      <c r="A38" s="3" t="inlineStr">
        <is>
          <t>Common Stock, Number of Shares [Abstract]</t>
        </is>
      </c>
    </row>
    <row r="39">
      <c r="A39" s="4" t="inlineStr">
        <is>
          <t>Stock-based compensation</t>
        </is>
      </c>
      <c r="B39" s="7" t="n">
        <v>3517</v>
      </c>
    </row>
    <row r="40">
      <c r="A40" s="4" t="inlineStr">
        <is>
          <t>Stock option exercises</t>
        </is>
      </c>
      <c r="B40" s="6" t="n">
        <v>2</v>
      </c>
    </row>
    <row r="41">
      <c r="A41" s="4" t="inlineStr">
        <is>
          <t>Tax withholding paid on behalf of employees for stock-based awards</t>
        </is>
      </c>
      <c r="B41" s="6" t="n">
        <v>-111</v>
      </c>
    </row>
    <row r="42">
      <c r="A42" s="4" t="inlineStr">
        <is>
          <t>Issuance of restricted stock units</t>
        </is>
      </c>
      <c r="B42" s="6" t="n">
        <v>410</v>
      </c>
    </row>
    <row r="43">
      <c r="A43" s="4" t="inlineStr">
        <is>
          <t>Issuance of common stock - ESPP</t>
        </is>
      </c>
      <c r="B43" s="6" t="n">
        <v>617</v>
      </c>
    </row>
    <row r="44">
      <c r="A44" s="4" t="inlineStr">
        <is>
          <t>Translation adjustment</t>
        </is>
      </c>
      <c r="D44" s="6" t="n">
        <v>-32</v>
      </c>
      <c r="F44" s="7" t="n">
        <v>-32</v>
      </c>
    </row>
    <row r="45">
      <c r="A45" s="4" t="inlineStr">
        <is>
          <t>Net loss</t>
        </is>
      </c>
      <c r="E45" s="6" t="n">
        <v>-7000</v>
      </c>
      <c r="F45" s="6" t="n">
        <v>-7000</v>
      </c>
    </row>
    <row r="46">
      <c r="A46" s="4" t="inlineStr">
        <is>
          <t>Balance, end of period at Sep. 30, 2020</t>
        </is>
      </c>
      <c r="B46" s="7" t="n">
        <v>744361</v>
      </c>
      <c r="C46" s="7" t="n">
        <v>-47721</v>
      </c>
      <c r="D46" s="7" t="n">
        <v>918</v>
      </c>
      <c r="E46" s="7" t="n">
        <v>-623409</v>
      </c>
      <c r="F46" s="7" t="n">
        <v>74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for Doubtful Accounts Rollforward) (Details) - USD ($) $ in Thousands</t>
        </is>
      </c>
      <c r="B1" s="2" t="inlineStr">
        <is>
          <t>12 Months Ended</t>
        </is>
      </c>
    </row>
    <row r="2">
      <c r="B2" s="2" t="inlineStr">
        <is>
          <t>Sep. 30, 2020</t>
        </is>
      </c>
      <c r="C2" s="2" t="inlineStr">
        <is>
          <t>Sep. 30, 2019</t>
        </is>
      </c>
      <c r="D2" s="2" t="inlineStr">
        <is>
          <t>Sep. 30, 2018</t>
        </is>
      </c>
    </row>
    <row r="3">
      <c r="A3" s="3" t="inlineStr">
        <is>
          <t>Accounts Receivable, Allowance for Credit Loss [Roll Forward]</t>
        </is>
      </c>
    </row>
    <row r="4">
      <c r="A4" s="4" t="inlineStr">
        <is>
          <t>Balance at beginning of period</t>
        </is>
      </c>
      <c r="B4" s="7" t="n">
        <v>148</v>
      </c>
      <c r="C4" s="7" t="n">
        <v>548</v>
      </c>
      <c r="D4" s="7" t="n">
        <v>22</v>
      </c>
    </row>
    <row r="5">
      <c r="A5" s="4" t="inlineStr">
        <is>
          <t>Provision adjustment - expense, net of recoveries</t>
        </is>
      </c>
      <c r="B5" s="6" t="n">
        <v>188</v>
      </c>
      <c r="C5" s="6" t="n">
        <v>62</v>
      </c>
      <c r="D5" s="6" t="n">
        <v>599</v>
      </c>
    </row>
    <row r="6">
      <c r="A6" s="4" t="inlineStr">
        <is>
          <t>Write-offs and other adjustments - deductions to receivable balances</t>
        </is>
      </c>
      <c r="B6" s="6" t="n">
        <v>-109</v>
      </c>
      <c r="C6" s="6" t="n">
        <v>-462</v>
      </c>
      <c r="D6" s="6" t="n">
        <v>-73</v>
      </c>
    </row>
    <row r="7">
      <c r="A7" s="4" t="inlineStr">
        <is>
          <t>Balance at end of period</t>
        </is>
      </c>
      <c r="B7" s="7" t="n">
        <v>227</v>
      </c>
      <c r="C7" s="7" t="n">
        <v>148</v>
      </c>
      <c r="D7" s="7" t="n">
        <v>5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Sep. 30, 2020</t>
        </is>
      </c>
      <c r="C1" s="2" t="inlineStr">
        <is>
          <t>Sep. 30, 2019</t>
        </is>
      </c>
    </row>
    <row r="2">
      <c r="A2" s="3" t="inlineStr">
        <is>
          <t>Inventory Disclosure [Abstract]</t>
        </is>
      </c>
    </row>
    <row r="3">
      <c r="A3" s="4" t="inlineStr">
        <is>
          <t>Raw materials</t>
        </is>
      </c>
      <c r="B3" s="7" t="n">
        <v>13354</v>
      </c>
      <c r="C3" s="7" t="n">
        <v>11510</v>
      </c>
    </row>
    <row r="4">
      <c r="A4" s="4" t="inlineStr">
        <is>
          <t>Work in-process</t>
        </is>
      </c>
      <c r="B4" s="6" t="n">
        <v>8381</v>
      </c>
      <c r="C4" s="6" t="n">
        <v>8176</v>
      </c>
    </row>
    <row r="5">
      <c r="A5" s="4" t="inlineStr">
        <is>
          <t>Finished goods</t>
        </is>
      </c>
      <c r="B5" s="6" t="n">
        <v>3790</v>
      </c>
      <c r="C5" s="6" t="n">
        <v>4365</v>
      </c>
    </row>
    <row r="6">
      <c r="A6" s="4" t="inlineStr">
        <is>
          <t>Inventory balance at end of period</t>
        </is>
      </c>
      <c r="B6" s="7" t="n">
        <v>25525</v>
      </c>
      <c r="C6" s="7" t="n">
        <v>24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Property, Plant, and Equipment)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Property, plant, and equipment, gross</t>
        </is>
      </c>
      <c r="B4" s="7" t="n">
        <v>53286</v>
      </c>
      <c r="C4" s="7" t="n">
        <v>71866</v>
      </c>
    </row>
    <row r="5">
      <c r="A5" s="4" t="inlineStr">
        <is>
          <t>Accumulated depreciation</t>
        </is>
      </c>
      <c r="B5" s="6" t="n">
        <v>-32234</v>
      </c>
      <c r="C5" s="6" t="n">
        <v>-34643</v>
      </c>
    </row>
    <row r="6">
      <c r="A6" s="4" t="inlineStr">
        <is>
          <t>Property, plant, and equipment, net</t>
        </is>
      </c>
      <c r="B6" s="6" t="n">
        <v>21052</v>
      </c>
      <c r="C6" s="6" t="n">
        <v>37223</v>
      </c>
    </row>
    <row r="7">
      <c r="A7" s="4" t="inlineStr">
        <is>
          <t>Depreciation</t>
        </is>
      </c>
      <c r="B7" s="6" t="n">
        <v>5500</v>
      </c>
      <c r="C7" s="6" t="n">
        <v>7100</v>
      </c>
      <c r="D7" s="7" t="n">
        <v>5600</v>
      </c>
    </row>
    <row r="8">
      <c r="A8" s="4" t="inlineStr">
        <is>
          <t>Gain on sale of equipment</t>
        </is>
      </c>
      <c r="B8" s="6" t="n">
        <v>2000</v>
      </c>
    </row>
    <row r="9">
      <c r="A9" s="4" t="inlineStr">
        <is>
          <t>Land</t>
        </is>
      </c>
    </row>
    <row r="10">
      <c r="A10" s="3" t="inlineStr">
        <is>
          <t>Property, Plant and Equipment [Line Items]</t>
        </is>
      </c>
    </row>
    <row r="11">
      <c r="A11" s="4" t="inlineStr">
        <is>
          <t>Property, plant, and equipment, gross</t>
        </is>
      </c>
      <c r="C11" s="6" t="n">
        <v>3484</v>
      </c>
    </row>
    <row r="12">
      <c r="A12" s="4" t="inlineStr">
        <is>
          <t>Building</t>
        </is>
      </c>
    </row>
    <row r="13">
      <c r="A13" s="3" t="inlineStr">
        <is>
          <t>Property, Plant and Equipment [Line Items]</t>
        </is>
      </c>
    </row>
    <row r="14">
      <c r="A14" s="4" t="inlineStr">
        <is>
          <t>Property, plant, and equipment, gross</t>
        </is>
      </c>
      <c r="C14" s="6" t="n">
        <v>9405</v>
      </c>
    </row>
    <row r="15">
      <c r="A15" s="4" t="inlineStr">
        <is>
          <t>Equipment</t>
        </is>
      </c>
    </row>
    <row r="16">
      <c r="A16" s="3" t="inlineStr">
        <is>
          <t>Property, Plant and Equipment [Line Items]</t>
        </is>
      </c>
    </row>
    <row r="17">
      <c r="A17" s="4" t="inlineStr">
        <is>
          <t>Property, plant, and equipment, gross</t>
        </is>
      </c>
      <c r="B17" s="6" t="n">
        <v>35218</v>
      </c>
      <c r="C17" s="6" t="n">
        <v>42308</v>
      </c>
    </row>
    <row r="18">
      <c r="A18" s="4" t="inlineStr">
        <is>
          <t>Furniture and fixtures</t>
        </is>
      </c>
    </row>
    <row r="19">
      <c r="A19" s="3" t="inlineStr">
        <is>
          <t>Property, Plant and Equipment [Line Items]</t>
        </is>
      </c>
    </row>
    <row r="20">
      <c r="A20" s="4" t="inlineStr">
        <is>
          <t>Property, plant, and equipment, gross</t>
        </is>
      </c>
      <c r="B20" s="6" t="n">
        <v>1125</v>
      </c>
      <c r="C20" s="6" t="n">
        <v>1109</v>
      </c>
    </row>
    <row r="21">
      <c r="A21" s="4" t="inlineStr">
        <is>
          <t>Computer hardware and software</t>
        </is>
      </c>
    </row>
    <row r="22">
      <c r="A22" s="3" t="inlineStr">
        <is>
          <t>Property, Plant and Equipment [Line Items]</t>
        </is>
      </c>
    </row>
    <row r="23">
      <c r="A23" s="4" t="inlineStr">
        <is>
          <t>Property, plant, and equipment, gross</t>
        </is>
      </c>
      <c r="B23" s="6" t="n">
        <v>3473</v>
      </c>
      <c r="C23" s="6" t="n">
        <v>3554</v>
      </c>
    </row>
    <row r="24">
      <c r="A24" s="4" t="inlineStr">
        <is>
          <t>Leasehold improvements</t>
        </is>
      </c>
    </row>
    <row r="25">
      <c r="A25" s="3" t="inlineStr">
        <is>
          <t>Property, Plant and Equipment [Line Items]</t>
        </is>
      </c>
    </row>
    <row r="26">
      <c r="A26" s="4" t="inlineStr">
        <is>
          <t>Property, plant, and equipment, gross</t>
        </is>
      </c>
      <c r="B26" s="6" t="n">
        <v>3169</v>
      </c>
      <c r="C26" s="6" t="n">
        <v>2676</v>
      </c>
    </row>
    <row r="27">
      <c r="A27" s="4" t="inlineStr">
        <is>
          <t>Construction in progress</t>
        </is>
      </c>
    </row>
    <row r="28">
      <c r="A28" s="3" t="inlineStr">
        <is>
          <t>Property, Plant and Equipment [Line Items]</t>
        </is>
      </c>
    </row>
    <row r="29">
      <c r="A29" s="4" t="inlineStr">
        <is>
          <t>Property, plant, and equipment, gross</t>
        </is>
      </c>
      <c r="B29" s="7" t="n">
        <v>10301</v>
      </c>
      <c r="C29" s="7" t="n">
        <v>93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1" customWidth="1" min="2" max="2"/>
    <col width="28" customWidth="1" min="3" max="3"/>
  </cols>
  <sheetData>
    <row r="1">
      <c r="A1" s="1" t="inlineStr">
        <is>
          <t>Property plant and equipment - Narrative (Details)</t>
        </is>
      </c>
      <c r="B1" s="2" t="inlineStr">
        <is>
          <t>Feb. 10, 2020USD ($)</t>
        </is>
      </c>
      <c r="C1" s="2" t="inlineStr">
        <is>
          <t>Sep. 30, 2020USD ($)$ / ft²</t>
        </is>
      </c>
    </row>
    <row r="2">
      <c r="A2" s="3" t="inlineStr">
        <is>
          <t>Property, Plant and Equipment [Abstract]</t>
        </is>
      </c>
    </row>
    <row r="3">
      <c r="A3" s="4" t="inlineStr">
        <is>
          <t>Sale Lease back Transaction Price</t>
        </is>
      </c>
      <c r="B3" s="7" t="n">
        <v>13200000</v>
      </c>
    </row>
    <row r="4">
      <c r="A4" s="4" t="inlineStr">
        <is>
          <t>Proceeds from sale of leasebacks</t>
        </is>
      </c>
      <c r="B4" s="7" t="n">
        <v>12800000</v>
      </c>
    </row>
    <row r="5">
      <c r="A5" s="4" t="inlineStr">
        <is>
          <t>Sale and Leaseback Transaction, Gain (Loss), Net</t>
        </is>
      </c>
      <c r="C5" s="7" t="n">
        <v>300000</v>
      </c>
    </row>
    <row r="6">
      <c r="A6" s="4" t="inlineStr">
        <is>
          <t>Sale And Lease Back Transaction, Lease Term</t>
        </is>
      </c>
      <c r="C6" s="4" t="inlineStr">
        <is>
          <t>15 years</t>
        </is>
      </c>
    </row>
    <row r="7">
      <c r="A7" s="4" t="inlineStr">
        <is>
          <t>Sale Leaseback Transaction, Base Monthly Rent Per Unit | $ / ft²</t>
        </is>
      </c>
      <c r="C7" s="10" t="n">
        <v>0.75</v>
      </c>
    </row>
    <row r="8">
      <c r="A8" s="4" t="inlineStr">
        <is>
          <t>Sale Leaseback Transaction, Base Monthly Rent</t>
        </is>
      </c>
      <c r="C8" s="7" t="n">
        <v>77500</v>
      </c>
    </row>
    <row r="9">
      <c r="A9" s="4" t="inlineStr">
        <is>
          <t>Sale Leaseback Transaction, Percentage Of Increase On Lease Rent</t>
        </is>
      </c>
      <c r="C9" s="4" t="inlineStr">
        <is>
          <t>3.00%</t>
        </is>
      </c>
    </row>
    <row r="10">
      <c r="A10" s="4" t="inlineStr">
        <is>
          <t>Additional operating lease right use of assets</t>
        </is>
      </c>
      <c r="C10" s="7" t="n">
        <v>10800000</v>
      </c>
    </row>
    <row r="11">
      <c r="A11" s="4" t="inlineStr">
        <is>
          <t>Additional Operating Lease, Liability</t>
        </is>
      </c>
      <c r="C11" s="7" t="n">
        <v>10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Liabilities) (Details) - USD ($) $ in Thousands</t>
        </is>
      </c>
      <c r="B1" s="2" t="inlineStr">
        <is>
          <t>Sep. 30, 2020</t>
        </is>
      </c>
      <c r="C1" s="2" t="inlineStr">
        <is>
          <t>Sep. 30, 2019</t>
        </is>
      </c>
    </row>
    <row r="2">
      <c r="A2" s="3" t="inlineStr">
        <is>
          <t>Payables and Accruals [Abstract]</t>
        </is>
      </c>
    </row>
    <row r="3">
      <c r="A3" s="4" t="inlineStr">
        <is>
          <t>Compensation</t>
        </is>
      </c>
      <c r="B3" s="7" t="n">
        <v>6916</v>
      </c>
      <c r="C3" s="7" t="n">
        <v>5185</v>
      </c>
    </row>
    <row r="4">
      <c r="A4" s="4" t="inlineStr">
        <is>
          <t>Warranty</t>
        </is>
      </c>
      <c r="B4" s="6" t="n">
        <v>803</v>
      </c>
      <c r="C4" s="6" t="n">
        <v>654</v>
      </c>
    </row>
    <row r="5">
      <c r="A5" s="4" t="inlineStr">
        <is>
          <t>Legal expenses and other professional fees</t>
        </is>
      </c>
      <c r="B5" s="6" t="n">
        <v>211</v>
      </c>
      <c r="C5" s="6" t="n">
        <v>4407</v>
      </c>
    </row>
    <row r="6">
      <c r="A6" s="4" t="inlineStr">
        <is>
          <t>Contract liabilities</t>
        </is>
      </c>
      <c r="B6" s="6" t="n">
        <v>502</v>
      </c>
      <c r="C6" s="6" t="n">
        <v>541</v>
      </c>
    </row>
    <row r="7">
      <c r="A7" s="4" t="inlineStr">
        <is>
          <t>Income and other taxes</t>
        </is>
      </c>
      <c r="B7" s="6" t="n">
        <v>1265</v>
      </c>
      <c r="C7" s="6" t="n">
        <v>1135</v>
      </c>
    </row>
    <row r="8">
      <c r="A8" s="4" t="inlineStr">
        <is>
          <t>Severance and restructuring accruals</t>
        </is>
      </c>
      <c r="B8" s="6" t="n">
        <v>17</v>
      </c>
      <c r="C8" s="6" t="n">
        <v>172</v>
      </c>
    </row>
    <row r="9">
      <c r="A9" s="4" t="inlineStr">
        <is>
          <t>Other</t>
        </is>
      </c>
      <c r="B9" s="6" t="n">
        <v>1863</v>
      </c>
      <c r="C9" s="6" t="n">
        <v>2427</v>
      </c>
    </row>
    <row r="10">
      <c r="A10" s="4" t="inlineStr">
        <is>
          <t>Accrued expenses and other current liabilities</t>
        </is>
      </c>
      <c r="B10" s="7" t="n">
        <v>11577</v>
      </c>
      <c r="C10" s="7" t="n">
        <v>145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Schedule of Product Warranty Accruals) (Details) - USD ($) $ in Thousands</t>
        </is>
      </c>
      <c r="B1" s="2" t="inlineStr">
        <is>
          <t>12 Months Ended</t>
        </is>
      </c>
    </row>
    <row r="2">
      <c r="B2" s="2" t="inlineStr">
        <is>
          <t>Sep. 30, 2020</t>
        </is>
      </c>
      <c r="C2" s="2" t="inlineStr">
        <is>
          <t>Sep. 30, 2019</t>
        </is>
      </c>
      <c r="D2" s="2" t="inlineStr">
        <is>
          <t>Sep. 30, 2018</t>
        </is>
      </c>
    </row>
    <row r="3">
      <c r="A3" s="3" t="inlineStr">
        <is>
          <t>Movement in Standard Product Warranty Accrual [Roll Forward]</t>
        </is>
      </c>
    </row>
    <row r="4">
      <c r="A4" s="4" t="inlineStr">
        <is>
          <t>Balance at beginning of period</t>
        </is>
      </c>
      <c r="B4" s="7" t="n">
        <v>654</v>
      </c>
      <c r="C4" s="7" t="n">
        <v>642</v>
      </c>
      <c r="D4" s="7" t="n">
        <v>684</v>
      </c>
    </row>
    <row r="5">
      <c r="A5" s="4" t="inlineStr">
        <is>
          <t>Provision for product warranty - expense</t>
        </is>
      </c>
      <c r="B5" s="6" t="n">
        <v>626</v>
      </c>
      <c r="C5" s="6" t="n">
        <v>186</v>
      </c>
      <c r="D5" s="6" t="n">
        <v>431</v>
      </c>
    </row>
    <row r="6">
      <c r="A6" s="4" t="inlineStr">
        <is>
          <t>Warranty liability assumed in acquisition liability</t>
        </is>
      </c>
      <c r="C6" s="6" t="n">
        <v>80</v>
      </c>
    </row>
    <row r="7">
      <c r="A7" s="4" t="inlineStr">
        <is>
          <t>Adjustments and utilization of warranty accrual</t>
        </is>
      </c>
      <c r="B7" s="6" t="n">
        <v>-477</v>
      </c>
      <c r="C7" s="6" t="n">
        <v>-254</v>
      </c>
      <c r="D7" s="6" t="n">
        <v>-473</v>
      </c>
    </row>
    <row r="8">
      <c r="A8" s="4" t="inlineStr">
        <is>
          <t>Balance at end of period</t>
        </is>
      </c>
      <c r="B8" s="7" t="n">
        <v>803</v>
      </c>
      <c r="C8" s="7" t="n">
        <v>654</v>
      </c>
      <c r="D8" s="7" t="n">
        <v>6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Accrued Expenses and Other Current Liabilities (Severance and Restructuring Accruals) (Narrative) (Details) $ in Thousands</t>
        </is>
      </c>
      <c r="B1" s="2" t="inlineStr">
        <is>
          <t>1 Months Ended</t>
        </is>
      </c>
      <c r="C1" s="2" t="inlineStr">
        <is>
          <t>12 Months Ended</t>
        </is>
      </c>
    </row>
    <row r="2">
      <c r="B2" s="2" t="inlineStr">
        <is>
          <t>Aug. 30, 2019employee</t>
        </is>
      </c>
      <c r="C2" s="2" t="inlineStr">
        <is>
          <t>Sep. 30, 2020USD ($)</t>
        </is>
      </c>
      <c r="D2" s="2" t="inlineStr">
        <is>
          <t>Sep. 30, 2019USD ($)</t>
        </is>
      </c>
    </row>
    <row r="3">
      <c r="A3" s="3" t="inlineStr">
        <is>
          <t>Payables and Accruals [Abstract]</t>
        </is>
      </c>
    </row>
    <row r="4">
      <c r="A4" s="4" t="inlineStr">
        <is>
          <t>Number of positions eliminated (employee) | employee</t>
        </is>
      </c>
      <c r="B4" s="6" t="n">
        <v>40</v>
      </c>
    </row>
    <row r="5">
      <c r="A5" s="4" t="inlineStr">
        <is>
          <t>Restructuring Charges | $</t>
        </is>
      </c>
      <c r="C5" s="7" t="n">
        <v>626</v>
      </c>
      <c r="D5" s="7" t="n">
        <v>5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Schedule of Restructuring and Related Costs) (Details) - USD ($) $ in Thousands</t>
        </is>
      </c>
      <c r="B1" s="2" t="inlineStr">
        <is>
          <t>12 Months Ended</t>
        </is>
      </c>
    </row>
    <row r="2">
      <c r="B2" s="2" t="inlineStr">
        <is>
          <t>Sep. 30, 2020</t>
        </is>
      </c>
      <c r="C2" s="2" t="inlineStr">
        <is>
          <t>Sep. 30, 2019</t>
        </is>
      </c>
    </row>
    <row r="3">
      <c r="A3" s="3" t="inlineStr">
        <is>
          <t>Restructuring Reserve [Roll Forward]</t>
        </is>
      </c>
    </row>
    <row r="4">
      <c r="A4" s="4" t="inlineStr">
        <is>
          <t>Balance as of September 30, 2019</t>
        </is>
      </c>
      <c r="B4" s="7" t="n">
        <v>172</v>
      </c>
    </row>
    <row r="5">
      <c r="A5" s="4" t="inlineStr">
        <is>
          <t>Expense - charged to accrual</t>
        </is>
      </c>
      <c r="B5" s="6" t="n">
        <v>626</v>
      </c>
      <c r="C5" s="7" t="n">
        <v>500</v>
      </c>
    </row>
    <row r="6">
      <c r="A6" s="4" t="inlineStr">
        <is>
          <t>Payments and accrual adjustments</t>
        </is>
      </c>
      <c r="B6" s="6" t="n">
        <v>-781</v>
      </c>
    </row>
    <row r="7">
      <c r="A7" s="4" t="inlineStr">
        <is>
          <t>Balance as of September 30, 2020</t>
        </is>
      </c>
      <c r="B7" s="6" t="n">
        <v>17</v>
      </c>
      <c r="C7" s="6" t="n">
        <v>172</v>
      </c>
    </row>
    <row r="8">
      <c r="A8" s="4" t="inlineStr">
        <is>
          <t>Severance-related accruals</t>
        </is>
      </c>
    </row>
    <row r="9">
      <c r="A9" s="3" t="inlineStr">
        <is>
          <t>Restructuring Reserve [Roll Forward]</t>
        </is>
      </c>
    </row>
    <row r="10">
      <c r="A10" s="4" t="inlineStr">
        <is>
          <t>Balance as of September 30, 2019</t>
        </is>
      </c>
      <c r="B10" s="6" t="n">
        <v>172</v>
      </c>
    </row>
    <row r="11">
      <c r="A11" s="4" t="inlineStr">
        <is>
          <t>Expense - charged to accrual</t>
        </is>
      </c>
      <c r="B11" s="6" t="n">
        <v>626</v>
      </c>
    </row>
    <row r="12">
      <c r="A12" s="4" t="inlineStr">
        <is>
          <t>Payments and accrual adjustments</t>
        </is>
      </c>
      <c r="B12" s="6" t="n">
        <v>-781</v>
      </c>
    </row>
    <row r="13">
      <c r="A13" s="4" t="inlineStr">
        <is>
          <t>Balance as of September 30, 2020</t>
        </is>
      </c>
      <c r="B13" s="7" t="n">
        <v>17</v>
      </c>
      <c r="C13" s="7" t="n">
        <v>1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35" customWidth="1" min="3" max="3"/>
    <col width="35" customWidth="1" min="4" max="4"/>
  </cols>
  <sheetData>
    <row r="1">
      <c r="A1" s="1" t="inlineStr">
        <is>
          <t>Credit Facilities and Debt (Narrative) (Details) $ in Thousands</t>
        </is>
      </c>
      <c r="B1" s="2" t="inlineStr">
        <is>
          <t>May 06, 2020USD ($)</t>
        </is>
      </c>
      <c r="C1" s="2" t="inlineStr">
        <is>
          <t>Sep. 30, 2020USD ($)LetterOfCredit</t>
        </is>
      </c>
      <c r="D1" s="2" t="inlineStr">
        <is>
          <t>Nov. 30, 2020USD ($)LetterOfCredit</t>
        </is>
      </c>
    </row>
    <row r="2">
      <c r="A2" s="3" t="inlineStr">
        <is>
          <t>Line of Credit Facility [Line Items]</t>
        </is>
      </c>
    </row>
    <row r="3">
      <c r="A3" s="4" t="inlineStr">
        <is>
          <t>Proceeds From Pay Check Program</t>
        </is>
      </c>
      <c r="C3" s="7" t="n">
        <v>6488</v>
      </c>
    </row>
    <row r="4">
      <c r="A4" s="4" t="inlineStr">
        <is>
          <t>Revolving Credit Facility</t>
        </is>
      </c>
    </row>
    <row r="5">
      <c r="A5" s="3" t="inlineStr">
        <is>
          <t>Line of Credit Facility [Line Items]</t>
        </is>
      </c>
    </row>
    <row r="6">
      <c r="A6" s="4" t="inlineStr">
        <is>
          <t>Liquidity requirement, minimum after specific uses</t>
        </is>
      </c>
      <c r="C6" s="6" t="n">
        <v>25000</v>
      </c>
    </row>
    <row r="7">
      <c r="A7" s="4" t="inlineStr">
        <is>
          <t>Liquidity requirement, minimum</t>
        </is>
      </c>
      <c r="C7" s="6" t="n">
        <v>10000</v>
      </c>
    </row>
    <row r="8">
      <c r="A8" s="4" t="inlineStr">
        <is>
          <t>Excess availability requirement, minimum</t>
        </is>
      </c>
      <c r="C8" s="6" t="n">
        <v>1000</v>
      </c>
    </row>
    <row r="9">
      <c r="A9" s="4" t="inlineStr">
        <is>
          <t>Long-term line of credit</t>
        </is>
      </c>
      <c r="C9" s="6" t="n">
        <v>0</v>
      </c>
    </row>
    <row r="10">
      <c r="A10" s="4" t="inlineStr">
        <is>
          <t>Standby letters of credit, total amount outstanding</t>
        </is>
      </c>
      <c r="C10" s="6" t="n">
        <v>500</v>
      </c>
    </row>
    <row r="11">
      <c r="A11" s="4" t="inlineStr">
        <is>
          <t>Remaining borrowing capacity</t>
        </is>
      </c>
      <c r="C11" s="6" t="n">
        <v>7900</v>
      </c>
    </row>
    <row r="12">
      <c r="A12" s="4" t="inlineStr">
        <is>
          <t>Revolving Credit Facility | Subsequent Event</t>
        </is>
      </c>
    </row>
    <row r="13">
      <c r="A13" s="3" t="inlineStr">
        <is>
          <t>Line of Credit Facility [Line Items]</t>
        </is>
      </c>
    </row>
    <row r="14">
      <c r="A14" s="4" t="inlineStr">
        <is>
          <t>Long-term line of credit</t>
        </is>
      </c>
      <c r="D14" s="7" t="n">
        <v>0</v>
      </c>
    </row>
    <row r="15">
      <c r="A15" s="4" t="inlineStr">
        <is>
          <t>Standby letters of credit, total amount outstanding</t>
        </is>
      </c>
      <c r="D15" s="6" t="n">
        <v>500</v>
      </c>
    </row>
    <row r="16">
      <c r="A16" s="4" t="inlineStr">
        <is>
          <t>Remaining borrowing capacity</t>
        </is>
      </c>
      <c r="D16" s="7" t="n">
        <v>9700</v>
      </c>
    </row>
    <row r="17">
      <c r="A17" s="4" t="inlineStr">
        <is>
          <t>Revolving Credit Facility | Tenth Amendment</t>
        </is>
      </c>
    </row>
    <row r="18">
      <c r="A18" s="3" t="inlineStr">
        <is>
          <t>Line of Credit Facility [Line Items]</t>
        </is>
      </c>
    </row>
    <row r="19">
      <c r="A19" s="4" t="inlineStr">
        <is>
          <t>Line of credit facility, maximum borrowing capacity</t>
        </is>
      </c>
      <c r="C19" s="7" t="n">
        <v>15000</v>
      </c>
    </row>
    <row r="20">
      <c r="A20" s="4" t="inlineStr">
        <is>
          <t>Revolving Credit Facility | Tenth Amendment | London Interbank Offered Rate (LIBOR)</t>
        </is>
      </c>
    </row>
    <row r="21">
      <c r="A21" s="3" t="inlineStr">
        <is>
          <t>Line of Credit Facility [Line Items]</t>
        </is>
      </c>
    </row>
    <row r="22">
      <c r="A22" s="4" t="inlineStr">
        <is>
          <t>Basis spread on variable rate</t>
        </is>
      </c>
      <c r="C22" s="4" t="inlineStr">
        <is>
          <t>1.75%</t>
        </is>
      </c>
    </row>
    <row r="23">
      <c r="A23" s="4" t="inlineStr">
        <is>
          <t>Revolving Credit Facility | LIBOR Rate Loan</t>
        </is>
      </c>
    </row>
    <row r="24">
      <c r="A24" s="3" t="inlineStr">
        <is>
          <t>Line of Credit Facility [Line Items]</t>
        </is>
      </c>
    </row>
    <row r="25">
      <c r="A25" s="4" t="inlineStr">
        <is>
          <t>Number of standby letters of credit outstanding | LetterOfCredit</t>
        </is>
      </c>
      <c r="C25" s="6" t="n">
        <v>1</v>
      </c>
    </row>
    <row r="26">
      <c r="A26" s="4" t="inlineStr">
        <is>
          <t>Revolving Credit Facility | LIBOR Rate Loan | Subsequent Event</t>
        </is>
      </c>
    </row>
    <row r="27">
      <c r="A27" s="3" t="inlineStr">
        <is>
          <t>Line of Credit Facility [Line Items]</t>
        </is>
      </c>
    </row>
    <row r="28">
      <c r="A28" s="4" t="inlineStr">
        <is>
          <t>Number of standby letters of credit outstanding | LetterOfCredit</t>
        </is>
      </c>
      <c r="D28" s="6" t="n">
        <v>1</v>
      </c>
    </row>
    <row r="29">
      <c r="A29" s="4" t="inlineStr">
        <is>
          <t>Paycheck Protection Program</t>
        </is>
      </c>
    </row>
    <row r="30">
      <c r="A30" s="3" t="inlineStr">
        <is>
          <t>Line of Credit Facility [Line Items]</t>
        </is>
      </c>
    </row>
    <row r="31">
      <c r="A31" s="4" t="inlineStr">
        <is>
          <t>Proceeds From Pay Check Program</t>
        </is>
      </c>
      <c r="B31" s="7" t="n">
        <v>6500</v>
      </c>
    </row>
    <row r="32">
      <c r="A32" s="4" t="inlineStr">
        <is>
          <t>Fixed Interest Rate</t>
        </is>
      </c>
      <c r="B32" s="4" t="inlineStr">
        <is>
          <t>1.00%</t>
        </is>
      </c>
    </row>
    <row r="33">
      <c r="A33" s="4" t="inlineStr">
        <is>
          <t>Periodic Payment Due</t>
        </is>
      </c>
      <c r="B33" s="7" t="n">
        <v>2731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and Other Taxes (Continuing Operations before 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Domestic</t>
        </is>
      </c>
      <c r="J4" s="7" t="n">
        <v>-7159</v>
      </c>
      <c r="K4" s="7" t="n">
        <v>-35100</v>
      </c>
      <c r="L4" s="7" t="n">
        <v>-16752</v>
      </c>
    </row>
    <row r="5">
      <c r="A5" s="4" t="inlineStr">
        <is>
          <t>Foreign</t>
        </is>
      </c>
      <c r="J5" s="6" t="n">
        <v>219</v>
      </c>
      <c r="K5" s="6" t="n">
        <v>-830</v>
      </c>
      <c r="L5" s="6" t="n">
        <v>-1150</v>
      </c>
    </row>
    <row r="6">
      <c r="A6" s="4" t="inlineStr">
        <is>
          <t>Loss before income taxes</t>
        </is>
      </c>
      <c r="B6" s="7" t="n">
        <v>790</v>
      </c>
      <c r="C6" s="7" t="n">
        <v>-1273</v>
      </c>
      <c r="D6" s="7" t="n">
        <v>-5136</v>
      </c>
      <c r="E6" s="7" t="n">
        <v>-1321</v>
      </c>
      <c r="F6" s="7" t="n">
        <v>-14965</v>
      </c>
      <c r="G6" s="7" t="n">
        <v>-10463</v>
      </c>
      <c r="H6" s="7" t="n">
        <v>-4979</v>
      </c>
      <c r="I6" s="7" t="n">
        <v>-5523</v>
      </c>
      <c r="J6" s="7" t="n">
        <v>-6940</v>
      </c>
      <c r="K6" s="7" t="n">
        <v>-35930</v>
      </c>
      <c r="L6" s="7" t="n">
        <v>-1790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loss</t>
        </is>
      </c>
      <c r="B4" s="7" t="n">
        <v>-7000</v>
      </c>
      <c r="C4" s="7" t="n">
        <v>-35984</v>
      </c>
      <c r="D4" s="7" t="n">
        <v>-17453</v>
      </c>
    </row>
    <row r="5">
      <c r="A5" s="3" t="inlineStr">
        <is>
          <t>Adjustments to reconcile net loss to net cash provided by operating activities:</t>
        </is>
      </c>
    </row>
    <row r="6">
      <c r="A6" s="4" t="inlineStr">
        <is>
          <t>Depreciation and amortization expense</t>
        </is>
      </c>
      <c r="B6" s="6" t="n">
        <v>5484</v>
      </c>
      <c r="C6" s="6" t="n">
        <v>7142</v>
      </c>
      <c r="D6" s="6" t="n">
        <v>5617</v>
      </c>
    </row>
    <row r="7">
      <c r="A7" s="4" t="inlineStr">
        <is>
          <t>Stock-based compensation expense</t>
        </is>
      </c>
      <c r="B7" s="6" t="n">
        <v>3517</v>
      </c>
      <c r="C7" s="6" t="n">
        <v>2607</v>
      </c>
      <c r="D7" s="6" t="n">
        <v>3648</v>
      </c>
    </row>
    <row r="8">
      <c r="A8" s="4" t="inlineStr">
        <is>
          <t>Provision adjustments related to doubtful accounts</t>
        </is>
      </c>
      <c r="B8" s="6" t="n">
        <v>188</v>
      </c>
      <c r="C8" s="6" t="n">
        <v>62</v>
      </c>
      <c r="D8" s="6" t="n">
        <v>599</v>
      </c>
    </row>
    <row r="9">
      <c r="A9" s="4" t="inlineStr">
        <is>
          <t>Provision adjustments related to product warranty</t>
        </is>
      </c>
      <c r="B9" s="6" t="n">
        <v>373</v>
      </c>
      <c r="C9" s="6" t="n">
        <v>186</v>
      </c>
      <c r="D9" s="6" t="n">
        <v>431</v>
      </c>
    </row>
    <row r="10">
      <c r="A10" s="4" t="inlineStr">
        <is>
          <t>Net (gain) loss on disposal of property, plant and equipment</t>
        </is>
      </c>
      <c r="B10" s="6" t="n">
        <v>-2284</v>
      </c>
      <c r="C10" s="6" t="n">
        <v>-302</v>
      </c>
      <c r="D10" s="6" t="n">
        <v>34</v>
      </c>
    </row>
    <row r="11">
      <c r="A11" s="4" t="inlineStr">
        <is>
          <t>Other</t>
        </is>
      </c>
      <c r="B11" s="6" t="n">
        <v>-342</v>
      </c>
      <c r="C11" s="6" t="n">
        <v>464</v>
      </c>
      <c r="D11" s="6" t="n">
        <v>412</v>
      </c>
    </row>
    <row r="12">
      <c r="A12" s="4" t="inlineStr">
        <is>
          <t>Total non-cash adjustments</t>
        </is>
      </c>
      <c r="B12" s="6" t="n">
        <v>6936</v>
      </c>
      <c r="C12" s="6" t="n">
        <v>10159</v>
      </c>
      <c r="D12" s="6" t="n">
        <v>10741</v>
      </c>
    </row>
    <row r="13">
      <c r="A13" s="3" t="inlineStr">
        <is>
          <t>Changes in operating assets and liabilities:</t>
        </is>
      </c>
    </row>
    <row r="14">
      <c r="A14" s="4" t="inlineStr">
        <is>
          <t>Accounts receivable and contract assets</t>
        </is>
      </c>
      <c r="B14" s="6" t="n">
        <v>-7518</v>
      </c>
      <c r="C14" s="6" t="n">
        <v>3980</v>
      </c>
      <c r="D14" s="6" t="n">
        <v>2372</v>
      </c>
    </row>
    <row r="15">
      <c r="A15" s="4" t="inlineStr">
        <is>
          <t>Inventory</t>
        </is>
      </c>
      <c r="B15" s="6" t="n">
        <v>-1226</v>
      </c>
      <c r="C15" s="6" t="n">
        <v>6486</v>
      </c>
      <c r="D15" s="6" t="n">
        <v>5067</v>
      </c>
    </row>
    <row r="16">
      <c r="A16" s="4" t="inlineStr">
        <is>
          <t>Other assets</t>
        </is>
      </c>
      <c r="B16" s="6" t="n">
        <v>-13465</v>
      </c>
      <c r="C16" s="6" t="n">
        <v>-238</v>
      </c>
      <c r="D16" s="6" t="n">
        <v>784</v>
      </c>
    </row>
    <row r="17">
      <c r="A17" s="4" t="inlineStr">
        <is>
          <t>Accounts payable</t>
        </is>
      </c>
      <c r="B17" s="6" t="n">
        <v>6171</v>
      </c>
      <c r="C17" s="6" t="n">
        <v>-4539</v>
      </c>
      <c r="D17" s="6" t="n">
        <v>477</v>
      </c>
    </row>
    <row r="18">
      <c r="A18" s="4" t="inlineStr">
        <is>
          <t>Accrued expenses and other current liabilities</t>
        </is>
      </c>
      <c r="B18" s="6" t="n">
        <v>12210</v>
      </c>
      <c r="C18" s="6" t="n">
        <v>4985</v>
      </c>
      <c r="D18" s="6" t="n">
        <v>-518</v>
      </c>
    </row>
    <row r="19">
      <c r="A19" s="4" t="inlineStr">
        <is>
          <t>Total change in operating assets and liabilities</t>
        </is>
      </c>
      <c r="B19" s="6" t="n">
        <v>-3828</v>
      </c>
      <c r="C19" s="6" t="n">
        <v>10674</v>
      </c>
      <c r="D19" s="6" t="n">
        <v>8182</v>
      </c>
    </row>
    <row r="20">
      <c r="A20" s="4" t="inlineStr">
        <is>
          <t>Net cash used in operating activities</t>
        </is>
      </c>
      <c r="B20" s="6" t="n">
        <v>-3892</v>
      </c>
      <c r="C20" s="6" t="n">
        <v>-15151</v>
      </c>
      <c r="D20" s="6" t="n">
        <v>1470</v>
      </c>
    </row>
    <row r="21">
      <c r="A21" s="3" t="inlineStr">
        <is>
          <t>Cash flows from investing activities:</t>
        </is>
      </c>
    </row>
    <row r="22">
      <c r="A22" s="4" t="inlineStr">
        <is>
          <t>Purchase of equipment</t>
        </is>
      </c>
      <c r="B22" s="6" t="n">
        <v>-4516</v>
      </c>
      <c r="C22" s="6" t="n">
        <v>-10790</v>
      </c>
      <c r="D22" s="6" t="n">
        <v>-6583</v>
      </c>
    </row>
    <row r="23">
      <c r="A23" s="4" t="inlineStr">
        <is>
          <t>Acquisition of business, net of cash acquired</t>
        </is>
      </c>
      <c r="C23" s="6" t="n">
        <v>-21483</v>
      </c>
    </row>
    <row r="24">
      <c r="A24" s="4" t="inlineStr">
        <is>
          <t>Proceeds from disposal of property, plant and equipment</t>
        </is>
      </c>
      <c r="B24" s="6" t="n">
        <v>15403</v>
      </c>
      <c r="C24" s="6" t="n">
        <v>470</v>
      </c>
      <c r="D24" s="6" t="n">
        <v>82</v>
      </c>
    </row>
    <row r="25">
      <c r="A25" s="4" t="inlineStr">
        <is>
          <t>Net cash provided by (used in) investing activities</t>
        </is>
      </c>
      <c r="B25" s="6" t="n">
        <v>10887</v>
      </c>
      <c r="C25" s="6" t="n">
        <v>-31803</v>
      </c>
      <c r="D25" s="6" t="n">
        <v>-6501</v>
      </c>
    </row>
    <row r="26">
      <c r="A26" s="3" t="inlineStr">
        <is>
          <t>Cash flows from financing activities:</t>
        </is>
      </c>
    </row>
    <row r="27">
      <c r="A27" s="4" t="inlineStr">
        <is>
          <t>Proceeds from PPP loan</t>
        </is>
      </c>
      <c r="B27" s="6" t="n">
        <v>6488</v>
      </c>
    </row>
    <row r="28">
      <c r="A28" s="4" t="inlineStr">
        <is>
          <t>Net (payments) proceeds from borrowings of credit facilities</t>
        </is>
      </c>
      <c r="B28" s="6" t="n">
        <v>-5497</v>
      </c>
      <c r="C28" s="6" t="n">
        <v>5497</v>
      </c>
    </row>
    <row r="29">
      <c r="A29" s="4" t="inlineStr">
        <is>
          <t>Proceeds from exercise of equity awards</t>
        </is>
      </c>
      <c r="B29" s="6" t="n">
        <v>619</v>
      </c>
      <c r="C29" s="6" t="n">
        <v>505</v>
      </c>
      <c r="D29" s="6" t="n">
        <v>770</v>
      </c>
    </row>
    <row r="30">
      <c r="A30" s="4" t="inlineStr">
        <is>
          <t>Taxes paid related to net share settlement of equity awards</t>
        </is>
      </c>
      <c r="B30" s="6" t="n">
        <v>-111</v>
      </c>
      <c r="C30" s="6" t="n">
        <v>-203</v>
      </c>
      <c r="D30" s="6" t="n">
        <v>-1257</v>
      </c>
    </row>
    <row r="31">
      <c r="A31" s="4" t="inlineStr">
        <is>
          <t>Net cash provided by financing activities</t>
        </is>
      </c>
      <c r="B31" s="6" t="n">
        <v>1499</v>
      </c>
      <c r="C31" s="6" t="n">
        <v>5799</v>
      </c>
      <c r="D31" s="6" t="n">
        <v>-487</v>
      </c>
    </row>
    <row r="32">
      <c r="A32" s="4" t="inlineStr">
        <is>
          <t>Effect of exchange rate changes provided by foreign currency</t>
        </is>
      </c>
      <c r="B32" s="6" t="n">
        <v>67</v>
      </c>
      <c r="C32" s="6" t="n">
        <v>-63</v>
      </c>
      <c r="D32" s="6" t="n">
        <v>-41</v>
      </c>
    </row>
    <row r="33">
      <c r="A33" s="4" t="inlineStr">
        <is>
          <t>Net increase (decrease) in cash, cash equivalents and restricted cash</t>
        </is>
      </c>
      <c r="B33" s="6" t="n">
        <v>8561</v>
      </c>
      <c r="C33" s="6" t="n">
        <v>-41218</v>
      </c>
      <c r="D33" s="6" t="n">
        <v>-5559</v>
      </c>
    </row>
    <row r="34">
      <c r="A34" s="4" t="inlineStr">
        <is>
          <t>Cash, cash equivalents and restricted cash at beginning of period</t>
        </is>
      </c>
      <c r="B34" s="6" t="n">
        <v>21977</v>
      </c>
      <c r="C34" s="6" t="n">
        <v>63195</v>
      </c>
      <c r="D34" s="6" t="n">
        <v>68754</v>
      </c>
    </row>
    <row r="35">
      <c r="A35" s="4" t="inlineStr">
        <is>
          <t>Cash, cash equivalents and restricted cash at end of period</t>
        </is>
      </c>
      <c r="B35" s="6" t="n">
        <v>30538</v>
      </c>
      <c r="C35" s="6" t="n">
        <v>21977</v>
      </c>
      <c r="D35" s="6" t="n">
        <v>63195</v>
      </c>
    </row>
    <row r="36">
      <c r="A36" s="3" t="inlineStr">
        <is>
          <t>SUPPLEMENTAL DISCLOSURE OF CASH FLOW INFORMATION</t>
        </is>
      </c>
    </row>
    <row r="37">
      <c r="A37" s="4" t="inlineStr">
        <is>
          <t>Cash paid during the period for interest</t>
        </is>
      </c>
      <c r="B37" s="6" t="n">
        <v>113</v>
      </c>
      <c r="C37" s="6" t="n">
        <v>126</v>
      </c>
      <c r="D37" s="6" t="n">
        <v>63</v>
      </c>
    </row>
    <row r="38">
      <c r="A38" s="4" t="inlineStr">
        <is>
          <t>Cash paid during the period for income taxes</t>
        </is>
      </c>
      <c r="B38" s="6" t="n">
        <v>63</v>
      </c>
      <c r="C38" s="6" t="n">
        <v>68</v>
      </c>
      <c r="D38" s="6" t="n">
        <v>131</v>
      </c>
    </row>
    <row r="39">
      <c r="A39" s="3" t="inlineStr">
        <is>
          <t>NON-CASH INVESTING AND FINANCING ACTIVITIES</t>
        </is>
      </c>
    </row>
    <row r="40">
      <c r="A40" s="4" t="inlineStr">
        <is>
          <t>Changes in accounts payable related to purchases of equipment</t>
        </is>
      </c>
      <c r="B40" s="6" t="n">
        <v>-520</v>
      </c>
      <c r="C40" s="7" t="n">
        <v>-180</v>
      </c>
      <c r="D40" s="7" t="n">
        <v>755</v>
      </c>
    </row>
    <row r="41">
      <c r="A41" s="4" t="inlineStr">
        <is>
          <t>Restricted stock units issued in settlement of bonus</t>
        </is>
      </c>
      <c r="B41" s="7" t="n">
        <v>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and Other Taxes (Income Tax (Benefit)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Current federal tax expense (benefit)</t>
        </is>
      </c>
      <c r="J4" s="7" t="n">
        <v>30</v>
      </c>
      <c r="L4" s="7" t="n">
        <v>-502</v>
      </c>
    </row>
    <row r="5">
      <c r="A5" s="4" t="inlineStr">
        <is>
          <t>Deferred federal income tax expense (benefit)</t>
        </is>
      </c>
      <c r="J5" s="6" t="n">
        <v>-43</v>
      </c>
    </row>
    <row r="6">
      <c r="A6" s="4" t="inlineStr">
        <is>
          <t>Total federal income tax (benefit) expense</t>
        </is>
      </c>
      <c r="J6" s="6" t="n">
        <v>-13</v>
      </c>
      <c r="L6" s="6" t="n">
        <v>-502</v>
      </c>
    </row>
    <row r="7">
      <c r="A7" s="4" t="inlineStr">
        <is>
          <t>Current state tax expense (benefit)</t>
        </is>
      </c>
      <c r="J7" s="6" t="n">
        <v>98</v>
      </c>
      <c r="K7" s="7" t="n">
        <v>54</v>
      </c>
      <c r="L7" s="6" t="n">
        <v>53</v>
      </c>
    </row>
    <row r="8">
      <c r="A8" s="4" t="inlineStr">
        <is>
          <t>Deferred state tax expense (benefit)</t>
        </is>
      </c>
      <c r="J8" s="6" t="n">
        <v>-25</v>
      </c>
    </row>
    <row r="9">
      <c r="A9" s="4" t="inlineStr">
        <is>
          <t>Total state income tax (benefit) expense</t>
        </is>
      </c>
      <c r="J9" s="6" t="n">
        <v>73</v>
      </c>
      <c r="K9" s="6" t="n">
        <v>54</v>
      </c>
      <c r="L9" s="6" t="n">
        <v>53</v>
      </c>
    </row>
    <row r="10">
      <c r="A10" s="4" t="inlineStr">
        <is>
          <t>Total income tax expense (benefit)</t>
        </is>
      </c>
      <c r="B10" s="7" t="n">
        <v>87</v>
      </c>
      <c r="C10" s="7" t="n">
        <v>14</v>
      </c>
      <c r="D10" s="7" t="n">
        <v>-55</v>
      </c>
      <c r="E10" s="7" t="n">
        <v>14</v>
      </c>
      <c r="F10" s="7" t="n">
        <v>10</v>
      </c>
      <c r="G10" s="7" t="n">
        <v>14</v>
      </c>
      <c r="H10" s="7" t="n">
        <v>15</v>
      </c>
      <c r="I10" s="7" t="n">
        <v>15</v>
      </c>
      <c r="J10" s="7" t="n">
        <v>60</v>
      </c>
      <c r="K10" s="7" t="n">
        <v>54</v>
      </c>
      <c r="L10" s="7" t="n">
        <v>-44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and Other Taxes (Provision for 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Tax Disclosure [Abstract]</t>
        </is>
      </c>
    </row>
    <row r="4">
      <c r="A4" s="4" t="inlineStr">
        <is>
          <t>Income tax benefit computed at U.S. federal statutory rate</t>
        </is>
      </c>
      <c r="J4" s="7" t="n">
        <v>-1457</v>
      </c>
      <c r="K4" s="7" t="n">
        <v>-7540</v>
      </c>
      <c r="L4" s="7" t="n">
        <v>-4346</v>
      </c>
    </row>
    <row r="5">
      <c r="A5" s="4" t="inlineStr">
        <is>
          <t>State tax benefit, net of U.S. federal effect</t>
        </is>
      </c>
      <c r="J5" s="6" t="n">
        <v>-156</v>
      </c>
      <c r="K5" s="6" t="n">
        <v>-906</v>
      </c>
      <c r="L5" s="6" t="n">
        <v>-168</v>
      </c>
    </row>
    <row r="6">
      <c r="A6" s="4" t="inlineStr">
        <is>
          <t>Foreign tax rate differential</t>
        </is>
      </c>
      <c r="J6" s="6" t="n">
        <v>13</v>
      </c>
      <c r="K6" s="6" t="n">
        <v>-28</v>
      </c>
      <c r="L6" s="6" t="n">
        <v>36</v>
      </c>
    </row>
    <row r="7">
      <c r="A7" s="4" t="inlineStr">
        <is>
          <t>Effect due to change in tax rate</t>
        </is>
      </c>
      <c r="J7" s="6" t="n">
        <v>-137</v>
      </c>
      <c r="K7" s="6" t="n">
        <v>-183</v>
      </c>
      <c r="L7" s="6" t="n">
        <v>57988</v>
      </c>
    </row>
    <row r="8">
      <c r="A8" s="4" t="inlineStr">
        <is>
          <t>Shortfall from stock based compensation</t>
        </is>
      </c>
      <c r="J8" s="6" t="n">
        <v>432</v>
      </c>
      <c r="K8" s="6" t="n">
        <v>248</v>
      </c>
      <c r="L8" s="6" t="n">
        <v>681</v>
      </c>
    </row>
    <row r="9">
      <c r="A9" s="4" t="inlineStr">
        <is>
          <t>Other</t>
        </is>
      </c>
      <c r="J9" s="6" t="n">
        <v>94</v>
      </c>
      <c r="K9" s="6" t="n">
        <v>223</v>
      </c>
      <c r="L9" s="6" t="n">
        <v>216</v>
      </c>
    </row>
    <row r="10">
      <c r="A10" s="4" t="inlineStr">
        <is>
          <t>State net operating loss carryforward adjustment</t>
        </is>
      </c>
      <c r="J10" s="6" t="n">
        <v>533</v>
      </c>
      <c r="K10" s="6" t="n">
        <v>139</v>
      </c>
      <c r="L10" s="6" t="n">
        <v>-305</v>
      </c>
    </row>
    <row r="11">
      <c r="A11" s="4" t="inlineStr">
        <is>
          <t>Change in valuation allowance</t>
        </is>
      </c>
      <c r="J11" s="6" t="n">
        <v>738</v>
      </c>
      <c r="K11" s="6" t="n">
        <v>8101</v>
      </c>
      <c r="L11" s="6" t="n">
        <v>-54551</v>
      </c>
    </row>
    <row r="12">
      <c r="A12" s="4" t="inlineStr">
        <is>
          <t>Total income tax expense (benefit)</t>
        </is>
      </c>
      <c r="B12" s="7" t="n">
        <v>87</v>
      </c>
      <c r="C12" s="7" t="n">
        <v>14</v>
      </c>
      <c r="D12" s="7" t="n">
        <v>-55</v>
      </c>
      <c r="E12" s="7" t="n">
        <v>14</v>
      </c>
      <c r="F12" s="7" t="n">
        <v>10</v>
      </c>
      <c r="G12" s="7" t="n">
        <v>14</v>
      </c>
      <c r="H12" s="7" t="n">
        <v>15</v>
      </c>
      <c r="I12" s="7" t="n">
        <v>15</v>
      </c>
      <c r="J12" s="7" t="n">
        <v>60</v>
      </c>
      <c r="K12" s="7" t="n">
        <v>54</v>
      </c>
      <c r="L12" s="7" t="n">
        <v>-449</v>
      </c>
    </row>
    <row r="13">
      <c r="A13" s="4" t="inlineStr">
        <is>
          <t>Effective tax rate (percentage)</t>
        </is>
      </c>
      <c r="J13" s="4" t="inlineStr">
        <is>
          <t>1.00%</t>
        </is>
      </c>
      <c r="K13" s="4" t="inlineStr">
        <is>
          <t>0.20%</t>
        </is>
      </c>
      <c r="L13" s="4" t="inlineStr">
        <is>
          <t>(2.5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Tax Assets) (Details) - USD ($) $ in Thousands</t>
        </is>
      </c>
      <c r="B1" s="2" t="inlineStr">
        <is>
          <t>Sep. 30, 2020</t>
        </is>
      </c>
      <c r="C1" s="2" t="inlineStr">
        <is>
          <t>Sep. 30, 2019</t>
        </is>
      </c>
    </row>
    <row r="2">
      <c r="A2" s="3" t="inlineStr">
        <is>
          <t>Income Tax Disclosure [Abstract]</t>
        </is>
      </c>
    </row>
    <row r="3">
      <c r="A3" s="4" t="inlineStr">
        <is>
          <t>Federal net operating loss carryforwards</t>
        </is>
      </c>
      <c r="B3" s="7" t="n">
        <v>100363</v>
      </c>
      <c r="C3" s="7" t="n">
        <v>99298</v>
      </c>
    </row>
    <row r="4">
      <c r="A4" s="4" t="inlineStr">
        <is>
          <t>Foreign net operating loss carryforwards</t>
        </is>
      </c>
      <c r="B4" s="6" t="n">
        <v>1680</v>
      </c>
      <c r="C4" s="6" t="n">
        <v>1271</v>
      </c>
    </row>
    <row r="5">
      <c r="A5" s="4" t="inlineStr">
        <is>
          <t>Income tax credit carryforwards</t>
        </is>
      </c>
      <c r="B5" s="6" t="n">
        <v>2671</v>
      </c>
      <c r="C5" s="6" t="n">
        <v>2671</v>
      </c>
    </row>
    <row r="6">
      <c r="A6" s="4" t="inlineStr">
        <is>
          <t>Inventory reserves</t>
        </is>
      </c>
      <c r="B6" s="6" t="n">
        <v>2320</v>
      </c>
      <c r="C6" s="6" t="n">
        <v>3535</v>
      </c>
    </row>
    <row r="7">
      <c r="A7" s="4" t="inlineStr">
        <is>
          <t>Accounts receivable reserves</t>
        </is>
      </c>
      <c r="B7" s="6" t="n">
        <v>55</v>
      </c>
      <c r="C7" s="6" t="n">
        <v>50</v>
      </c>
    </row>
    <row r="8">
      <c r="A8" s="4" t="inlineStr">
        <is>
          <t>Accrued warranty reserve</t>
        </is>
      </c>
      <c r="B8" s="6" t="n">
        <v>193</v>
      </c>
      <c r="C8" s="6" t="n">
        <v>153</v>
      </c>
    </row>
    <row r="9">
      <c r="A9" s="4" t="inlineStr">
        <is>
          <t>State net operating loss carryforwards</t>
        </is>
      </c>
      <c r="B9" s="6" t="n">
        <v>5970</v>
      </c>
      <c r="C9" s="6" t="n">
        <v>6174</v>
      </c>
    </row>
    <row r="10">
      <c r="A10" s="4" t="inlineStr">
        <is>
          <t>Stock compensation</t>
        </is>
      </c>
      <c r="B10" s="6" t="n">
        <v>806</v>
      </c>
      <c r="C10" s="6" t="n">
        <v>704</v>
      </c>
    </row>
    <row r="11">
      <c r="A11" s="4" t="inlineStr">
        <is>
          <t>Deferred compensation</t>
        </is>
      </c>
      <c r="B11" s="6" t="n">
        <v>443</v>
      </c>
      <c r="C11" s="6" t="n">
        <v>404</v>
      </c>
    </row>
    <row r="12">
      <c r="A12" s="4" t="inlineStr">
        <is>
          <t>Fixed assets and intangibles</t>
        </is>
      </c>
      <c r="B12" s="6" t="n">
        <v>-348</v>
      </c>
      <c r="C12" s="6" t="n">
        <v>-2693</v>
      </c>
    </row>
    <row r="13">
      <c r="A13" s="4" t="inlineStr">
        <is>
          <t>ROU lease liability</t>
        </is>
      </c>
      <c r="B13" s="6" t="n">
        <v>3529</v>
      </c>
    </row>
    <row r="14">
      <c r="A14" s="4" t="inlineStr">
        <is>
          <t>ROU lease assets</t>
        </is>
      </c>
      <c r="B14" s="6" t="n">
        <v>-3467</v>
      </c>
    </row>
    <row r="15">
      <c r="A15" s="4" t="inlineStr">
        <is>
          <t>Other</t>
        </is>
      </c>
      <c r="B15" s="6" t="n">
        <v>1322</v>
      </c>
      <c r="C15" s="6" t="n">
        <v>2255</v>
      </c>
    </row>
    <row r="16">
      <c r="A16" s="4" t="inlineStr">
        <is>
          <t>Total deferred tax assets</t>
        </is>
      </c>
      <c r="B16" s="6" t="n">
        <v>115537</v>
      </c>
      <c r="C16" s="6" t="n">
        <v>113822</v>
      </c>
    </row>
    <row r="17">
      <c r="A17" s="4" t="inlineStr">
        <is>
          <t>Valuation allowance</t>
        </is>
      </c>
      <c r="B17" s="7" t="n">
        <v>-115537</v>
      </c>
      <c r="C17" s="6" t="n">
        <v>-113891</v>
      </c>
    </row>
    <row r="18">
      <c r="A18" s="4" t="inlineStr">
        <is>
          <t>Net deferred tax liabilities</t>
        </is>
      </c>
      <c r="C18" s="7" t="n">
        <v>-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and Other Taxes (Narrativ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Operating Loss Carryforwards [Line Items]</t>
        </is>
      </c>
    </row>
    <row r="4">
      <c r="A4" s="4" t="inlineStr">
        <is>
          <t>Income tax (expense) benefit</t>
        </is>
      </c>
      <c r="B4" s="7" t="n">
        <v>87</v>
      </c>
      <c r="C4" s="7" t="n">
        <v>14</v>
      </c>
      <c r="D4" s="7" t="n">
        <v>-55</v>
      </c>
      <c r="E4" s="7" t="n">
        <v>14</v>
      </c>
      <c r="F4" s="7" t="n">
        <v>10</v>
      </c>
      <c r="G4" s="7" t="n">
        <v>14</v>
      </c>
      <c r="H4" s="7" t="n">
        <v>15</v>
      </c>
      <c r="I4" s="7" t="n">
        <v>15</v>
      </c>
      <c r="J4" s="7" t="n">
        <v>60</v>
      </c>
      <c r="K4" s="7" t="n">
        <v>54</v>
      </c>
      <c r="L4" s="7" t="n">
        <v>-449</v>
      </c>
    </row>
    <row r="5">
      <c r="A5" s="4" t="inlineStr">
        <is>
          <t>Effective tax rate on continuing operations</t>
        </is>
      </c>
      <c r="J5" s="4" t="inlineStr">
        <is>
          <t>1.00%</t>
        </is>
      </c>
      <c r="K5" s="4" t="inlineStr">
        <is>
          <t>0.20%</t>
        </is>
      </c>
      <c r="L5" s="4" t="inlineStr">
        <is>
          <t>(2.50%)</t>
        </is>
      </c>
    </row>
    <row r="6">
      <c r="A6" s="4" t="inlineStr">
        <is>
          <t>Portion of operating loss carryforward subject to limitation</t>
        </is>
      </c>
      <c r="B6" s="6" t="n">
        <v>236100</v>
      </c>
      <c r="J6" s="7" t="n">
        <v>236100</v>
      </c>
    </row>
    <row r="7">
      <c r="A7" s="4" t="inlineStr">
        <is>
          <t>Portion of operating loss carryforward not subject to limitation</t>
        </is>
      </c>
      <c r="B7" s="6" t="n">
        <v>241800</v>
      </c>
      <c r="J7" s="6" t="n">
        <v>241800</v>
      </c>
    </row>
    <row r="8">
      <c r="A8" s="4" t="inlineStr">
        <is>
          <t>Interest and penalties accrued as tax liabilities</t>
        </is>
      </c>
      <c r="B8" s="6" t="n">
        <v>600</v>
      </c>
      <c r="F8" s="7" t="n">
        <v>500</v>
      </c>
      <c r="J8" s="6" t="n">
        <v>600</v>
      </c>
      <c r="K8" s="7" t="n">
        <v>500</v>
      </c>
    </row>
    <row r="9">
      <c r="A9" s="4" t="inlineStr">
        <is>
          <t>Foreign Income And Research And Development Credit [Member]</t>
        </is>
      </c>
    </row>
    <row r="10">
      <c r="A10" s="3" t="inlineStr">
        <is>
          <t>Operating Loss Carryforwards [Line Items]</t>
        </is>
      </c>
    </row>
    <row r="11">
      <c r="A11" s="4" t="inlineStr">
        <is>
          <t>Tax credit</t>
        </is>
      </c>
      <c r="B11" s="6" t="n">
        <v>2700</v>
      </c>
      <c r="J11" s="6" t="n">
        <v>2700</v>
      </c>
    </row>
    <row r="12">
      <c r="A12" s="4" t="inlineStr">
        <is>
          <t>Internal Revenue Service (IRS) [Member]</t>
        </is>
      </c>
    </row>
    <row r="13">
      <c r="A13" s="3" t="inlineStr">
        <is>
          <t>Operating Loss Carryforwards [Line Items]</t>
        </is>
      </c>
    </row>
    <row r="14">
      <c r="A14" s="4" t="inlineStr">
        <is>
          <t>Operating loss carryforwards</t>
        </is>
      </c>
      <c r="B14" s="6" t="n">
        <v>477900</v>
      </c>
      <c r="J14" s="6" t="n">
        <v>477900</v>
      </c>
    </row>
    <row r="15">
      <c r="A15" s="4" t="inlineStr">
        <is>
          <t>Foreign Tax Authority [Member]</t>
        </is>
      </c>
    </row>
    <row r="16">
      <c r="A16" s="3" t="inlineStr">
        <is>
          <t>Operating Loss Carryforwards [Line Items]</t>
        </is>
      </c>
    </row>
    <row r="17">
      <c r="A17" s="4" t="inlineStr">
        <is>
          <t>Operating loss carryforwards</t>
        </is>
      </c>
      <c r="B17" s="6" t="n">
        <v>6700</v>
      </c>
      <c r="J17" s="6" t="n">
        <v>6700</v>
      </c>
    </row>
    <row r="18">
      <c r="A18" s="4" t="inlineStr">
        <is>
          <t>State and Local Jurisdiction [Member]</t>
        </is>
      </c>
    </row>
    <row r="19">
      <c r="A19" s="3" t="inlineStr">
        <is>
          <t>Operating Loss Carryforwards [Line Items]</t>
        </is>
      </c>
    </row>
    <row r="20">
      <c r="A20" s="4" t="inlineStr">
        <is>
          <t>Operating loss carryforwards</t>
        </is>
      </c>
      <c r="B20" s="7" t="n">
        <v>68500</v>
      </c>
      <c r="J20" s="7" t="n">
        <v>685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Unrecognized Gross Tax Benefit) (Details) - USD ($) $ in Thousands</t>
        </is>
      </c>
      <c r="B1" s="2" t="inlineStr">
        <is>
          <t>Sep. 30, 2020</t>
        </is>
      </c>
      <c r="C1" s="2" t="inlineStr">
        <is>
          <t>Sep. 30, 2019</t>
        </is>
      </c>
    </row>
    <row r="2">
      <c r="A2" s="3" t="inlineStr">
        <is>
          <t>Reconciliation of Unrecognized Tax Benefits, Excluding Amounts Pertaining to Examined Tax Returns [Roll Forward]</t>
        </is>
      </c>
    </row>
    <row r="3">
      <c r="A3" s="4" t="inlineStr">
        <is>
          <t>Beginning of period</t>
        </is>
      </c>
      <c r="B3" s="7" t="n">
        <v>419</v>
      </c>
      <c r="C3" s="7" t="n">
        <v>419</v>
      </c>
    </row>
    <row r="4">
      <c r="A4" s="4" t="inlineStr">
        <is>
          <t>End of period</t>
        </is>
      </c>
      <c r="B4" s="7" t="n">
        <v>419</v>
      </c>
      <c r="C4" s="7" t="n">
        <v>4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9" customWidth="1" min="2" max="2"/>
    <col width="21" customWidth="1" min="3" max="3"/>
    <col width="21" customWidth="1" min="4" max="4"/>
  </cols>
  <sheetData>
    <row r="1">
      <c r="A1" s="1" t="inlineStr">
        <is>
          <t>Commitments and Contingencies (Narrative) (Details)</t>
        </is>
      </c>
      <c r="B1" s="2" t="inlineStr">
        <is>
          <t>12 Months Ended</t>
        </is>
      </c>
    </row>
    <row r="2">
      <c r="B2" s="2" t="inlineStr">
        <is>
          <t>Sep. 30, 2020USD ($)building</t>
        </is>
      </c>
      <c r="C2" s="2" t="inlineStr">
        <is>
          <t>Sep. 30, 2019USD ($)</t>
        </is>
      </c>
      <c r="D2" s="2" t="inlineStr">
        <is>
          <t>Sep. 30, 2018USD ($)</t>
        </is>
      </c>
    </row>
    <row r="3">
      <c r="A3" s="3" t="inlineStr">
        <is>
          <t>Loss Contingencies [Line Items]</t>
        </is>
      </c>
    </row>
    <row r="4">
      <c r="A4" s="4" t="inlineStr">
        <is>
          <t>Minimum lease payments due next twelve months</t>
        </is>
      </c>
      <c r="B4" s="7" t="n">
        <v>1792000</v>
      </c>
    </row>
    <row r="5">
      <c r="A5" s="4" t="inlineStr">
        <is>
          <t>Minimum lease payments due in year two</t>
        </is>
      </c>
      <c r="B5" s="6" t="n">
        <v>1806000</v>
      </c>
    </row>
    <row r="6">
      <c r="A6" s="4" t="inlineStr">
        <is>
          <t>Minimum lease payments due in year three</t>
        </is>
      </c>
      <c r="B6" s="6" t="n">
        <v>1857000</v>
      </c>
    </row>
    <row r="7">
      <c r="A7" s="4" t="inlineStr">
        <is>
          <t>Minimum lease payments due in year four</t>
        </is>
      </c>
      <c r="B7" s="6" t="n">
        <v>1686000</v>
      </c>
    </row>
    <row r="8">
      <c r="A8" s="4" t="inlineStr">
        <is>
          <t>Minimum lease payments due in year five</t>
        </is>
      </c>
      <c r="B8" s="6" t="n">
        <v>1730000</v>
      </c>
    </row>
    <row r="9">
      <c r="A9" s="4" t="inlineStr">
        <is>
          <t>Minimum lease payments due thereafter</t>
        </is>
      </c>
      <c r="B9" s="6" t="n">
        <v>12366000</v>
      </c>
    </row>
    <row r="10">
      <c r="A10" s="4" t="inlineStr">
        <is>
          <t>Rent expense</t>
        </is>
      </c>
      <c r="B10" s="7" t="n">
        <v>1900000</v>
      </c>
      <c r="C10" s="7" t="n">
        <v>1300000</v>
      </c>
      <c r="D10" s="7" t="n">
        <v>1200000</v>
      </c>
    </row>
    <row r="11">
      <c r="A11" s="4" t="inlineStr">
        <is>
          <t>Risk-free rate, minimum</t>
        </is>
      </c>
      <c r="B11" s="4" t="inlineStr">
        <is>
          <t>1.20%</t>
        </is>
      </c>
    </row>
    <row r="12">
      <c r="A12" s="4" t="inlineStr">
        <is>
          <t>Risk-free rate, maximum</t>
        </is>
      </c>
      <c r="B12" s="4" t="inlineStr">
        <is>
          <t>4.20%</t>
        </is>
      </c>
    </row>
    <row r="13">
      <c r="A13" s="4" t="inlineStr">
        <is>
          <t>Accretion expense</t>
        </is>
      </c>
      <c r="B13" s="7" t="n">
        <v>32000</v>
      </c>
      <c r="C13" s="6" t="n">
        <v>100000</v>
      </c>
      <c r="D13" s="7" t="n">
        <v>100000</v>
      </c>
    </row>
    <row r="14">
      <c r="A14" s="4" t="inlineStr">
        <is>
          <t>Lease option length in years</t>
        </is>
      </c>
      <c r="B14" s="4" t="inlineStr">
        <is>
          <t>5 years</t>
        </is>
      </c>
    </row>
    <row r="15">
      <c r="A15" s="4" t="inlineStr">
        <is>
          <t>ARO liability</t>
        </is>
      </c>
      <c r="B15" s="7" t="n">
        <v>2022000</v>
      </c>
      <c r="C15" s="6" t="n">
        <v>1890000</v>
      </c>
    </row>
    <row r="16">
      <c r="A16" s="4" t="inlineStr">
        <is>
          <t>Property in Alhambra, California</t>
        </is>
      </c>
    </row>
    <row r="17">
      <c r="A17" s="3" t="inlineStr">
        <is>
          <t>Loss Contingencies [Line Items]</t>
        </is>
      </c>
    </row>
    <row r="18">
      <c r="A18" s="4" t="inlineStr">
        <is>
          <t>ARO liability</t>
        </is>
      </c>
      <c r="B18" s="7" t="n">
        <v>1900000</v>
      </c>
      <c r="C18" s="7" t="n">
        <v>1800000</v>
      </c>
    </row>
    <row r="19">
      <c r="A19" s="4" t="inlineStr">
        <is>
          <t>Period of effect driving ARO (years)</t>
        </is>
      </c>
      <c r="B19" s="4" t="inlineStr">
        <is>
          <t>30 years</t>
        </is>
      </c>
    </row>
    <row r="20">
      <c r="A20" s="4" t="inlineStr">
        <is>
          <t>Building</t>
        </is>
      </c>
    </row>
    <row r="21">
      <c r="A21" s="3" t="inlineStr">
        <is>
          <t>Loss Contingencies [Line Items]</t>
        </is>
      </c>
    </row>
    <row r="22">
      <c r="A22" s="4" t="inlineStr">
        <is>
          <t>Number of buildings leased | building</t>
        </is>
      </c>
      <c r="B22" s="6" t="n">
        <v>5</v>
      </c>
    </row>
    <row r="23">
      <c r="A23" s="4" t="inlineStr">
        <is>
          <t>Number of buildings with new leases signed | building</t>
        </is>
      </c>
      <c r="B23" s="6" t="n">
        <v>5</v>
      </c>
    </row>
    <row r="24">
      <c r="A24" s="4" t="inlineStr">
        <is>
          <t>Lease length in years</t>
        </is>
      </c>
      <c r="B24" s="4" t="inlineStr">
        <is>
          <t>3 years</t>
        </is>
      </c>
    </row>
    <row r="25">
      <c r="A25" s="4" t="inlineStr">
        <is>
          <t>Lease option length in years</t>
        </is>
      </c>
      <c r="B25"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ARO Rollforward) (Details) - USD ($)</t>
        </is>
      </c>
      <c r="B1" s="2" t="inlineStr">
        <is>
          <t>12 Months Ended</t>
        </is>
      </c>
    </row>
    <row r="2">
      <c r="B2" s="2" t="inlineStr">
        <is>
          <t>Sep. 30, 2020</t>
        </is>
      </c>
      <c r="C2" s="2" t="inlineStr">
        <is>
          <t>Sep. 30, 2019</t>
        </is>
      </c>
      <c r="D2" s="2" t="inlineStr">
        <is>
          <t>Sep. 30, 2018</t>
        </is>
      </c>
    </row>
    <row r="3">
      <c r="A3" s="3" t="inlineStr">
        <is>
          <t>Asset Retirement Obligation, Roll Forward Analysis [Roll Forward]</t>
        </is>
      </c>
    </row>
    <row r="4">
      <c r="A4" s="4" t="inlineStr">
        <is>
          <t>Balance at September 30, 2019</t>
        </is>
      </c>
      <c r="B4" s="7" t="n">
        <v>1890000</v>
      </c>
    </row>
    <row r="5">
      <c r="A5" s="4" t="inlineStr">
        <is>
          <t>Accretion expense</t>
        </is>
      </c>
      <c r="B5" s="6" t="n">
        <v>32000</v>
      </c>
      <c r="C5" s="7" t="n">
        <v>100000</v>
      </c>
      <c r="D5" s="7" t="n">
        <v>100000</v>
      </c>
    </row>
    <row r="6">
      <c r="A6" s="4" t="inlineStr">
        <is>
          <t>Revision in estimated cash flows</t>
        </is>
      </c>
      <c r="B6" s="6" t="n">
        <v>100000</v>
      </c>
    </row>
    <row r="7">
      <c r="A7" s="4" t="inlineStr">
        <is>
          <t>Balance at September 30, 2020</t>
        </is>
      </c>
      <c r="B7" s="7" t="n">
        <v>2022000</v>
      </c>
      <c r="C7" s="7" t="n">
        <v>189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Phoenix Navigation Components, LLC Legal Proceeding (Details) - Phoenix Navigation Components, LLC Legal Proceedings $ in Millions</t>
        </is>
      </c>
      <c r="B1" s="2" t="inlineStr">
        <is>
          <t>Oct. 10, 2019USD ($)</t>
        </is>
      </c>
      <c r="C1" s="2" t="inlineStr">
        <is>
          <t>Oct. 01, 2019USD ($)</t>
        </is>
      </c>
      <c r="D1" s="2" t="inlineStr">
        <is>
          <t>Jun. 21, 2019USD ($)claimproduct</t>
        </is>
      </c>
      <c r="E1" s="2" t="inlineStr">
        <is>
          <t>Dec. 31, 2019USD ($)</t>
        </is>
      </c>
      <c r="F1" s="2" t="inlineStr">
        <is>
          <t>Sep. 30, 2020USD ($)</t>
        </is>
      </c>
      <c r="G1" s="2" t="inlineStr">
        <is>
          <t>Sep. 30, 2019USD ($)</t>
        </is>
      </c>
      <c r="H1" s="2" t="inlineStr">
        <is>
          <t>Jul. 31, 2020USD ($)</t>
        </is>
      </c>
      <c r="I1" s="2" t="inlineStr">
        <is>
          <t>Apr. 30, 2020USD ($)</t>
        </is>
      </c>
      <c r="J1" s="2" t="inlineStr">
        <is>
          <t>Jan. 31, 2020USD ($)</t>
        </is>
      </c>
    </row>
    <row r="2">
      <c r="A2" s="3" t="inlineStr">
        <is>
          <t>Loss Contingencies [Line Items]</t>
        </is>
      </c>
    </row>
    <row r="3">
      <c r="A3" s="4" t="inlineStr">
        <is>
          <t>Total damages sought</t>
        </is>
      </c>
      <c r="D3" s="5" t="n">
        <v>21.2</v>
      </c>
    </row>
    <row r="4">
      <c r="A4" s="4" t="inlineStr">
        <is>
          <t>Number of deemed trade secrets used | claim</t>
        </is>
      </c>
      <c r="D4" s="6" t="n">
        <v>1</v>
      </c>
    </row>
    <row r="5">
      <c r="A5" s="4" t="inlineStr">
        <is>
          <t>Number of products using deemed trade secrets | product</t>
        </is>
      </c>
      <c r="D5" s="6" t="n">
        <v>7</v>
      </c>
    </row>
    <row r="6">
      <c r="A6" s="4" t="inlineStr">
        <is>
          <t>Royalties owed (as percentage of sale price)</t>
        </is>
      </c>
      <c r="D6" s="4" t="inlineStr">
        <is>
          <t>7.50%</t>
        </is>
      </c>
    </row>
    <row r="7">
      <c r="A7" s="4" t="inlineStr">
        <is>
          <t>Amount awarded to other party</t>
        </is>
      </c>
      <c r="E7" s="5" t="n">
        <v>0.4</v>
      </c>
      <c r="F7" s="5" t="n">
        <v>0.4</v>
      </c>
      <c r="G7" s="5" t="n">
        <v>3.8</v>
      </c>
    </row>
    <row r="8">
      <c r="A8" s="4" t="inlineStr">
        <is>
          <t>Reduction of attorneys' fees owed (as a percent)</t>
        </is>
      </c>
      <c r="D8" s="4" t="inlineStr">
        <is>
          <t>10.00%</t>
        </is>
      </c>
    </row>
    <row r="9">
      <c r="A9" s="4" t="inlineStr">
        <is>
          <t>Royalties owed after first $1 million of payments (as a percentage of sale price)</t>
        </is>
      </c>
      <c r="D9" s="4" t="inlineStr">
        <is>
          <t>2.25%</t>
        </is>
      </c>
    </row>
    <row r="10">
      <c r="A10" s="4" t="inlineStr">
        <is>
          <t>Loss contingency accrual</t>
        </is>
      </c>
      <c r="H10" s="5" t="n">
        <v>0.1</v>
      </c>
      <c r="I10" s="5" t="n">
        <v>0.1</v>
      </c>
      <c r="J10" s="5" t="n">
        <v>0.2</v>
      </c>
    </row>
    <row r="11">
      <c r="A11" s="4" t="inlineStr">
        <is>
          <t>Payments for Legal Settlements</t>
        </is>
      </c>
      <c r="B11" s="5" t="n">
        <v>4.5</v>
      </c>
    </row>
    <row r="12">
      <c r="A12" s="4" t="inlineStr">
        <is>
          <t>Legal fees</t>
        </is>
      </c>
      <c r="G12" s="5" t="n">
        <v>5.7</v>
      </c>
    </row>
    <row r="13">
      <c r="A13" s="4" t="inlineStr">
        <is>
          <t>Trade Secrets</t>
        </is>
      </c>
    </row>
    <row r="14">
      <c r="A14" s="3" t="inlineStr">
        <is>
          <t>Loss Contingencies [Line Items]</t>
        </is>
      </c>
    </row>
    <row r="15">
      <c r="A15" s="4" t="inlineStr">
        <is>
          <t>Number of pending claims | claim</t>
        </is>
      </c>
      <c r="D15" s="6" t="n">
        <v>97</v>
      </c>
    </row>
    <row r="16">
      <c r="A16" s="4" t="inlineStr">
        <is>
          <t>Number of claims settled | claim</t>
        </is>
      </c>
      <c r="D16" s="6" t="n">
        <v>5</v>
      </c>
    </row>
    <row r="17">
      <c r="A17" s="4" t="inlineStr">
        <is>
          <t>Royalty</t>
        </is>
      </c>
    </row>
    <row r="18">
      <c r="A18" s="3" t="inlineStr">
        <is>
          <t>Loss Contingencies [Line Items]</t>
        </is>
      </c>
    </row>
    <row r="19">
      <c r="A19" s="4" t="inlineStr">
        <is>
          <t>Amount awarded to other party</t>
        </is>
      </c>
      <c r="C19" s="7" t="n">
        <v>1</v>
      </c>
    </row>
    <row r="20">
      <c r="A20" s="4" t="inlineStr">
        <is>
          <t>Loss contingency accrual</t>
        </is>
      </c>
      <c r="C20" s="9" t="n">
        <v>0.6</v>
      </c>
    </row>
    <row r="21">
      <c r="A21" s="4" t="inlineStr">
        <is>
          <t>Legal Expense</t>
        </is>
      </c>
    </row>
    <row r="22">
      <c r="A22" s="3" t="inlineStr">
        <is>
          <t>Loss Contingencies [Line Items]</t>
        </is>
      </c>
    </row>
    <row r="23">
      <c r="A23" s="4" t="inlineStr">
        <is>
          <t>Amount awarded to other party</t>
        </is>
      </c>
      <c r="C23" s="9" t="n">
        <v>3.8</v>
      </c>
      <c r="D23" s="5" t="n">
        <v>3.7</v>
      </c>
    </row>
    <row r="24">
      <c r="A24" s="4" t="inlineStr">
        <is>
          <t>Interest</t>
        </is>
      </c>
    </row>
    <row r="25">
      <c r="A25" s="3" t="inlineStr">
        <is>
          <t>Loss Contingencies [Line Items]</t>
        </is>
      </c>
    </row>
    <row r="26">
      <c r="A26" s="4" t="inlineStr">
        <is>
          <t>Amount awarded to other party</t>
        </is>
      </c>
      <c r="C26" s="5"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8" customWidth="1" min="2" max="2"/>
  </cols>
  <sheetData>
    <row r="1">
      <c r="A1" s="1" t="inlineStr">
        <is>
          <t>Equity (Narrative) (Details)</t>
        </is>
      </c>
      <c r="B1" s="2" t="inlineStr">
        <is>
          <t>12 Months Ended</t>
        </is>
      </c>
    </row>
    <row r="2">
      <c r="B2" s="2" t="inlineStr">
        <is>
          <t>Sep. 30, 2020plan</t>
        </is>
      </c>
    </row>
    <row r="3">
      <c r="A3" s="3" t="inlineStr">
        <is>
          <t>Share-based Compensation Arrangement by Share-based Payment Award [Line Items]</t>
        </is>
      </c>
    </row>
    <row r="4">
      <c r="A4" s="4" t="inlineStr">
        <is>
          <t>Number of equity incentive compensation plans maintained by the company</t>
        </is>
      </c>
      <c r="B4" s="6" t="n">
        <v>3</v>
      </c>
    </row>
    <row r="5">
      <c r="A5" s="4" t="inlineStr">
        <is>
          <t>Employee Stock Option</t>
        </is>
      </c>
    </row>
    <row r="6">
      <c r="A6" s="3" t="inlineStr">
        <is>
          <t>Share-based Compensation Arrangement by Share-based Payment Award [Line Items]</t>
        </is>
      </c>
    </row>
    <row r="7">
      <c r="A7" s="4" t="inlineStr">
        <is>
          <t>Stock options, average minimum vesting period (in years)</t>
        </is>
      </c>
      <c r="B7" s="4" t="inlineStr">
        <is>
          <t>4 years</t>
        </is>
      </c>
    </row>
    <row r="8">
      <c r="A8" s="4" t="inlineStr">
        <is>
          <t>Stock options, average maximum vesting period (in years)</t>
        </is>
      </c>
      <c r="B8" s="4" t="inlineStr">
        <is>
          <t>5 years</t>
        </is>
      </c>
    </row>
    <row r="9">
      <c r="A9" s="4" t="inlineStr">
        <is>
          <t>Stock options, contractual life (in years)</t>
        </is>
      </c>
      <c r="B9"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Equity (Schedule of Stock Options Activity) (Details) - USD ($)</t>
        </is>
      </c>
      <c r="B1" s="2" t="inlineStr">
        <is>
          <t>12 Months Ended</t>
        </is>
      </c>
      <c r="D1" s="2" t="inlineStr">
        <is>
          <t>24 Months Ended</t>
        </is>
      </c>
    </row>
    <row r="2">
      <c r="B2" s="2" t="inlineStr">
        <is>
          <t>Sep. 30, 2020</t>
        </is>
      </c>
      <c r="C2" s="2" t="inlineStr">
        <is>
          <t>Sep. 30, 2019</t>
        </is>
      </c>
      <c r="D2" s="2" t="inlineStr">
        <is>
          <t>Sep. 30, 2020</t>
        </is>
      </c>
    </row>
    <row r="3">
      <c r="A3" s="3" t="inlineStr">
        <is>
          <t>Number of Shares</t>
        </is>
      </c>
    </row>
    <row r="4">
      <c r="A4" s="4" t="inlineStr">
        <is>
          <t>Outstanding, beginning of period (in shares)</t>
        </is>
      </c>
      <c r="B4" s="6" t="n">
        <v>51854</v>
      </c>
    </row>
    <row r="5">
      <c r="A5" s="4" t="inlineStr">
        <is>
          <t>Granted (in shares)</t>
        </is>
      </c>
      <c r="D5" s="6" t="n">
        <v>0</v>
      </c>
    </row>
    <row r="6">
      <c r="A6" s="4" t="inlineStr">
        <is>
          <t>Exercised (in shares)</t>
        </is>
      </c>
      <c r="B6" s="6" t="n">
        <v>-650</v>
      </c>
    </row>
    <row r="7">
      <c r="A7" s="4" t="inlineStr">
        <is>
          <t>Forfeited (in shares)</t>
        </is>
      </c>
      <c r="B7" s="6" t="n">
        <v>-1952</v>
      </c>
    </row>
    <row r="8">
      <c r="A8" s="4" t="inlineStr">
        <is>
          <t>Expired (in shares)</t>
        </is>
      </c>
      <c r="B8" s="6" t="n">
        <v>-5187</v>
      </c>
    </row>
    <row r="9">
      <c r="A9" s="4" t="inlineStr">
        <is>
          <t>Outstanding, end of period (in shares)</t>
        </is>
      </c>
      <c r="B9" s="6" t="n">
        <v>44065</v>
      </c>
      <c r="C9" s="6" t="n">
        <v>51854</v>
      </c>
      <c r="D9" s="6" t="n">
        <v>44065</v>
      </c>
    </row>
    <row r="10">
      <c r="A10" s="4" t="inlineStr">
        <is>
          <t>Exercisable (in shares)</t>
        </is>
      </c>
      <c r="B10" s="6" t="n">
        <v>41877</v>
      </c>
      <c r="D10" s="6" t="n">
        <v>41877</v>
      </c>
    </row>
    <row r="11">
      <c r="A11" s="4" t="inlineStr">
        <is>
          <t>Vested and expected to vest (in shares)</t>
        </is>
      </c>
      <c r="B11" s="6" t="n">
        <v>44065</v>
      </c>
      <c r="D11" s="6" t="n">
        <v>44065</v>
      </c>
    </row>
    <row r="12">
      <c r="A12" s="3" t="inlineStr">
        <is>
          <t>Weighted Average Exercise Price</t>
        </is>
      </c>
    </row>
    <row r="13">
      <c r="A13" s="4" t="inlineStr">
        <is>
          <t>Outstanding, beginning of period (in usd per share)</t>
        </is>
      </c>
      <c r="B13" s="7" t="n">
        <v>5</v>
      </c>
    </row>
    <row r="14">
      <c r="A14" s="4" t="inlineStr">
        <is>
          <t>Exercised (in usd per share)</t>
        </is>
      </c>
      <c r="B14" s="10" t="n">
        <v>2.89</v>
      </c>
    </row>
    <row r="15">
      <c r="A15" s="4" t="inlineStr">
        <is>
          <t>Forfeited (in usd per share)</t>
        </is>
      </c>
      <c r="B15" s="10" t="n">
        <v>4.65</v>
      </c>
    </row>
    <row r="16">
      <c r="A16" s="4" t="inlineStr">
        <is>
          <t>Expired (in usd per share)</t>
        </is>
      </c>
      <c r="B16" s="10" t="n">
        <v>4.25</v>
      </c>
    </row>
    <row r="17">
      <c r="A17" s="4" t="inlineStr">
        <is>
          <t>Outstanding, ending of period (in usd per share)</t>
        </is>
      </c>
      <c r="B17" s="10" t="n">
        <v>5.14</v>
      </c>
      <c r="C17" s="7" t="n">
        <v>5</v>
      </c>
      <c r="D17" s="8" t="n">
        <v>5.14</v>
      </c>
    </row>
    <row r="18">
      <c r="A18" s="4" t="inlineStr">
        <is>
          <t>Exercisable (in usd per share)</t>
        </is>
      </c>
      <c r="B18" s="10" t="n">
        <v>5.18</v>
      </c>
      <c r="D18" s="10" t="n">
        <v>5.18</v>
      </c>
    </row>
    <row r="19">
      <c r="A19" s="4" t="inlineStr">
        <is>
          <t>Vested and expected to vest (in usd per share)</t>
        </is>
      </c>
      <c r="B19" s="8" t="n">
        <v>5.14</v>
      </c>
      <c r="D19" s="8" t="n">
        <v>5.14</v>
      </c>
    </row>
    <row r="20">
      <c r="A20" s="3" t="inlineStr">
        <is>
          <t>Weighted Average Remaining Contractual Life (in years)</t>
        </is>
      </c>
    </row>
    <row r="21">
      <c r="A21" s="4" t="inlineStr">
        <is>
          <t>Weighted average remaining contractual life, outstanding (in years)</t>
        </is>
      </c>
      <c r="B21" s="4" t="inlineStr">
        <is>
          <t>3 years 8 months 12 days</t>
        </is>
      </c>
    </row>
    <row r="22">
      <c r="A22" s="4" t="inlineStr">
        <is>
          <t>Weighted average remaining contractual life, exercisable (in years)</t>
        </is>
      </c>
      <c r="B22" s="4" t="inlineStr">
        <is>
          <t>3 years 7 months 9 days</t>
        </is>
      </c>
    </row>
    <row r="23">
      <c r="A23" s="4" t="inlineStr">
        <is>
          <t>Weighted average remaining contractual term, vested and expected to vest (in years)</t>
        </is>
      </c>
      <c r="B23" s="4" t="inlineStr">
        <is>
          <t>3 years 8 months 12 days</t>
        </is>
      </c>
    </row>
    <row r="24">
      <c r="A24" s="3" t="inlineStr">
        <is>
          <t>Aggregate Intrinsic Value</t>
        </is>
      </c>
    </row>
    <row r="25">
      <c r="A25" s="4" t="inlineStr">
        <is>
          <t>Intrinsic value of options exercised</t>
        </is>
      </c>
      <c r="C25" s="7" t="n">
        <v>0</v>
      </c>
    </row>
    <row r="26">
      <c r="A26" s="4" t="inlineStr">
        <is>
          <t>Employee Stock Option</t>
        </is>
      </c>
    </row>
    <row r="27">
      <c r="A27" s="3" t="inlineStr">
        <is>
          <t>Aggregate Intrinsic Value</t>
        </is>
      </c>
    </row>
    <row r="28">
      <c r="A28" s="4" t="inlineStr">
        <is>
          <t>Unrecognized stock-based compensation expense</t>
        </is>
      </c>
      <c r="B28" s="7" t="n">
        <v>2700</v>
      </c>
      <c r="D28" s="7" t="n">
        <v>2700</v>
      </c>
    </row>
    <row r="29">
      <c r="A29" s="4" t="inlineStr">
        <is>
          <t>Expected weighted average recognition period</t>
        </is>
      </c>
      <c r="B29" s="4" t="inlineStr">
        <is>
          <t>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NOTE 1.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is a leading provider of sensors for navigation in the Aerospace and Defense market as well as a manufacturer of lasers and optical subsystems for use in the cable TV industry. EMCORE pioneered the linear fiber optic transmission technology that enabled the world’s first delivery of Cable TV directly on fiber, and today is a leading provider of advanced Mixed-Signal Optics Mixed-Signal Optics We have two reporting segments, Aerospace and Defense, and Broadband. Aerospace and Defense is comprised of two product lines: (i) Navigation and Inertial Sensing, and (ii) Defense Optoelectronics. The Broadband segment is comprised of three product lines: (i) CATV Lasers and Transmitters, (ii) Chip Devices, and (iii) Other. Due to a shift in customer base, the previously existing Satellite/Microwave Communications product line has been renamed “Defense Optoelectronic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Schedule of Restricted Stock Activity) (Details) - $ / shares</t>
        </is>
      </c>
      <c r="B1" s="2" t="inlineStr">
        <is>
          <t>12 Months Ended</t>
        </is>
      </c>
    </row>
    <row r="2">
      <c r="B2" s="2" t="inlineStr">
        <is>
          <t>Sep. 30, 2020</t>
        </is>
      </c>
      <c r="C2" s="2" t="inlineStr">
        <is>
          <t>Sep. 30, 2019</t>
        </is>
      </c>
      <c r="D2" s="2" t="inlineStr">
        <is>
          <t>Sep. 30, 2018</t>
        </is>
      </c>
    </row>
    <row r="3">
      <c r="A3" s="4" t="inlineStr">
        <is>
          <t>Restricted Stock Units</t>
        </is>
      </c>
    </row>
    <row r="4">
      <c r="A4" s="3" t="inlineStr">
        <is>
          <t>Number of Shares</t>
        </is>
      </c>
    </row>
    <row r="5">
      <c r="A5" s="4" t="inlineStr">
        <is>
          <t>Non-vested, beginning balance (in shares)</t>
        </is>
      </c>
      <c r="B5" s="6" t="n">
        <v>999247</v>
      </c>
    </row>
    <row r="6">
      <c r="A6" s="4" t="inlineStr">
        <is>
          <t>Granted (in shares)</t>
        </is>
      </c>
      <c r="B6" s="6" t="n">
        <v>1215810</v>
      </c>
    </row>
    <row r="7">
      <c r="A7" s="4" t="inlineStr">
        <is>
          <t>Vested (in shares)</t>
        </is>
      </c>
      <c r="B7" s="6" t="n">
        <v>-471208</v>
      </c>
    </row>
    <row r="8">
      <c r="A8" s="4" t="inlineStr">
        <is>
          <t>Forfeited (in shares)</t>
        </is>
      </c>
      <c r="B8" s="6" t="n">
        <v>-195804</v>
      </c>
    </row>
    <row r="9">
      <c r="A9" s="4" t="inlineStr">
        <is>
          <t>Non-vested, ending balance (in shares)</t>
        </is>
      </c>
      <c r="B9" s="6" t="n">
        <v>1548045</v>
      </c>
      <c r="C9" s="6" t="n">
        <v>999247</v>
      </c>
    </row>
    <row r="10">
      <c r="A10" s="3" t="inlineStr">
        <is>
          <t>Weighted Average Grant Date Fair Value</t>
        </is>
      </c>
    </row>
    <row r="11">
      <c r="A11" s="4" t="inlineStr">
        <is>
          <t>Non-vested, beginning balance (in usd per share)</t>
        </is>
      </c>
      <c r="B11" s="8" t="n">
        <v>4.66</v>
      </c>
    </row>
    <row r="12">
      <c r="A12" s="4" t="inlineStr">
        <is>
          <t>Weighted average fair value (in usd per share)</t>
        </is>
      </c>
      <c r="B12" s="10" t="n">
        <v>2.88</v>
      </c>
      <c r="C12" s="8" t="n">
        <v>3.68</v>
      </c>
      <c r="D12" s="8" t="n">
        <v>5.8</v>
      </c>
    </row>
    <row r="13">
      <c r="A13" s="4" t="inlineStr">
        <is>
          <t>Vested (in usd per share)</t>
        </is>
      </c>
      <c r="B13" s="10" t="n">
        <v>4.5</v>
      </c>
    </row>
    <row r="14">
      <c r="A14" s="4" t="inlineStr">
        <is>
          <t>Forfeited (in usd per share)</t>
        </is>
      </c>
      <c r="B14" s="10" t="n">
        <v>3.85</v>
      </c>
    </row>
    <row r="15">
      <c r="A15" s="4" t="inlineStr">
        <is>
          <t>Non-vested, ending balance (in usd per share)</t>
        </is>
      </c>
      <c r="B15" s="8" t="n">
        <v>3.41</v>
      </c>
      <c r="C15" s="8" t="n">
        <v>4.66</v>
      </c>
    </row>
    <row r="16">
      <c r="A16" s="4" t="inlineStr">
        <is>
          <t>Restricted Stock</t>
        </is>
      </c>
    </row>
    <row r="17">
      <c r="A17" s="3" t="inlineStr">
        <is>
          <t>Number of Shares</t>
        </is>
      </c>
    </row>
    <row r="18">
      <c r="A18" s="4" t="inlineStr">
        <is>
          <t>Non-vested, beginning balance (in shares)</t>
        </is>
      </c>
      <c r="B18" s="6" t="n">
        <v>8154</v>
      </c>
    </row>
    <row r="19">
      <c r="A19" s="4" t="inlineStr">
        <is>
          <t>Non-vested, ending balance (in shares)</t>
        </is>
      </c>
      <c r="B19" s="6" t="n">
        <v>8154</v>
      </c>
      <c r="C19" s="6" t="n">
        <v>8154</v>
      </c>
    </row>
    <row r="20">
      <c r="A20" s="3" t="inlineStr">
        <is>
          <t>Weighted Average Grant Date Fair Value</t>
        </is>
      </c>
    </row>
    <row r="21">
      <c r="A21" s="4" t="inlineStr">
        <is>
          <t>Non-vested, beginning balance (in usd per share)</t>
        </is>
      </c>
      <c r="B21" s="8" t="n">
        <v>8.199999999999999</v>
      </c>
    </row>
    <row r="22">
      <c r="A22" s="4" t="inlineStr">
        <is>
          <t>Non-vested, ending balance (in usd per share)</t>
        </is>
      </c>
      <c r="B22" s="8" t="n">
        <v>8.199999999999999</v>
      </c>
      <c r="C22" s="8" t="n">
        <v>8.199999999999999</v>
      </c>
    </row>
    <row r="23">
      <c r="A23" s="4" t="inlineStr">
        <is>
          <t>Minimum | Equity Incentive Plans 2012 and 2010 | Restricted Stock</t>
        </is>
      </c>
    </row>
    <row r="24">
      <c r="A24" s="3" t="inlineStr">
        <is>
          <t>Share-based Compensation Arrangement by Share-based Payment Award [Line Items]</t>
        </is>
      </c>
    </row>
    <row r="25">
      <c r="A25" s="4" t="inlineStr">
        <is>
          <t>Vesting period (in years)</t>
        </is>
      </c>
      <c r="B25" s="4" t="inlineStr">
        <is>
          <t>3 years</t>
        </is>
      </c>
    </row>
    <row r="26">
      <c r="A26" s="4" t="inlineStr">
        <is>
          <t>Maximum | Equity Incentive Plans 2012 and 2010 | Restricted Stock</t>
        </is>
      </c>
    </row>
    <row r="27">
      <c r="A27" s="3" t="inlineStr">
        <is>
          <t>Share-based Compensation Arrangement by Share-based Payment Award [Line Items]</t>
        </is>
      </c>
    </row>
    <row r="28">
      <c r="A28" s="4" t="inlineStr">
        <is>
          <t>Vesting period (in years)</t>
        </is>
      </c>
      <c r="B28"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 (Restricted Stock Narrative) (Details) - USD ($)</t>
        </is>
      </c>
      <c r="B1" s="2" t="inlineStr">
        <is>
          <t>12 Months Ended</t>
        </is>
      </c>
    </row>
    <row r="2">
      <c r="B2" s="2" t="inlineStr">
        <is>
          <t>Sep. 30, 2020</t>
        </is>
      </c>
      <c r="C2" s="2" t="inlineStr">
        <is>
          <t>Sep. 30, 2019</t>
        </is>
      </c>
      <c r="D2" s="2" t="inlineStr">
        <is>
          <t>Sep. 30, 2018</t>
        </is>
      </c>
    </row>
    <row r="3">
      <c r="A3" s="4" t="inlineStr">
        <is>
          <t>Restricted Stock Units</t>
        </is>
      </c>
    </row>
    <row r="4">
      <c r="A4" s="3" t="inlineStr">
        <is>
          <t>Share-based Compensation Arrangement by Share-based Payment Award [Line Items]</t>
        </is>
      </c>
    </row>
    <row r="5">
      <c r="A5" s="4" t="inlineStr">
        <is>
          <t>Unamortized stock-based compensation expense</t>
        </is>
      </c>
      <c r="B5" s="7" t="n">
        <v>4000000</v>
      </c>
    </row>
    <row r="6">
      <c r="A6" s="4" t="inlineStr">
        <is>
          <t>Weighted average remaining service period (in years)</t>
        </is>
      </c>
      <c r="B6" s="4" t="inlineStr">
        <is>
          <t>2 years 7 months 6 days</t>
        </is>
      </c>
    </row>
    <row r="7">
      <c r="A7" s="4" t="inlineStr">
        <is>
          <t>Unvested stock units (in shares)</t>
        </is>
      </c>
      <c r="B7" s="6" t="n">
        <v>1548045</v>
      </c>
      <c r="C7" s="6" t="n">
        <v>999247</v>
      </c>
    </row>
    <row r="8">
      <c r="A8" s="4" t="inlineStr">
        <is>
          <t>Unvested stock units</t>
        </is>
      </c>
      <c r="B8" s="7" t="n">
        <v>5000000</v>
      </c>
    </row>
    <row r="9">
      <c r="A9" s="4" t="inlineStr">
        <is>
          <t>Unvested stock units weighted average remaining contractual term (in years)</t>
        </is>
      </c>
      <c r="B9" s="4" t="inlineStr">
        <is>
          <t>2 years 7 months 6 days</t>
        </is>
      </c>
    </row>
    <row r="10">
      <c r="A10" s="4" t="inlineStr">
        <is>
          <t>Intrinsic value vested</t>
        </is>
      </c>
      <c r="B10" s="7" t="n">
        <v>1300000</v>
      </c>
      <c r="C10" s="7" t="n">
        <v>1400000</v>
      </c>
      <c r="D10" s="7" t="n">
        <v>2300000</v>
      </c>
    </row>
    <row r="11">
      <c r="A11" s="4" t="inlineStr">
        <is>
          <t>Weighted average fair value (in usd per share)</t>
        </is>
      </c>
      <c r="B11" s="8" t="n">
        <v>2.88</v>
      </c>
      <c r="C11" s="8" t="n">
        <v>3.68</v>
      </c>
      <c r="D11" s="8" t="n">
        <v>5.8</v>
      </c>
    </row>
    <row r="12">
      <c r="A12" s="4" t="inlineStr">
        <is>
          <t>Restricted Stock</t>
        </is>
      </c>
    </row>
    <row r="13">
      <c r="A13" s="3" t="inlineStr">
        <is>
          <t>Share-based Compensation Arrangement by Share-based Payment Award [Line Items]</t>
        </is>
      </c>
    </row>
    <row r="14">
      <c r="A14" s="4" t="inlineStr">
        <is>
          <t>Unamortized stock-based compensation expense</t>
        </is>
      </c>
      <c r="B14" s="7" t="n">
        <v>1000</v>
      </c>
    </row>
    <row r="15">
      <c r="A15" s="4" t="inlineStr">
        <is>
          <t>Weighted average remaining service period (in years)</t>
        </is>
      </c>
      <c r="B15" s="4" t="inlineStr">
        <is>
          <t>1 month 6 days</t>
        </is>
      </c>
    </row>
    <row r="16">
      <c r="A16" s="4" t="inlineStr">
        <is>
          <t>Unvested stock units (in shares)</t>
        </is>
      </c>
      <c r="B16" s="6" t="n">
        <v>8154</v>
      </c>
      <c r="C16" s="6" t="n">
        <v>81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Schedule of Performance Stock Activity) (Details) - $ / shares</t>
        </is>
      </c>
      <c r="B1" s="2" t="inlineStr">
        <is>
          <t>12 Months Ended</t>
        </is>
      </c>
    </row>
    <row r="2">
      <c r="B2" s="2" t="inlineStr">
        <is>
          <t>Sep. 30, 2020</t>
        </is>
      </c>
      <c r="C2" s="2" t="inlineStr">
        <is>
          <t>Sep. 30, 2019</t>
        </is>
      </c>
      <c r="D2" s="2" t="inlineStr">
        <is>
          <t>Sep. 30, 2018</t>
        </is>
      </c>
    </row>
    <row r="3">
      <c r="A3" s="4" t="inlineStr">
        <is>
          <t>Performance Stock Units</t>
        </is>
      </c>
    </row>
    <row r="4">
      <c r="A4" s="3" t="inlineStr">
        <is>
          <t>Number of Shares</t>
        </is>
      </c>
    </row>
    <row r="5">
      <c r="A5" s="4" t="inlineStr">
        <is>
          <t>Non-vested, beginning balance (in shares)</t>
        </is>
      </c>
      <c r="B5" s="6" t="n">
        <v>471824</v>
      </c>
    </row>
    <row r="6">
      <c r="A6" s="4" t="inlineStr">
        <is>
          <t>Granted (in shares)</t>
        </is>
      </c>
      <c r="B6" s="6" t="n">
        <v>496000</v>
      </c>
    </row>
    <row r="7">
      <c r="A7" s="4" t="inlineStr">
        <is>
          <t>Vested (in shares)</t>
        </is>
      </c>
      <c r="B7" s="6" t="n">
        <v>0</v>
      </c>
    </row>
    <row r="8">
      <c r="A8" s="4" t="inlineStr">
        <is>
          <t>Forfeited (in shares)</t>
        </is>
      </c>
      <c r="B8" s="6" t="n">
        <v>-99324</v>
      </c>
    </row>
    <row r="9">
      <c r="A9" s="4" t="inlineStr">
        <is>
          <t>Non-vested, ending balance (in shares)</t>
        </is>
      </c>
      <c r="B9" s="6" t="n">
        <v>868500</v>
      </c>
      <c r="C9" s="6" t="n">
        <v>471824</v>
      </c>
    </row>
    <row r="10">
      <c r="A10" s="3" t="inlineStr">
        <is>
          <t>Weighted Average Grant Date Fair Value</t>
        </is>
      </c>
    </row>
    <row r="11">
      <c r="A11" s="4" t="inlineStr">
        <is>
          <t>Non-vested, beginning balance (in usd per share)</t>
        </is>
      </c>
      <c r="B11" s="8" t="n">
        <v>7.03</v>
      </c>
    </row>
    <row r="12">
      <c r="A12" s="4" t="inlineStr">
        <is>
          <t>Granted (in usd per share)</t>
        </is>
      </c>
      <c r="B12" s="10" t="n">
        <v>3.81</v>
      </c>
      <c r="C12" s="8" t="n">
        <v>5.19</v>
      </c>
      <c r="D12" s="8" t="n">
        <v>7.62</v>
      </c>
    </row>
    <row r="13">
      <c r="A13" s="4" t="inlineStr">
        <is>
          <t>Vested (in usd per share)</t>
        </is>
      </c>
      <c r="B13" s="6" t="n">
        <v>0</v>
      </c>
    </row>
    <row r="14">
      <c r="A14" s="4" t="inlineStr">
        <is>
          <t>Forfeited (in usd per share)</t>
        </is>
      </c>
      <c r="B14" s="10" t="n">
        <v>10.55</v>
      </c>
    </row>
    <row r="15">
      <c r="A15" s="4" t="inlineStr">
        <is>
          <t>Non-vested, ending balance (in usd per share)</t>
        </is>
      </c>
      <c r="B15" s="8" t="n">
        <v>4.79</v>
      </c>
      <c r="C15" s="8" t="n">
        <v>7.03</v>
      </c>
    </row>
    <row r="16">
      <c r="A16" s="4" t="inlineStr">
        <is>
          <t>Performance Stock Awards</t>
        </is>
      </c>
    </row>
    <row r="17">
      <c r="A17" s="3" t="inlineStr">
        <is>
          <t>Number of Shares</t>
        </is>
      </c>
    </row>
    <row r="18">
      <c r="A18" s="4" t="inlineStr">
        <is>
          <t>Non-vested, beginning balance (in shares)</t>
        </is>
      </c>
      <c r="B18" s="6" t="n">
        <v>33333</v>
      </c>
    </row>
    <row r="19">
      <c r="A19" s="4" t="inlineStr">
        <is>
          <t>Forfeited (in shares)</t>
        </is>
      </c>
      <c r="B19" s="6" t="n">
        <v>-33333</v>
      </c>
    </row>
    <row r="20">
      <c r="A20" s="4" t="inlineStr">
        <is>
          <t>Non-vested, ending balance (in shares)</t>
        </is>
      </c>
      <c r="C20" s="6" t="n">
        <v>33333</v>
      </c>
    </row>
    <row r="21">
      <c r="A21" s="3" t="inlineStr">
        <is>
          <t>Weighted Average Grant Date Fair Value</t>
        </is>
      </c>
    </row>
    <row r="22">
      <c r="A22" s="4" t="inlineStr">
        <is>
          <t>Non-vested, beginning balance (in usd per share)</t>
        </is>
      </c>
      <c r="B22" s="8" t="n">
        <v>12.25</v>
      </c>
    </row>
    <row r="23">
      <c r="A23" s="4" t="inlineStr">
        <is>
          <t>Granted (in usd per share)</t>
        </is>
      </c>
      <c r="B23" s="6" t="n">
        <v>0</v>
      </c>
    </row>
    <row r="24">
      <c r="A24" s="4" t="inlineStr">
        <is>
          <t>Vested (in usd per share)</t>
        </is>
      </c>
      <c r="B24" s="6" t="n">
        <v>0</v>
      </c>
    </row>
    <row r="25">
      <c r="A25" s="4" t="inlineStr">
        <is>
          <t>Forfeited (in usd per share)</t>
        </is>
      </c>
      <c r="B25" s="10" t="n">
        <v>12.25</v>
      </c>
    </row>
    <row r="26">
      <c r="A26" s="4" t="inlineStr">
        <is>
          <t>Non-vested, ending balance (in usd per share)</t>
        </is>
      </c>
      <c r="B26" s="7" t="n">
        <v>0</v>
      </c>
      <c r="C26" s="8" t="n">
        <v>12.25</v>
      </c>
    </row>
    <row r="27">
      <c r="A27" s="4" t="inlineStr">
        <is>
          <t>Two Thousand Twelve Equity Incentive Plan | Minimum | Performance Stock Units</t>
        </is>
      </c>
    </row>
    <row r="28">
      <c r="A28" s="3" t="inlineStr">
        <is>
          <t>Share-based Compensation Arrangement by Share-based Payment Award [Line Items]</t>
        </is>
      </c>
    </row>
    <row r="29">
      <c r="A29" s="4" t="inlineStr">
        <is>
          <t>Vesting period (in years)</t>
        </is>
      </c>
      <c r="B29" s="4" t="inlineStr">
        <is>
          <t>1 year</t>
        </is>
      </c>
    </row>
    <row r="30">
      <c r="A30" s="4" t="inlineStr">
        <is>
          <t>Two Thousand Twelve Equity Incentive Plan | Maximum | Performance Stock Units</t>
        </is>
      </c>
    </row>
    <row r="31">
      <c r="A31" s="3" t="inlineStr">
        <is>
          <t>Share-based Compensation Arrangement by Share-based Payment Award [Line Items]</t>
        </is>
      </c>
    </row>
    <row r="32">
      <c r="A32" s="4" t="inlineStr">
        <is>
          <t>Vesting period (in years)</t>
        </is>
      </c>
      <c r="B32" s="4" t="inlineStr">
        <is>
          <t>3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 (Performance Stock Narrative) (Details) - USD ($)</t>
        </is>
      </c>
      <c r="B1" s="2" t="inlineStr">
        <is>
          <t>12 Months Ended</t>
        </is>
      </c>
    </row>
    <row r="2">
      <c r="B2" s="2" t="inlineStr">
        <is>
          <t>Sep. 30, 2020</t>
        </is>
      </c>
      <c r="C2" s="2" t="inlineStr">
        <is>
          <t>Sep. 30, 2019</t>
        </is>
      </c>
      <c r="D2" s="2" t="inlineStr">
        <is>
          <t>Sep. 30, 2018</t>
        </is>
      </c>
    </row>
    <row r="3">
      <c r="A3" s="4" t="inlineStr">
        <is>
          <t>Performance Stock Units</t>
        </is>
      </c>
    </row>
    <row r="4">
      <c r="A4" s="3" t="inlineStr">
        <is>
          <t>Share-based Compensation Arrangement by Share-based Payment Award [Line Items]</t>
        </is>
      </c>
    </row>
    <row r="5">
      <c r="A5" s="4" t="inlineStr">
        <is>
          <t>Unamortized stock-based compensation expense</t>
        </is>
      </c>
      <c r="B5" s="7" t="n">
        <v>2100000</v>
      </c>
    </row>
    <row r="6">
      <c r="A6" s="4" t="inlineStr">
        <is>
          <t>Weighted average remaining service period (in years)</t>
        </is>
      </c>
      <c r="B6" s="4" t="inlineStr">
        <is>
          <t>1 year 8 months 12 days</t>
        </is>
      </c>
    </row>
    <row r="7">
      <c r="A7" s="4" t="inlineStr">
        <is>
          <t>Unvested stock units (in shares)</t>
        </is>
      </c>
      <c r="B7" s="6" t="n">
        <v>868500</v>
      </c>
      <c r="C7" s="6" t="n">
        <v>471824</v>
      </c>
    </row>
    <row r="8">
      <c r="A8" s="4" t="inlineStr">
        <is>
          <t>Intrinsic value of non-vested and expected to vest PSUs</t>
        </is>
      </c>
      <c r="B8" s="7" t="n">
        <v>2800000</v>
      </c>
    </row>
    <row r="9">
      <c r="A9" s="4" t="inlineStr">
        <is>
          <t>Average remaining contractual term (in years)</t>
        </is>
      </c>
      <c r="B9" s="4" t="inlineStr">
        <is>
          <t>1 year 8 months 12 days</t>
        </is>
      </c>
    </row>
    <row r="10">
      <c r="A10" s="4" t="inlineStr">
        <is>
          <t>Vested (in shares)</t>
        </is>
      </c>
      <c r="B10" s="6" t="n">
        <v>0</v>
      </c>
    </row>
    <row r="11">
      <c r="A11" s="4" t="inlineStr">
        <is>
          <t>Intrinsic value vested</t>
        </is>
      </c>
      <c r="C11" s="7" t="n">
        <v>200000</v>
      </c>
      <c r="D11" s="7" t="n">
        <v>1400000</v>
      </c>
    </row>
    <row r="12">
      <c r="A12" s="4" t="inlineStr">
        <is>
          <t>Weighted average fair value (in usd per share)</t>
        </is>
      </c>
      <c r="B12" s="8" t="n">
        <v>3.81</v>
      </c>
      <c r="C12" s="8" t="n">
        <v>5.19</v>
      </c>
      <c r="D12" s="8" t="n">
        <v>7.62</v>
      </c>
    </row>
    <row r="13">
      <c r="A13" s="4" t="inlineStr">
        <is>
          <t>Performance Stock Awards</t>
        </is>
      </c>
    </row>
    <row r="14">
      <c r="A14" s="3" t="inlineStr">
        <is>
          <t>Share-based Compensation Arrangement by Share-based Payment Award [Line Items]</t>
        </is>
      </c>
    </row>
    <row r="15">
      <c r="A15" s="4" t="inlineStr">
        <is>
          <t>Unamortized stock-based compensation expense</t>
        </is>
      </c>
      <c r="B15" s="7" t="n">
        <v>0</v>
      </c>
    </row>
    <row r="16">
      <c r="A16" s="4" t="inlineStr">
        <is>
          <t>Unvested stock units (in shares)</t>
        </is>
      </c>
      <c r="C16" s="6" t="n">
        <v>33333</v>
      </c>
    </row>
    <row r="17">
      <c r="A17" s="4" t="inlineStr">
        <is>
          <t>Weighted average fair value (in usd per share)</t>
        </is>
      </c>
      <c r="B17"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tock-based Compensation Expense - by Award Type)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tock-based compensation expense</t>
        </is>
      </c>
      <c r="B4" s="7" t="n">
        <v>3516</v>
      </c>
      <c r="C4" s="7" t="n">
        <v>2606</v>
      </c>
      <c r="D4" s="7" t="n">
        <v>3648</v>
      </c>
    </row>
    <row r="5">
      <c r="A5" s="4" t="inlineStr">
        <is>
          <t>Employee Stock Option</t>
        </is>
      </c>
    </row>
    <row r="6">
      <c r="A6" s="3" t="inlineStr">
        <is>
          <t>Share-based Compensation Arrangement by Share-based Payment Award [Line Items]</t>
        </is>
      </c>
    </row>
    <row r="7">
      <c r="A7" s="4" t="inlineStr">
        <is>
          <t>Stock-based compensation expense</t>
        </is>
      </c>
      <c r="B7" s="6" t="n">
        <v>13</v>
      </c>
      <c r="C7" s="6" t="n">
        <v>25</v>
      </c>
      <c r="D7" s="6" t="n">
        <v>32</v>
      </c>
    </row>
    <row r="8">
      <c r="A8" s="4" t="inlineStr">
        <is>
          <t>Restricted stock units and awards</t>
        </is>
      </c>
    </row>
    <row r="9">
      <c r="A9" s="3" t="inlineStr">
        <is>
          <t>Share-based Compensation Arrangement by Share-based Payment Award [Line Items]</t>
        </is>
      </c>
    </row>
    <row r="10">
      <c r="A10" s="4" t="inlineStr">
        <is>
          <t>Stock-based compensation expense</t>
        </is>
      </c>
      <c r="B10" s="6" t="n">
        <v>1755</v>
      </c>
      <c r="C10" s="6" t="n">
        <v>1495</v>
      </c>
      <c r="D10" s="6" t="n">
        <v>1742</v>
      </c>
    </row>
    <row r="11">
      <c r="A11" s="4" t="inlineStr">
        <is>
          <t>Performance stock units and awards</t>
        </is>
      </c>
    </row>
    <row r="12">
      <c r="A12" s="3" t="inlineStr">
        <is>
          <t>Share-based Compensation Arrangement by Share-based Payment Award [Line Items]</t>
        </is>
      </c>
    </row>
    <row r="13">
      <c r="A13" s="4" t="inlineStr">
        <is>
          <t>Stock-based compensation expense</t>
        </is>
      </c>
      <c r="B13" s="6" t="n">
        <v>1243</v>
      </c>
      <c r="C13" s="6" t="n">
        <v>685</v>
      </c>
      <c r="D13" s="6" t="n">
        <v>1343</v>
      </c>
    </row>
    <row r="14">
      <c r="A14" s="4" t="inlineStr">
        <is>
          <t>Employee stock purchase plan</t>
        </is>
      </c>
    </row>
    <row r="15">
      <c r="A15" s="3" t="inlineStr">
        <is>
          <t>Share-based Compensation Arrangement by Share-based Payment Award [Line Items]</t>
        </is>
      </c>
    </row>
    <row r="16">
      <c r="A16" s="4" t="inlineStr">
        <is>
          <t>Stock-based compensation expense</t>
        </is>
      </c>
      <c r="B16" s="6" t="n">
        <v>214</v>
      </c>
      <c r="C16" s="6" t="n">
        <v>180</v>
      </c>
      <c r="D16" s="6" t="n">
        <v>276</v>
      </c>
    </row>
    <row r="17">
      <c r="A17" s="4" t="inlineStr">
        <is>
          <t>Outside director equity awards and fees in common stock</t>
        </is>
      </c>
    </row>
    <row r="18">
      <c r="A18" s="3" t="inlineStr">
        <is>
          <t>Share-based Compensation Arrangement by Share-based Payment Award [Line Items]</t>
        </is>
      </c>
    </row>
    <row r="19">
      <c r="A19" s="4" t="inlineStr">
        <is>
          <t>Stock-based compensation expense</t>
        </is>
      </c>
      <c r="B19" s="7" t="n">
        <v>291</v>
      </c>
      <c r="C19" s="7" t="n">
        <v>221</v>
      </c>
      <c r="D19" s="7" t="n">
        <v>2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chedule of Stock-based Compensation Expense - by Expense Category) (Details) - USD ($) $ in Thousands</t>
        </is>
      </c>
      <c r="B1" s="2" t="inlineStr">
        <is>
          <t>12 Months Ended</t>
        </is>
      </c>
    </row>
    <row r="2">
      <c r="B2" s="2" t="inlineStr">
        <is>
          <t>Sep. 30, 2020</t>
        </is>
      </c>
      <c r="C2" s="2" t="inlineStr">
        <is>
          <t>Sep. 30, 2019</t>
        </is>
      </c>
      <c r="D2" s="2" t="inlineStr">
        <is>
          <t>Sep. 30, 2018</t>
        </is>
      </c>
    </row>
    <row r="3">
      <c r="A3" s="3" t="inlineStr">
        <is>
          <t>Employee Service Share-based Compensation, Allocation of Recognized Period Costs [Line Items]</t>
        </is>
      </c>
    </row>
    <row r="4">
      <c r="A4" s="4" t="inlineStr">
        <is>
          <t>Stock-based compensation expense</t>
        </is>
      </c>
      <c r="B4" s="7" t="n">
        <v>3516</v>
      </c>
      <c r="C4" s="7" t="n">
        <v>2606</v>
      </c>
      <c r="D4" s="7" t="n">
        <v>3648</v>
      </c>
    </row>
    <row r="5">
      <c r="A5" s="4" t="inlineStr">
        <is>
          <t>Cost of revenue</t>
        </is>
      </c>
    </row>
    <row r="6">
      <c r="A6" s="3" t="inlineStr">
        <is>
          <t>Employee Service Share-based Compensation, Allocation of Recognized Period Costs [Line Items]</t>
        </is>
      </c>
    </row>
    <row r="7">
      <c r="A7" s="4" t="inlineStr">
        <is>
          <t>Stock-based compensation expense</t>
        </is>
      </c>
      <c r="B7" s="6" t="n">
        <v>692</v>
      </c>
      <c r="C7" s="6" t="n">
        <v>482</v>
      </c>
      <c r="D7" s="6" t="n">
        <v>450</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2155</v>
      </c>
      <c r="C10" s="6" t="n">
        <v>1478</v>
      </c>
      <c r="D10" s="6" t="n">
        <v>2584</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7" t="n">
        <v>669</v>
      </c>
      <c r="C13" s="7" t="n">
        <v>646</v>
      </c>
      <c r="D13" s="7" t="n">
        <v>6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Capital Stock) (Details) - $ / shares</t>
        </is>
      </c>
      <c r="B1" s="2" t="inlineStr">
        <is>
          <t>Sep. 30, 2020</t>
        </is>
      </c>
      <c r="C1" s="2" t="inlineStr">
        <is>
          <t>Sep. 30, 2019</t>
        </is>
      </c>
    </row>
    <row r="2">
      <c r="A2" s="3" t="inlineStr">
        <is>
          <t>Equity [Abstract]</t>
        </is>
      </c>
    </row>
    <row r="3">
      <c r="A3" s="4" t="inlineStr">
        <is>
          <t>Common stock, shares authorized (in shares)</t>
        </is>
      </c>
      <c r="B3" s="6" t="n">
        <v>50000000</v>
      </c>
      <c r="C3" s="6" t="n">
        <v>50000000</v>
      </c>
    </row>
    <row r="4">
      <c r="A4" s="4" t="inlineStr">
        <is>
          <t>Common stock, no par value (in dollars per share)</t>
        </is>
      </c>
      <c r="B4" s="7" t="n">
        <v>0</v>
      </c>
      <c r="C4" s="7" t="n">
        <v>0</v>
      </c>
    </row>
    <row r="5">
      <c r="A5" s="4" t="inlineStr">
        <is>
          <t>Preferred stock, shares authorized (in shares)</t>
        </is>
      </c>
      <c r="B5" s="6" t="n">
        <v>5882352</v>
      </c>
    </row>
    <row r="6">
      <c r="A6" s="4" t="inlineStr">
        <is>
          <t>Preferred stock par value (in usd per share)</t>
        </is>
      </c>
      <c r="B6" s="11" t="n">
        <v>0.0001</v>
      </c>
    </row>
    <row r="7">
      <c r="A7" s="4" t="inlineStr">
        <is>
          <t>Common stock, shares issued (in shares)</t>
        </is>
      </c>
      <c r="B7" s="6" t="n">
        <v>36461000</v>
      </c>
      <c r="C7" s="6" t="n">
        <v>35803000</v>
      </c>
    </row>
    <row r="8">
      <c r="A8" s="4" t="inlineStr">
        <is>
          <t>Common stock, shares outstanding (in shares)</t>
        </is>
      </c>
      <c r="B8" s="6" t="n">
        <v>29551000</v>
      </c>
      <c r="C8" s="6" t="n">
        <v>28893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quity (401k) (Details) - USD ($) $ in Millions</t>
        </is>
      </c>
      <c r="B1" s="2" t="inlineStr">
        <is>
          <t>12 Months Ended</t>
        </is>
      </c>
    </row>
    <row r="2">
      <c r="B2" s="2" t="inlineStr">
        <is>
          <t>Sep. 30, 2020</t>
        </is>
      </c>
      <c r="C2" s="2" t="inlineStr">
        <is>
          <t>Sep. 30, 2019</t>
        </is>
      </c>
      <c r="D2" s="2" t="inlineStr">
        <is>
          <t>Sep. 30, 2018</t>
        </is>
      </c>
    </row>
    <row r="3">
      <c r="A3" s="3" t="inlineStr">
        <is>
          <t>Equity [Abstract]</t>
        </is>
      </c>
    </row>
    <row r="4">
      <c r="A4" s="4" t="inlineStr">
        <is>
          <t>Matching contribution</t>
        </is>
      </c>
      <c r="B4" s="7" t="n">
        <v>1</v>
      </c>
      <c r="C4" s="5" t="n">
        <v>0.6</v>
      </c>
      <c r="D4" s="5" t="n">
        <v>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Schedule of 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Loss from operations</t>
        </is>
      </c>
      <c r="B4" s="7" t="n">
        <v>703</v>
      </c>
      <c r="C4" s="7" t="n">
        <v>-1287</v>
      </c>
      <c r="D4" s="7" t="n">
        <v>-5081</v>
      </c>
      <c r="E4" s="7" t="n">
        <v>-1335</v>
      </c>
      <c r="F4" s="7" t="n">
        <v>-14975</v>
      </c>
      <c r="G4" s="7" t="n">
        <v>-10477</v>
      </c>
      <c r="H4" s="7" t="n">
        <v>-4994</v>
      </c>
      <c r="I4" s="7" t="n">
        <v>-5538</v>
      </c>
      <c r="J4" s="7" t="n">
        <v>-7000</v>
      </c>
      <c r="K4" s="7" t="n">
        <v>-35984</v>
      </c>
      <c r="L4" s="7" t="n">
        <v>-17453</v>
      </c>
    </row>
    <row r="5">
      <c r="A5" s="4" t="inlineStr">
        <is>
          <t>Undistributed earnings allocated to common shareholders for basic and diluted net income per share</t>
        </is>
      </c>
      <c r="J5" s="7" t="n">
        <v>-7000</v>
      </c>
      <c r="K5" s="7" t="n">
        <v>-35984</v>
      </c>
      <c r="L5" s="7" t="n">
        <v>-17453</v>
      </c>
    </row>
    <row r="6">
      <c r="A6" s="4" t="inlineStr">
        <is>
          <t>Weighted-average number of basic and diluted shares outstanding</t>
        </is>
      </c>
      <c r="B6" s="6" t="n">
        <v>29386</v>
      </c>
      <c r="C6" s="6" t="n">
        <v>29295</v>
      </c>
      <c r="D6" s="6" t="n">
        <v>29033</v>
      </c>
      <c r="E6" s="6" t="n">
        <v>28832</v>
      </c>
      <c r="F6" s="6" t="n">
        <v>28734</v>
      </c>
      <c r="G6" s="6" t="n">
        <v>28005</v>
      </c>
      <c r="H6" s="6" t="n">
        <v>27652</v>
      </c>
      <c r="I6" s="6" t="n">
        <v>27534</v>
      </c>
      <c r="J6" s="6" t="n">
        <v>29136</v>
      </c>
      <c r="K6" s="6" t="n">
        <v>27983</v>
      </c>
      <c r="L6" s="6" t="n">
        <v>27266</v>
      </c>
    </row>
    <row r="7">
      <c r="A7" s="4" t="inlineStr">
        <is>
          <t>Dilutive options outstanding, unvested stock units, unvested stock awards and ESPP</t>
        </is>
      </c>
      <c r="J7" s="6" t="n">
        <v>29136</v>
      </c>
      <c r="K7" s="6" t="n">
        <v>27983</v>
      </c>
      <c r="L7" s="6" t="n">
        <v>27266</v>
      </c>
    </row>
    <row r="8">
      <c r="A8" s="4" t="inlineStr">
        <is>
          <t>Denominator for diluted net loss per share - adjusted weighted average shares outstanding</t>
        </is>
      </c>
      <c r="J8" s="6" t="n">
        <v>29136</v>
      </c>
      <c r="K8" s="6" t="n">
        <v>27983</v>
      </c>
      <c r="L8" s="6" t="n">
        <v>27266</v>
      </c>
    </row>
    <row r="9">
      <c r="A9" s="4" t="inlineStr">
        <is>
          <t>Net loss per basic and diluted share (in dollars per share)</t>
        </is>
      </c>
      <c r="B9" s="8" t="n">
        <v>0.02</v>
      </c>
      <c r="C9" s="8" t="n">
        <v>-0.04</v>
      </c>
      <c r="D9" s="8" t="n">
        <v>-0.18</v>
      </c>
      <c r="E9" s="8" t="n">
        <v>-0.05</v>
      </c>
      <c r="F9" s="8" t="n">
        <v>-0.52</v>
      </c>
      <c r="G9" s="8" t="n">
        <v>-0.37</v>
      </c>
      <c r="H9" s="8" t="n">
        <v>-0.18</v>
      </c>
      <c r="I9" s="8" t="n">
        <v>-0.2</v>
      </c>
      <c r="J9" s="8" t="n">
        <v>-0.24</v>
      </c>
      <c r="K9" s="8" t="n">
        <v>-1.29</v>
      </c>
      <c r="L9" s="8" t="n">
        <v>-0.64</v>
      </c>
    </row>
    <row r="10">
      <c r="A10" s="4" t="inlineStr">
        <is>
          <t>Weighted average antidilutive options, unvested restricted stock units and awards, unvested performance stock units and ESPP shares excluded from the computation</t>
        </is>
      </c>
      <c r="J10" s="6" t="n">
        <v>1109</v>
      </c>
      <c r="K10" s="6" t="n">
        <v>810</v>
      </c>
      <c r="L10" s="6" t="n">
        <v>949</v>
      </c>
    </row>
    <row r="11">
      <c r="A11" s="4" t="inlineStr">
        <is>
          <t>Average market price of common stock (in dollars per share)</t>
        </is>
      </c>
      <c r="J11" s="8" t="n">
        <v>3.03</v>
      </c>
      <c r="K11" s="8" t="n">
        <v>3.91</v>
      </c>
      <c r="L11" s="8" t="n">
        <v>5.8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Employee Stock Purchase Plan) (Details) - USD ($)</t>
        </is>
      </c>
      <c r="B1" s="2" t="inlineStr">
        <is>
          <t>12 Months Ended</t>
        </is>
      </c>
    </row>
    <row r="2">
      <c r="B2" s="2" t="inlineStr">
        <is>
          <t>Sep. 30, 2020</t>
        </is>
      </c>
      <c r="C2" s="2" t="inlineStr">
        <is>
          <t>Sep. 30, 2019</t>
        </is>
      </c>
      <c r="D2" s="2" t="inlineStr">
        <is>
          <t>Sep. 30, 2018</t>
        </is>
      </c>
      <c r="E2" s="2" t="inlineStr">
        <is>
          <t>Jul. 31, 2016</t>
        </is>
      </c>
    </row>
    <row r="3">
      <c r="A3" s="3" t="inlineStr">
        <is>
          <t>Share-based Compensation Arrangement by Share-based Payment Award [Line Items]</t>
        </is>
      </c>
    </row>
    <row r="4">
      <c r="A4" s="4" t="inlineStr">
        <is>
          <t>Aggregate common shares issued under ESPP (in shares)</t>
        </is>
      </c>
      <c r="B4" s="6" t="n">
        <v>3203100</v>
      </c>
    </row>
    <row r="5">
      <c r="A5" s="4" t="inlineStr">
        <is>
          <t>Purchases under the employee stock purchase plan (in shares)</t>
        </is>
      </c>
      <c r="B5" s="6" t="n">
        <v>312474</v>
      </c>
    </row>
    <row r="6">
      <c r="A6" s="4" t="inlineStr">
        <is>
          <t>Common Stock</t>
        </is>
      </c>
    </row>
    <row r="7">
      <c r="A7" s="3" t="inlineStr">
        <is>
          <t>Share-based Compensation Arrangement by Share-based Payment Award [Line Items]</t>
        </is>
      </c>
    </row>
    <row r="8">
      <c r="A8" s="4" t="inlineStr">
        <is>
          <t>Issuance of common stock - ESPP (in shares)</t>
        </is>
      </c>
      <c r="B8" s="6" t="n">
        <v>231000</v>
      </c>
      <c r="C8" s="6" t="n">
        <v>197000</v>
      </c>
      <c r="D8" s="6" t="n">
        <v>171000</v>
      </c>
    </row>
    <row r="9">
      <c r="A9" s="4" t="inlineStr">
        <is>
          <t>Employee stock purchase plan</t>
        </is>
      </c>
    </row>
    <row r="10">
      <c r="A10" s="3" t="inlineStr">
        <is>
          <t>Share-based Compensation Arrangement by Share-based Payment Award [Line Items]</t>
        </is>
      </c>
    </row>
    <row r="11">
      <c r="A11" s="4" t="inlineStr">
        <is>
          <t>ESPP offering period (months)</t>
        </is>
      </c>
      <c r="B11" s="4" t="inlineStr">
        <is>
          <t>6 months</t>
        </is>
      </c>
    </row>
    <row r="12">
      <c r="A12" s="4" t="inlineStr">
        <is>
          <t>Purchase price (as percentage of market price)</t>
        </is>
      </c>
      <c r="B12" s="4" t="inlineStr">
        <is>
          <t>85.00%</t>
        </is>
      </c>
    </row>
    <row r="13">
      <c r="A13" s="4" t="inlineStr">
        <is>
          <t>Annual contribution (as percentage of compensation)</t>
        </is>
      </c>
      <c r="B13" s="4" t="inlineStr">
        <is>
          <t>10.00%</t>
        </is>
      </c>
    </row>
    <row r="14">
      <c r="A14" s="4" t="inlineStr">
        <is>
          <t>Annual contribution</t>
        </is>
      </c>
      <c r="B14" s="7" t="n">
        <v>25000</v>
      </c>
    </row>
    <row r="15">
      <c r="A15" s="4" t="inlineStr">
        <is>
          <t>Total number of shares available under ESPP</t>
        </is>
      </c>
      <c r="E15" s="6" t="n">
        <v>35155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Principles of Consolidation The Company has a history of operating losses and negative cash flows from operations. The Company has taken a number of actions to continue to support its operations and meet its obligations, including headcount reductions and cost reductions. In addition, we generated additional liquidity through the monetization of certain fixed assets and real estate. On May 3, 2020, the Company entered into a Paycheck Protection Program Promissory Note and Agreement (the “PPP Loan Agreement”) with Wells Fargo Bank, N.A. under the Paycheck Protection Program (“PPP”) established under the Coronavirus Aid, Relief and Economic Security Act (“CARES Act”) to receive loan proceeds of approximately $6.5 million (the “PPP Loan”), which the Company received on May 6, 2020. The Company believes that its existing liquidity will be sufficient to meet anticipated cash needs for at least the next 12 months from the issuance date of these financial statements.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recent operating losses and determined that the Company’s current cash on hand, operating plan and sources of capital will be sufficient for the Company to continue as a going concern. Use of Estimate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Cash and Cash Equivalents Restricted Cash Accounts Receivable Inventory Note 8 - Inventory Property, Plant, and Equipment ​ ​ ​ ​ Description Estimated Useful Life Building ​ twenty years Equipment ​ three Furniture and fixtures ​ five years Computer hardware and software ​ five Leasehold improvements ​ three ​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 Valuation of Long-lived Assets Property, Plant, and Equipment. Asset Retirement and Environmental Obligations Asset Retirement and Environmental Obligations We have known asset retirement conditions, such as certain asset decommissioning and restoration of rented facilities to be performed in the future.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In certain circumstances, the allocations of the purchase price are based upon preliminary estimates and assumptions and subject to revision when we receive final information, including appraisals and other analysis. Accordingly, the measurement period for such purchase price allocations will end when the information, or the facts and circumstances, becomes available, but will not exceed twelve months. We will recognize measurement-period adjustments during the period of resolution, including the effect on earnings of any amounts that would have been recorded in previous periods if the accounting had been completed at the acquisition date. Fair Value of Financial Instruments Fair Value Measurements and Disclosures. Revenue Recognition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venue from products and services transferred to customers over time accounted for 5%, 4%, and 1% of the Company’s revenue for the years ended September 30, 2020, 2019, and 2018, respectively. Receivables, Net - Remaining Performance Obligations - twelve months Product Warranty Reserves Contingencies Disaggregation of Revenue - Note 15 – Segment Data and Related Information Revenue is also classified by major product category and is presented below: ​ ​ ​ ​ ​ ​ ​ ​ ​ ​ ​ ​ ​ ​ ​ ​ ​ ​ ​ ​ For the Fiscal Years ended September 30, ​ ​ ​ ​ ​ % of ​ ​ ​ ​ % of ​ ​ ​ % of (in thousands) 2020 Revenue 2019 Revenue 2018 Revenue ​ Navigation and Inertial Sensing ​ $ 38,983 ​ 35 % $ 23,203 ​ 27 % $ 7,149 ​ 8 % Defense Optoelectronics ​ ​ 16,257 ​ 15 ​ ​ 9,883 ​ 11 ​ ​ 6,418 ​ 8 ​ CATV Lasers and Transmitters ​ ​ 44,457 ​ 40 ​ ​ 41,150 ​ 47 ​ ​ 62,000 ​ 72 ​ Chip Devices ​ 4,873 ​ 5 ​ ​ 10,828 ​ 12 ​ ​ 10,050 ​ 12 ​ Other ​ 5,558 ​ 5 ​ ​ 2,201 ​ 3 ​ ​ — ​ — ​ Total revenue ​ $ 110,128 100 % $ 87,265 100 % $ 85,617 100 % ​ ​ Leases In February 2016, the Financial Accounting Standards Board (“FASB”) issued Accounting Standards Update (“ASU”) 2016-02, Leases (Topic 842). ASU 2016-02 introduces a lessee model that requires recognition of assets and liabilities arising from qualified leases on the consolidated balance sheets and disclosure of qualitative and quantitative information about lease transactions. The new standard was effective for our fiscal year beginning October 1, 2019. We adopted Topic 842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Additionally, the Company elected an accounting policy to not record operating lease right-of-use (“ROU”) assets and lease liabilities for leases with an initial term of twelve months or less on its consolidated balance sheet. The comparative information has not been restated and continues to be reported under the accounting standards in effect for those periods. Adoption of the new standard resulted in the recording of net operating lease ROU assets of $4.8 million and operating lease liabilities of $4.8 million as of October 1, 2019. The standard did not have an impact on our consolidated results of operations or cash flow. The impact of the adoption of ASC 842 on the balance sheet as of October 1, 2019 was: ​ ​ ​ ​ ​ ​ ​ ​ ​ ​ ​ ​ ​ ​ As Reported ​ ​ ​ ​ ​ Balance ​ ​ ​ September 30, 2019 ​ ​ Increase ​ ​ October 1, 2019 ( in thousands ​ ​ ​ ​ ​ ​ ​ ​ ​ Operating lease right-of-use assets ​ $ - ​ $ 4,800 ​ $ 4,800 Total assets ​ ​ 109,562 ​ ​ 4,800 ​ ​ 114,362 Operating lease liabilities ​ ​ - ​ ​ 800 ​ ​ 800 Total current liabilities ​ ​ 30,719 ​ ​ 800 ​ ​ 31,519 Operating lease liabilities non-current ​ ​ - ​ ​ 4,000 ​ ​ 4,000 Total liabilities ​ ​ 32,816 ​ ​ 4,800 ​ ​ 37,616 Total liabilities and equity ​ ​ 109,562 ​ ​ 4,800 ​ ​ 114,362 ​ In connection with the sale/leaseback of non-residential real estate on February 10, 2020, the Company recorded an additional operating ROU assets Note 9 – Property, Plant and Equipment, net 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fiscal year ended September 30, 2020, the Company recorded $1.8 million of operating lease expense. During the fiscal years ended September 30, 2019 and 2018, the Company recorded $1.3 million and $1.2 million of rent expense, respectively. The Company's finance leases and short-term leases are immaterial. Supplemental cash information and non-cash activities related to operating leases are as follows (in thousands): ​ ​ ​ ​ ​ ​ ​ For the Fiscal Year Ended ​ September 30, 2020 Operating cash outflows from operating leases ​ $ 1,592 Operating lease assets obtained in exchange for new lease liabilities ​ $ 10,791 ​ Maturities of operating lease liabilities as of September 30, 2020 were as follows (in thousands): ​ ​ ​ ​ ​ ​ ​ ​ Amount ​ 2021 ​ $ 1,792 ​ 2022 ​ ​ 1,806 ​ 2023 ​ ​ 1,857 ​ 2024 ​ ​ 1,686 ​ 2025 ​ ​ 1,730 ​ Thereafter ​ ​ 12,366 ​ Total lease payments ​ ​ 21,237 ​ Less imputed interest ​ ​ (6,510) ​ Total ​ $ 14,727 ​ ​ The following is a schedule of future minimum operating lease payments as of September 30, 2019 (in thousands): ​ ​ ​ ​ ​ ​ Amount 2020 ​ $ 988 2021 ​ ​ 839 2022 ​ ​ 824 2023 ​ ​ 853 2024 ​ ​ 655 Thereafter ​ ​ 1,350 Total lease payments ​ $ 5,509 ​ Weighted-average remaining lease term and discount rate related to operating leases are as follows: ​ ​ ​ ​ ​ ​ ​ September 30, 2020 Weighted average remaining lease term (years) ​ 14.4 ​ Weighted average discount rate ​ 6.1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Common Stock Reserved for Future Issuances) (Details) - shares</t>
        </is>
      </c>
      <c r="B1" s="2" t="inlineStr">
        <is>
          <t>Sep. 30, 2020</t>
        </is>
      </c>
      <c r="C1" s="2" t="inlineStr">
        <is>
          <t>Sep. 30, 2019</t>
        </is>
      </c>
    </row>
    <row r="2">
      <c r="A2" s="3" t="inlineStr">
        <is>
          <t>Share-based Compensation Arrangement by Share-based Payment Award [Line Items]</t>
        </is>
      </c>
    </row>
    <row r="3">
      <c r="A3" s="4" t="inlineStr">
        <is>
          <t>Exercise of outstanding stock options (in shares)</t>
        </is>
      </c>
      <c r="B3" s="6" t="n">
        <v>44065</v>
      </c>
      <c r="C3" s="6" t="n">
        <v>51854</v>
      </c>
    </row>
    <row r="4">
      <c r="A4" s="4" t="inlineStr">
        <is>
          <t>Purchases under the employee stock purchase plan (in shares)</t>
        </is>
      </c>
      <c r="B4" s="6" t="n">
        <v>312474</v>
      </c>
    </row>
    <row r="5">
      <c r="A5" s="4" t="inlineStr">
        <is>
          <t>Issuance of stock-based awards under the Equity Plans (in shares)</t>
        </is>
      </c>
      <c r="B5" s="6" t="n">
        <v>842822</v>
      </c>
    </row>
    <row r="6">
      <c r="A6" s="4" t="inlineStr">
        <is>
          <t>Purchases under the officer and director share purchase plan (in shares)</t>
        </is>
      </c>
      <c r="B6" s="6" t="n">
        <v>88741</v>
      </c>
    </row>
    <row r="7">
      <c r="A7" s="4" t="inlineStr">
        <is>
          <t>Total reserved (in shares)</t>
        </is>
      </c>
      <c r="B7" s="6" t="n">
        <v>4581301</v>
      </c>
    </row>
    <row r="8">
      <c r="A8" s="4" t="inlineStr">
        <is>
          <t>Restricted stock units and awards</t>
        </is>
      </c>
    </row>
    <row r="9">
      <c r="A9" s="3" t="inlineStr">
        <is>
          <t>Share-based Compensation Arrangement by Share-based Payment Award [Line Items]</t>
        </is>
      </c>
    </row>
    <row r="10">
      <c r="A10" s="4" t="inlineStr">
        <is>
          <t>Unvested stock units (in shares)</t>
        </is>
      </c>
      <c r="B10" s="6" t="n">
        <v>1556199</v>
      </c>
    </row>
    <row r="11">
      <c r="A11" s="4" t="inlineStr">
        <is>
          <t>Performance Stock Units</t>
        </is>
      </c>
    </row>
    <row r="12">
      <c r="A12" s="3" t="inlineStr">
        <is>
          <t>Share-based Compensation Arrangement by Share-based Payment Award [Line Items]</t>
        </is>
      </c>
    </row>
    <row r="13">
      <c r="A13" s="4" t="inlineStr">
        <is>
          <t>Unvested award potential, percentage</t>
        </is>
      </c>
      <c r="B13" s="4" t="inlineStr">
        <is>
          <t>200.00%</t>
        </is>
      </c>
    </row>
    <row r="14">
      <c r="A14" s="4" t="inlineStr">
        <is>
          <t>Unvested stock units (in shares)</t>
        </is>
      </c>
      <c r="B14" s="6" t="n">
        <v>868500</v>
      </c>
      <c r="C14" s="6" t="n">
        <v>471824</v>
      </c>
    </row>
    <row r="15">
      <c r="A15" s="4" t="inlineStr">
        <is>
          <t>Unvested performance stock units (in shares)</t>
        </is>
      </c>
      <c r="B15" s="6" t="n">
        <v>173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and Related Information (Schedule of Reportable Segmen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7" t="n">
        <v>33530</v>
      </c>
      <c r="C4" s="7" t="n">
        <v>27266</v>
      </c>
      <c r="D4" s="7" t="n">
        <v>23850</v>
      </c>
      <c r="E4" s="7" t="n">
        <v>25482</v>
      </c>
      <c r="F4" s="7" t="n">
        <v>24300</v>
      </c>
      <c r="G4" s="7" t="n">
        <v>17219</v>
      </c>
      <c r="H4" s="7" t="n">
        <v>21745</v>
      </c>
      <c r="I4" s="7" t="n">
        <v>24001</v>
      </c>
      <c r="J4" s="7" t="n">
        <v>110128</v>
      </c>
      <c r="K4" s="7" t="n">
        <v>87265</v>
      </c>
      <c r="L4" s="7" t="n">
        <v>85617</v>
      </c>
    </row>
    <row r="5">
      <c r="A5" s="4" t="inlineStr">
        <is>
          <t>Gross profit</t>
        </is>
      </c>
      <c r="B5" s="6" t="n">
        <v>12463</v>
      </c>
      <c r="C5" s="6" t="n">
        <v>9218</v>
      </c>
      <c r="D5" s="6" t="n">
        <v>6427</v>
      </c>
      <c r="E5" s="6" t="n">
        <v>7474</v>
      </c>
      <c r="F5" s="6" t="n">
        <v>-232</v>
      </c>
      <c r="G5" s="6" t="n">
        <v>3704</v>
      </c>
      <c r="H5" s="6" t="n">
        <v>5809</v>
      </c>
      <c r="I5" s="6" t="n">
        <v>5808</v>
      </c>
      <c r="J5" s="6" t="n">
        <v>35582</v>
      </c>
      <c r="K5" s="6" t="n">
        <v>15089</v>
      </c>
      <c r="L5" s="6" t="n">
        <v>18487</v>
      </c>
    </row>
    <row r="6">
      <c r="A6" s="4" t="inlineStr">
        <is>
          <t>R&amp;D expense</t>
        </is>
      </c>
      <c r="B6" s="6" t="n">
        <v>6236</v>
      </c>
      <c r="C6" s="6" t="n">
        <v>4807</v>
      </c>
      <c r="D6" s="6" t="n">
        <v>4584</v>
      </c>
      <c r="E6" s="6" t="n">
        <v>4642</v>
      </c>
      <c r="F6" s="6" t="n">
        <v>6435</v>
      </c>
      <c r="G6" s="6" t="n">
        <v>4629</v>
      </c>
      <c r="H6" s="6" t="n">
        <v>4360</v>
      </c>
      <c r="I6" s="6" t="n">
        <v>4019</v>
      </c>
      <c r="J6" s="6" t="n">
        <v>20269</v>
      </c>
      <c r="K6" s="6" t="n">
        <v>19443</v>
      </c>
      <c r="L6" s="6" t="n">
        <v>15387</v>
      </c>
    </row>
    <row r="7">
      <c r="A7" s="4" t="inlineStr">
        <is>
          <t>Total consolidated segment profit (loss)</t>
        </is>
      </c>
      <c r="J7" s="6" t="n">
        <v>15313</v>
      </c>
      <c r="K7" s="6" t="n">
        <v>-4354</v>
      </c>
      <c r="L7" s="6" t="n">
        <v>3100</v>
      </c>
    </row>
    <row r="8">
      <c r="A8" s="3" t="inlineStr">
        <is>
          <t>Unallocated (income) expense:</t>
        </is>
      </c>
    </row>
    <row r="9">
      <c r="A9" s="4" t="inlineStr">
        <is>
          <t>Selling, general, and administrative</t>
        </is>
      </c>
      <c r="B9" s="6" t="n">
        <v>5669</v>
      </c>
      <c r="C9" s="6" t="n">
        <v>5936</v>
      </c>
      <c r="D9" s="6" t="n">
        <v>7139</v>
      </c>
      <c r="E9" s="6" t="n">
        <v>5887</v>
      </c>
      <c r="F9" s="6" t="n">
        <v>8243</v>
      </c>
      <c r="G9" s="6" t="n">
        <v>9288</v>
      </c>
      <c r="H9" s="6" t="n">
        <v>6956</v>
      </c>
      <c r="I9" s="6" t="n">
        <v>7593</v>
      </c>
      <c r="J9" s="6" t="n">
        <v>24631</v>
      </c>
      <c r="K9" s="6" t="n">
        <v>32080</v>
      </c>
      <c r="L9" s="6" t="n">
        <v>21377</v>
      </c>
    </row>
    <row r="10">
      <c r="A10" s="4" t="inlineStr">
        <is>
          <t>(Gain) loss on sale of assets</t>
        </is>
      </c>
      <c r="B10" s="6" t="n">
        <v>-55</v>
      </c>
      <c r="C10" s="6" t="n">
        <v>-312</v>
      </c>
      <c r="D10" s="6" t="n">
        <v>-315</v>
      </c>
      <c r="E10" s="6" t="n">
        <v>-1602</v>
      </c>
      <c r="F10" s="6" t="n">
        <v>-302</v>
      </c>
      <c r="J10" s="6" t="n">
        <v>-2284</v>
      </c>
      <c r="K10" s="6" t="n">
        <v>-302</v>
      </c>
      <c r="L10" s="6" t="n">
        <v>34</v>
      </c>
    </row>
    <row r="11">
      <c r="A11" s="4" t="inlineStr">
        <is>
          <t>Interest (income) expense, netInterest expense (income), net</t>
        </is>
      </c>
      <c r="B11" s="6" t="n">
        <v>50</v>
      </c>
      <c r="C11" s="6" t="n">
        <v>40</v>
      </c>
      <c r="D11" s="6" t="n">
        <v>-1</v>
      </c>
      <c r="E11" s="6" t="n">
        <v>15</v>
      </c>
      <c r="F11" s="6" t="n">
        <v>-39</v>
      </c>
      <c r="G11" s="6" t="n">
        <v>-99</v>
      </c>
      <c r="H11" s="6" t="n">
        <v>-224</v>
      </c>
      <c r="I11" s="6" t="n">
        <v>-267</v>
      </c>
      <c r="J11" s="6" t="n">
        <v>104</v>
      </c>
      <c r="K11" s="6" t="n">
        <v>-629</v>
      </c>
      <c r="L11" s="6" t="n">
        <v>-733</v>
      </c>
    </row>
    <row r="12">
      <c r="A12" s="4" t="inlineStr">
        <is>
          <t>Foreign exchange loss</t>
        </is>
      </c>
      <c r="B12" s="6" t="n">
        <v>-227</v>
      </c>
      <c r="C12" s="6" t="n">
        <v>20</v>
      </c>
      <c r="D12" s="6" t="n">
        <v>156</v>
      </c>
      <c r="E12" s="6" t="n">
        <v>-147</v>
      </c>
      <c r="F12" s="6" t="n">
        <v>396</v>
      </c>
      <c r="G12" s="6" t="n">
        <v>349</v>
      </c>
      <c r="H12" s="6" t="n">
        <v>-304</v>
      </c>
      <c r="I12" s="6" t="n">
        <v>-14</v>
      </c>
      <c r="J12" s="6" t="n">
        <v>-198</v>
      </c>
      <c r="K12" s="6" t="n">
        <v>427</v>
      </c>
      <c r="L12" s="6" t="n">
        <v>434</v>
      </c>
    </row>
    <row r="13">
      <c r="A13" s="4" t="inlineStr">
        <is>
          <t>Other income</t>
        </is>
      </c>
      <c r="L13" s="6" t="n">
        <v>-110</v>
      </c>
    </row>
    <row r="14">
      <c r="A14" s="4" t="inlineStr">
        <is>
          <t>Total unallocated expense</t>
        </is>
      </c>
      <c r="J14" s="6" t="n">
        <v>22253</v>
      </c>
      <c r="K14" s="6" t="n">
        <v>31576</v>
      </c>
      <c r="L14" s="6" t="n">
        <v>21002</v>
      </c>
    </row>
    <row r="15">
      <c r="A15" s="4" t="inlineStr">
        <is>
          <t>Loss before income tax expense</t>
        </is>
      </c>
      <c r="B15" s="7" t="n">
        <v>790</v>
      </c>
      <c r="C15" s="7" t="n">
        <v>-1273</v>
      </c>
      <c r="D15" s="7" t="n">
        <v>-5136</v>
      </c>
      <c r="E15" s="7" t="n">
        <v>-1321</v>
      </c>
      <c r="F15" s="7" t="n">
        <v>-14965</v>
      </c>
      <c r="G15" s="7" t="n">
        <v>-10463</v>
      </c>
      <c r="H15" s="7" t="n">
        <v>-4979</v>
      </c>
      <c r="I15" s="7" t="n">
        <v>-5523</v>
      </c>
      <c r="J15" s="6" t="n">
        <v>-6940</v>
      </c>
      <c r="K15" s="6" t="n">
        <v>-35930</v>
      </c>
      <c r="L15" s="6" t="n">
        <v>-17902</v>
      </c>
    </row>
    <row r="16">
      <c r="A16" s="4" t="inlineStr">
        <is>
          <t>Aerospace and Defense revenue</t>
        </is>
      </c>
    </row>
    <row r="17">
      <c r="A17" s="3" t="inlineStr">
        <is>
          <t>Segment Reporting Information [Line Items]</t>
        </is>
      </c>
    </row>
    <row r="18">
      <c r="A18" s="4" t="inlineStr">
        <is>
          <t>Revenue</t>
        </is>
      </c>
      <c r="J18" s="6" t="n">
        <v>55240</v>
      </c>
      <c r="K18" s="6" t="n">
        <v>33086</v>
      </c>
      <c r="L18" s="6" t="n">
        <v>13567</v>
      </c>
    </row>
    <row r="19">
      <c r="A19" s="4" t="inlineStr">
        <is>
          <t>Broadband revenue</t>
        </is>
      </c>
    </row>
    <row r="20">
      <c r="A20" s="3" t="inlineStr">
        <is>
          <t>Segment Reporting Information [Line Items]</t>
        </is>
      </c>
    </row>
    <row r="21">
      <c r="A21" s="4" t="inlineStr">
        <is>
          <t>Revenue</t>
        </is>
      </c>
      <c r="J21" s="6" t="n">
        <v>54888</v>
      </c>
      <c r="K21" s="6" t="n">
        <v>54179</v>
      </c>
      <c r="L21" s="6" t="n">
        <v>72050</v>
      </c>
    </row>
    <row r="22">
      <c r="A22" s="4" t="inlineStr">
        <is>
          <t>Aerospace And Defense</t>
        </is>
      </c>
    </row>
    <row r="23">
      <c r="A23" s="3" t="inlineStr">
        <is>
          <t>Segment Reporting Information [Line Items]</t>
        </is>
      </c>
    </row>
    <row r="24">
      <c r="A24" s="4" t="inlineStr">
        <is>
          <t>Gross profit</t>
        </is>
      </c>
      <c r="J24" s="6" t="n">
        <v>16729</v>
      </c>
      <c r="K24" s="6" t="n">
        <v>9207</v>
      </c>
      <c r="L24" s="6" t="n">
        <v>2406</v>
      </c>
    </row>
    <row r="25">
      <c r="A25" s="4" t="inlineStr">
        <is>
          <t>R&amp;D expense</t>
        </is>
      </c>
      <c r="J25" s="6" t="n">
        <v>17469</v>
      </c>
      <c r="K25" s="6" t="n">
        <v>10448</v>
      </c>
      <c r="L25" s="6" t="n">
        <v>4185</v>
      </c>
    </row>
    <row r="26">
      <c r="A26" s="4" t="inlineStr">
        <is>
          <t>Total consolidated segment profit (loss)</t>
        </is>
      </c>
      <c r="J26" s="6" t="n">
        <v>-740</v>
      </c>
      <c r="K26" s="6" t="n">
        <v>-1241</v>
      </c>
      <c r="L26" s="6" t="n">
        <v>-1779</v>
      </c>
    </row>
    <row r="27">
      <c r="A27" s="4" t="inlineStr">
        <is>
          <t>Broadband</t>
        </is>
      </c>
    </row>
    <row r="28">
      <c r="A28" s="3" t="inlineStr">
        <is>
          <t>Segment Reporting Information [Line Items]</t>
        </is>
      </c>
    </row>
    <row r="29">
      <c r="A29" s="4" t="inlineStr">
        <is>
          <t>Gross profit</t>
        </is>
      </c>
      <c r="J29" s="6" t="n">
        <v>18853</v>
      </c>
      <c r="K29" s="6" t="n">
        <v>5882</v>
      </c>
      <c r="L29" s="6" t="n">
        <v>16081</v>
      </c>
    </row>
    <row r="30">
      <c r="A30" s="4" t="inlineStr">
        <is>
          <t>R&amp;D expense</t>
        </is>
      </c>
      <c r="J30" s="6" t="n">
        <v>2800</v>
      </c>
      <c r="K30" s="6" t="n">
        <v>8995</v>
      </c>
      <c r="L30" s="6" t="n">
        <v>11202</v>
      </c>
    </row>
    <row r="31">
      <c r="A31" s="4" t="inlineStr">
        <is>
          <t>Total consolidated segment profit (loss)</t>
        </is>
      </c>
      <c r="J31" s="7" t="n">
        <v>16053</v>
      </c>
      <c r="K31" s="7" t="n">
        <v>-3113</v>
      </c>
      <c r="L31" s="7" t="n">
        <v>487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and Related Information (Schedule of Revenue by Geographic Reg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egment revenue</t>
        </is>
      </c>
      <c r="B4" s="7" t="n">
        <v>33530</v>
      </c>
      <c r="C4" s="7" t="n">
        <v>27266</v>
      </c>
      <c r="D4" s="7" t="n">
        <v>23850</v>
      </c>
      <c r="E4" s="7" t="n">
        <v>25482</v>
      </c>
      <c r="F4" s="7" t="n">
        <v>24300</v>
      </c>
      <c r="G4" s="7" t="n">
        <v>17219</v>
      </c>
      <c r="H4" s="7" t="n">
        <v>21745</v>
      </c>
      <c r="I4" s="7" t="n">
        <v>24001</v>
      </c>
      <c r="J4" s="7" t="n">
        <v>110128</v>
      </c>
      <c r="K4" s="7" t="n">
        <v>87265</v>
      </c>
      <c r="L4" s="7" t="n">
        <v>85617</v>
      </c>
    </row>
    <row r="5">
      <c r="A5" s="4" t="inlineStr">
        <is>
          <t>United States and Canada</t>
        </is>
      </c>
    </row>
    <row r="6">
      <c r="A6" s="3" t="inlineStr">
        <is>
          <t>Segment Reporting Information [Line Items]</t>
        </is>
      </c>
    </row>
    <row r="7">
      <c r="A7" s="4" t="inlineStr">
        <is>
          <t>Segment revenue</t>
        </is>
      </c>
      <c r="J7" s="6" t="n">
        <v>91205</v>
      </c>
      <c r="K7" s="6" t="n">
        <v>68607</v>
      </c>
      <c r="L7" s="6" t="n">
        <v>69543</v>
      </c>
    </row>
    <row r="8">
      <c r="A8" s="4" t="inlineStr">
        <is>
          <t>Asia</t>
        </is>
      </c>
    </row>
    <row r="9">
      <c r="A9" s="3" t="inlineStr">
        <is>
          <t>Segment Reporting Information [Line Items]</t>
        </is>
      </c>
    </row>
    <row r="10">
      <c r="A10" s="4" t="inlineStr">
        <is>
          <t>Segment revenue</t>
        </is>
      </c>
      <c r="J10" s="6" t="n">
        <v>9397</v>
      </c>
      <c r="K10" s="6" t="n">
        <v>11637</v>
      </c>
      <c r="L10" s="6" t="n">
        <v>10386</v>
      </c>
    </row>
    <row r="11">
      <c r="A11" s="4" t="inlineStr">
        <is>
          <t>Europe</t>
        </is>
      </c>
    </row>
    <row r="12">
      <c r="A12" s="3" t="inlineStr">
        <is>
          <t>Segment Reporting Information [Line Items]</t>
        </is>
      </c>
    </row>
    <row r="13">
      <c r="A13" s="4" t="inlineStr">
        <is>
          <t>Segment revenue</t>
        </is>
      </c>
      <c r="J13" s="6" t="n">
        <v>5559</v>
      </c>
      <c r="K13" s="6" t="n">
        <v>6209</v>
      </c>
      <c r="L13" s="6" t="n">
        <v>5422</v>
      </c>
    </row>
    <row r="14">
      <c r="A14" s="4" t="inlineStr">
        <is>
          <t>Other</t>
        </is>
      </c>
    </row>
    <row r="15">
      <c r="A15" s="3" t="inlineStr">
        <is>
          <t>Segment Reporting Information [Line Items]</t>
        </is>
      </c>
    </row>
    <row r="16">
      <c r="A16" s="4" t="inlineStr">
        <is>
          <t>Segment revenue</t>
        </is>
      </c>
      <c r="J16" s="7" t="n">
        <v>3967</v>
      </c>
      <c r="K16" s="7" t="n">
        <v>812</v>
      </c>
      <c r="L16" s="7" t="n">
        <v>26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Data and Related Information (Narrative) (Details)</t>
        </is>
      </c>
      <c r="B1" s="2" t="inlineStr">
        <is>
          <t>12 Months Ended</t>
        </is>
      </c>
    </row>
    <row r="2">
      <c r="B2" s="2" t="inlineStr">
        <is>
          <t>Sep. 30, 2020productcustomersegment</t>
        </is>
      </c>
      <c r="C2" s="2" t="inlineStr">
        <is>
          <t>Sep. 30, 2019customer</t>
        </is>
      </c>
      <c r="D2" s="2" t="inlineStr">
        <is>
          <t>Sep. 30, 2018customer</t>
        </is>
      </c>
    </row>
    <row r="3">
      <c r="A3" s="3" t="inlineStr">
        <is>
          <t>Income Statement, Balance Sheet and Additional Disclosures by Disposal Groups, Including Discontinued Operations [Line Items]</t>
        </is>
      </c>
    </row>
    <row r="4">
      <c r="A4" s="4" t="inlineStr">
        <is>
          <t>Number of reporting segments | segment</t>
        </is>
      </c>
      <c r="B4" s="6" t="n">
        <v>2</v>
      </c>
    </row>
    <row r="5">
      <c r="A5" s="4" t="inlineStr">
        <is>
          <t>Concentration risk, customers | customer</t>
        </is>
      </c>
      <c r="B5" s="6" t="n">
        <v>3</v>
      </c>
      <c r="C5" s="6" t="n">
        <v>3</v>
      </c>
      <c r="D5" s="6" t="n">
        <v>2</v>
      </c>
    </row>
    <row r="6">
      <c r="A6" s="4" t="inlineStr">
        <is>
          <t>Percentage of long-lived assets located in the United States</t>
        </is>
      </c>
      <c r="B6" s="4" t="inlineStr">
        <is>
          <t>97.00%</t>
        </is>
      </c>
      <c r="C6" s="4" t="inlineStr">
        <is>
          <t>85.00%</t>
        </is>
      </c>
    </row>
    <row r="7">
      <c r="A7" s="4" t="inlineStr">
        <is>
          <t>Aerospace and Defense Segment</t>
        </is>
      </c>
    </row>
    <row r="8">
      <c r="A8" s="3" t="inlineStr">
        <is>
          <t>Income Statement, Balance Sheet and Additional Disclosures by Disposal Groups, Including Discontinued Operations [Line Items]</t>
        </is>
      </c>
    </row>
    <row r="9">
      <c r="A9" s="4" t="inlineStr">
        <is>
          <t>Number of Product Lines</t>
        </is>
      </c>
      <c r="B9" s="6" t="n">
        <v>2</v>
      </c>
    </row>
    <row r="10">
      <c r="A10" s="4" t="inlineStr">
        <is>
          <t>Broadband segment</t>
        </is>
      </c>
    </row>
    <row r="11">
      <c r="A11" s="3" t="inlineStr">
        <is>
          <t>Income Statement, Balance Sheet and Additional Disclosures by Disposal Groups, Including Discontinued Operations [Line Items]</t>
        </is>
      </c>
    </row>
    <row r="12">
      <c r="A12" s="4" t="inlineStr">
        <is>
          <t>Number of Product Lines</t>
        </is>
      </c>
      <c r="B12" s="6" t="n">
        <v>3</v>
      </c>
    </row>
    <row r="13">
      <c r="A13" s="4" t="inlineStr">
        <is>
          <t>Customer Concentration Risk | Sales Revenue, Segment</t>
        </is>
      </c>
    </row>
    <row r="14">
      <c r="A14" s="3" t="inlineStr">
        <is>
          <t>Income Statement, Balance Sheet and Additional Disclosures by Disposal Groups, Including Discontinued Operations [Line Items]</t>
        </is>
      </c>
    </row>
    <row r="15">
      <c r="A15" s="4" t="inlineStr">
        <is>
          <t>Concentration risk percentage</t>
        </is>
      </c>
      <c r="B15" s="4" t="inlineStr">
        <is>
          <t>57.00%</t>
        </is>
      </c>
      <c r="C15" s="4" t="inlineStr">
        <is>
          <t>55.00%</t>
        </is>
      </c>
      <c r="D15" s="4" t="inlineStr">
        <is>
          <t>6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Summary of Selected Quarter Financial Information)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t>
        </is>
      </c>
      <c r="B4" s="7" t="n">
        <v>33530</v>
      </c>
      <c r="C4" s="7" t="n">
        <v>27266</v>
      </c>
      <c r="D4" s="7" t="n">
        <v>23850</v>
      </c>
      <c r="E4" s="7" t="n">
        <v>25482</v>
      </c>
      <c r="F4" s="7" t="n">
        <v>24300</v>
      </c>
      <c r="G4" s="7" t="n">
        <v>17219</v>
      </c>
      <c r="H4" s="7" t="n">
        <v>21745</v>
      </c>
      <c r="I4" s="7" t="n">
        <v>24001</v>
      </c>
      <c r="J4" s="7" t="n">
        <v>110128</v>
      </c>
      <c r="K4" s="7" t="n">
        <v>87265</v>
      </c>
      <c r="L4" s="7" t="n">
        <v>85617</v>
      </c>
    </row>
    <row r="5">
      <c r="A5" s="4" t="inlineStr">
        <is>
          <t>Cost of revenue</t>
        </is>
      </c>
      <c r="B5" s="6" t="n">
        <v>21067</v>
      </c>
      <c r="C5" s="6" t="n">
        <v>18048</v>
      </c>
      <c r="D5" s="6" t="n">
        <v>17423</v>
      </c>
      <c r="E5" s="6" t="n">
        <v>18008</v>
      </c>
      <c r="F5" s="6" t="n">
        <v>24532</v>
      </c>
      <c r="G5" s="6" t="n">
        <v>13515</v>
      </c>
      <c r="H5" s="6" t="n">
        <v>15936</v>
      </c>
      <c r="I5" s="6" t="n">
        <v>18193</v>
      </c>
      <c r="J5" s="6" t="n">
        <v>74546</v>
      </c>
      <c r="K5" s="6" t="n">
        <v>72176</v>
      </c>
      <c r="L5" s="6" t="n">
        <v>67130</v>
      </c>
    </row>
    <row r="6">
      <c r="A6" s="4" t="inlineStr">
        <is>
          <t>Gross profit</t>
        </is>
      </c>
      <c r="B6" s="6" t="n">
        <v>12463</v>
      </c>
      <c r="C6" s="6" t="n">
        <v>9218</v>
      </c>
      <c r="D6" s="6" t="n">
        <v>6427</v>
      </c>
      <c r="E6" s="6" t="n">
        <v>7474</v>
      </c>
      <c r="F6" s="6" t="n">
        <v>-232</v>
      </c>
      <c r="G6" s="6" t="n">
        <v>3704</v>
      </c>
      <c r="H6" s="6" t="n">
        <v>5809</v>
      </c>
      <c r="I6" s="6" t="n">
        <v>5808</v>
      </c>
      <c r="J6" s="6" t="n">
        <v>35582</v>
      </c>
      <c r="K6" s="6" t="n">
        <v>15089</v>
      </c>
      <c r="L6" s="6" t="n">
        <v>18487</v>
      </c>
    </row>
    <row r="7">
      <c r="A7" s="3" t="inlineStr">
        <is>
          <t>Operating expense (income):</t>
        </is>
      </c>
    </row>
    <row r="8">
      <c r="A8" s="4" t="inlineStr">
        <is>
          <t>Selling, general, and administrative</t>
        </is>
      </c>
      <c r="B8" s="6" t="n">
        <v>5669</v>
      </c>
      <c r="C8" s="6" t="n">
        <v>5936</v>
      </c>
      <c r="D8" s="6" t="n">
        <v>7139</v>
      </c>
      <c r="E8" s="6" t="n">
        <v>5887</v>
      </c>
      <c r="F8" s="6" t="n">
        <v>8243</v>
      </c>
      <c r="G8" s="6" t="n">
        <v>9288</v>
      </c>
      <c r="H8" s="6" t="n">
        <v>6956</v>
      </c>
      <c r="I8" s="6" t="n">
        <v>7593</v>
      </c>
      <c r="J8" s="6" t="n">
        <v>24631</v>
      </c>
      <c r="K8" s="6" t="n">
        <v>32080</v>
      </c>
      <c r="L8" s="6" t="n">
        <v>21377</v>
      </c>
    </row>
    <row r="9">
      <c r="A9" s="4" t="inlineStr">
        <is>
          <t>Research and development</t>
        </is>
      </c>
      <c r="B9" s="6" t="n">
        <v>6236</v>
      </c>
      <c r="C9" s="6" t="n">
        <v>4807</v>
      </c>
      <c r="D9" s="6" t="n">
        <v>4584</v>
      </c>
      <c r="E9" s="6" t="n">
        <v>4642</v>
      </c>
      <c r="F9" s="6" t="n">
        <v>6435</v>
      </c>
      <c r="G9" s="6" t="n">
        <v>4629</v>
      </c>
      <c r="H9" s="6" t="n">
        <v>4360</v>
      </c>
      <c r="I9" s="6" t="n">
        <v>4019</v>
      </c>
      <c r="J9" s="6" t="n">
        <v>20269</v>
      </c>
      <c r="K9" s="6" t="n">
        <v>19443</v>
      </c>
      <c r="L9" s="6" t="n">
        <v>15387</v>
      </c>
    </row>
    <row r="10">
      <c r="A10" s="4" t="inlineStr">
        <is>
          <t>Gain on sale of assets</t>
        </is>
      </c>
      <c r="B10" s="6" t="n">
        <v>-55</v>
      </c>
      <c r="C10" s="6" t="n">
        <v>-312</v>
      </c>
      <c r="D10" s="6" t="n">
        <v>-315</v>
      </c>
      <c r="E10" s="6" t="n">
        <v>-1602</v>
      </c>
      <c r="F10" s="6" t="n">
        <v>-302</v>
      </c>
      <c r="J10" s="6" t="n">
        <v>-2284</v>
      </c>
      <c r="K10" s="6" t="n">
        <v>-302</v>
      </c>
      <c r="L10" s="6" t="n">
        <v>34</v>
      </c>
    </row>
    <row r="11">
      <c r="A11" s="4" t="inlineStr">
        <is>
          <t>Total operating expense</t>
        </is>
      </c>
      <c r="B11" s="6" t="n">
        <v>11850</v>
      </c>
      <c r="C11" s="6" t="n">
        <v>10431</v>
      </c>
      <c r="D11" s="6" t="n">
        <v>11408</v>
      </c>
      <c r="E11" s="6" t="n">
        <v>8927</v>
      </c>
      <c r="F11" s="6" t="n">
        <v>14376</v>
      </c>
      <c r="G11" s="6" t="n">
        <v>13917</v>
      </c>
      <c r="H11" s="6" t="n">
        <v>11316</v>
      </c>
      <c r="I11" s="6" t="n">
        <v>11612</v>
      </c>
      <c r="J11" s="6" t="n">
        <v>42616</v>
      </c>
      <c r="K11" s="6" t="n">
        <v>51221</v>
      </c>
      <c r="L11" s="6" t="n">
        <v>36798</v>
      </c>
    </row>
    <row r="12">
      <c r="A12" s="4" t="inlineStr">
        <is>
          <t>Operating loss</t>
        </is>
      </c>
      <c r="B12" s="6" t="n">
        <v>613</v>
      </c>
      <c r="C12" s="6" t="n">
        <v>-1213</v>
      </c>
      <c r="D12" s="6" t="n">
        <v>-4981</v>
      </c>
      <c r="E12" s="6" t="n">
        <v>-1453</v>
      </c>
      <c r="F12" s="6" t="n">
        <v>-14608</v>
      </c>
      <c r="G12" s="6" t="n">
        <v>-10213</v>
      </c>
      <c r="H12" s="6" t="n">
        <v>-5507</v>
      </c>
      <c r="I12" s="6" t="n">
        <v>-5804</v>
      </c>
      <c r="J12" s="6" t="n">
        <v>-7034</v>
      </c>
      <c r="K12" s="6" t="n">
        <v>-36132</v>
      </c>
      <c r="L12" s="6" t="n">
        <v>-18311</v>
      </c>
    </row>
    <row r="13">
      <c r="A13" s="3" t="inlineStr">
        <is>
          <t>Other income:</t>
        </is>
      </c>
    </row>
    <row r="14">
      <c r="A14" s="4" t="inlineStr">
        <is>
          <t>Interest income, net</t>
        </is>
      </c>
      <c r="B14" s="6" t="n">
        <v>-50</v>
      </c>
      <c r="C14" s="6" t="n">
        <v>-40</v>
      </c>
      <c r="D14" s="6" t="n">
        <v>1</v>
      </c>
      <c r="E14" s="6" t="n">
        <v>-15</v>
      </c>
      <c r="F14" s="6" t="n">
        <v>39</v>
      </c>
      <c r="G14" s="6" t="n">
        <v>99</v>
      </c>
      <c r="H14" s="6" t="n">
        <v>224</v>
      </c>
      <c r="I14" s="6" t="n">
        <v>267</v>
      </c>
      <c r="J14" s="6" t="n">
        <v>-104</v>
      </c>
      <c r="K14" s="6" t="n">
        <v>629</v>
      </c>
      <c r="L14" s="6" t="n">
        <v>733</v>
      </c>
    </row>
    <row r="15">
      <c r="A15" s="4" t="inlineStr">
        <is>
          <t>Foreign exchange gain (loss)</t>
        </is>
      </c>
      <c r="B15" s="6" t="n">
        <v>227</v>
      </c>
      <c r="C15" s="6" t="n">
        <v>-20</v>
      </c>
      <c r="D15" s="6" t="n">
        <v>-156</v>
      </c>
      <c r="E15" s="6" t="n">
        <v>147</v>
      </c>
      <c r="F15" s="6" t="n">
        <v>-396</v>
      </c>
      <c r="G15" s="6" t="n">
        <v>-349</v>
      </c>
      <c r="H15" s="6" t="n">
        <v>304</v>
      </c>
      <c r="I15" s="6" t="n">
        <v>14</v>
      </c>
      <c r="J15" s="6" t="n">
        <v>198</v>
      </c>
      <c r="K15" s="6" t="n">
        <v>-427</v>
      </c>
      <c r="L15" s="6" t="n">
        <v>-434</v>
      </c>
    </row>
    <row r="16">
      <c r="A16" s="4" t="inlineStr">
        <is>
          <t>Other income</t>
        </is>
      </c>
      <c r="L16" s="6" t="n">
        <v>110</v>
      </c>
    </row>
    <row r="17">
      <c r="A17" s="4" t="inlineStr">
        <is>
          <t>Total other income</t>
        </is>
      </c>
      <c r="B17" s="6" t="n">
        <v>177</v>
      </c>
      <c r="C17" s="6" t="n">
        <v>-60</v>
      </c>
      <c r="D17" s="6" t="n">
        <v>-155</v>
      </c>
      <c r="E17" s="6" t="n">
        <v>132</v>
      </c>
      <c r="F17" s="6" t="n">
        <v>-357</v>
      </c>
      <c r="G17" s="6" t="n">
        <v>-250</v>
      </c>
      <c r="H17" s="6" t="n">
        <v>528</v>
      </c>
      <c r="I17" s="6" t="n">
        <v>281</v>
      </c>
      <c r="J17" s="6" t="n">
        <v>94</v>
      </c>
      <c r="K17" s="6" t="n">
        <v>202</v>
      </c>
      <c r="L17" s="6" t="n">
        <v>409</v>
      </c>
    </row>
    <row r="18">
      <c r="A18" s="4" t="inlineStr">
        <is>
          <t>Loss before income taxes</t>
        </is>
      </c>
      <c r="B18" s="6" t="n">
        <v>790</v>
      </c>
      <c r="C18" s="6" t="n">
        <v>-1273</v>
      </c>
      <c r="D18" s="6" t="n">
        <v>-5136</v>
      </c>
      <c r="E18" s="6" t="n">
        <v>-1321</v>
      </c>
      <c r="F18" s="6" t="n">
        <v>-14965</v>
      </c>
      <c r="G18" s="6" t="n">
        <v>-10463</v>
      </c>
      <c r="H18" s="6" t="n">
        <v>-4979</v>
      </c>
      <c r="I18" s="6" t="n">
        <v>-5523</v>
      </c>
      <c r="J18" s="6" t="n">
        <v>-6940</v>
      </c>
      <c r="K18" s="6" t="n">
        <v>-35930</v>
      </c>
      <c r="L18" s="6" t="n">
        <v>-17902</v>
      </c>
    </row>
    <row r="19">
      <c r="A19" s="4" t="inlineStr">
        <is>
          <t>Income tax (expense) benefit</t>
        </is>
      </c>
      <c r="B19" s="6" t="n">
        <v>-87</v>
      </c>
      <c r="C19" s="6" t="n">
        <v>-14</v>
      </c>
      <c r="D19" s="6" t="n">
        <v>55</v>
      </c>
      <c r="E19" s="6" t="n">
        <v>-14</v>
      </c>
      <c r="F19" s="6" t="n">
        <v>-10</v>
      </c>
      <c r="G19" s="6" t="n">
        <v>-14</v>
      </c>
      <c r="H19" s="6" t="n">
        <v>-15</v>
      </c>
      <c r="I19" s="6" t="n">
        <v>-15</v>
      </c>
      <c r="J19" s="6" t="n">
        <v>-60</v>
      </c>
      <c r="K19" s="6" t="n">
        <v>-54</v>
      </c>
      <c r="L19" s="6" t="n">
        <v>449</v>
      </c>
    </row>
    <row r="20">
      <c r="A20" s="4" t="inlineStr">
        <is>
          <t>Net loss</t>
        </is>
      </c>
      <c r="B20" s="7" t="n">
        <v>703</v>
      </c>
      <c r="C20" s="7" t="n">
        <v>-1287</v>
      </c>
      <c r="D20" s="7" t="n">
        <v>-5081</v>
      </c>
      <c r="E20" s="7" t="n">
        <v>-1335</v>
      </c>
      <c r="F20" s="7" t="n">
        <v>-14975</v>
      </c>
      <c r="G20" s="7" t="n">
        <v>-10477</v>
      </c>
      <c r="H20" s="7" t="n">
        <v>-4994</v>
      </c>
      <c r="I20" s="7" t="n">
        <v>-5538</v>
      </c>
      <c r="J20" s="7" t="n">
        <v>-7000</v>
      </c>
      <c r="K20" s="7" t="n">
        <v>-35984</v>
      </c>
      <c r="L20" s="7" t="n">
        <v>-17453</v>
      </c>
    </row>
    <row r="21">
      <c r="A21" s="3" t="inlineStr">
        <is>
          <t>Per share data:</t>
        </is>
      </c>
    </row>
    <row r="22">
      <c r="A22" s="4" t="inlineStr">
        <is>
          <t>Net loss per basic and diluted share (in dollars per share)</t>
        </is>
      </c>
      <c r="B22" s="8" t="n">
        <v>0.02</v>
      </c>
      <c r="C22" s="8" t="n">
        <v>-0.04</v>
      </c>
      <c r="D22" s="8" t="n">
        <v>-0.18</v>
      </c>
      <c r="E22" s="8" t="n">
        <v>-0.05</v>
      </c>
      <c r="F22" s="8" t="n">
        <v>-0.52</v>
      </c>
      <c r="G22" s="8" t="n">
        <v>-0.37</v>
      </c>
      <c r="H22" s="8" t="n">
        <v>-0.18</v>
      </c>
      <c r="I22" s="8" t="n">
        <v>-0.2</v>
      </c>
      <c r="J22" s="8" t="n">
        <v>-0.24</v>
      </c>
      <c r="K22" s="8" t="n">
        <v>-1.29</v>
      </c>
      <c r="L22" s="8" t="n">
        <v>-0.64</v>
      </c>
    </row>
    <row r="23">
      <c r="A23" s="4" t="inlineStr">
        <is>
          <t>Weighted-average number of basic and diluted shares outstanding</t>
        </is>
      </c>
      <c r="B23" s="6" t="n">
        <v>29386</v>
      </c>
      <c r="C23" s="6" t="n">
        <v>29295</v>
      </c>
      <c r="D23" s="6" t="n">
        <v>29033</v>
      </c>
      <c r="E23" s="6" t="n">
        <v>28832</v>
      </c>
      <c r="F23" s="6" t="n">
        <v>28734</v>
      </c>
      <c r="G23" s="6" t="n">
        <v>28005</v>
      </c>
      <c r="H23" s="6" t="n">
        <v>27652</v>
      </c>
      <c r="I23" s="6" t="n">
        <v>27534</v>
      </c>
      <c r="J23" s="6" t="n">
        <v>29136</v>
      </c>
      <c r="K23" s="6" t="n">
        <v>27983</v>
      </c>
      <c r="L23" s="6" t="n">
        <v>2726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Agreement with customer to resolve certain potential product claims $ in Millions</t>
        </is>
      </c>
      <c r="B1" s="2" t="inlineStr">
        <is>
          <t>Nov. 30, 2020USD ($)</t>
        </is>
      </c>
    </row>
    <row r="2">
      <c r="A2" s="4" t="inlineStr">
        <is>
          <t>Accrued expenses and other current liabilities</t>
        </is>
      </c>
    </row>
    <row r="3">
      <c r="A3" s="3" t="inlineStr">
        <is>
          <t>Subsequent Event [Line Items]</t>
        </is>
      </c>
    </row>
    <row r="4">
      <c r="A4" s="4" t="inlineStr">
        <is>
          <t>Product discount amount</t>
        </is>
      </c>
      <c r="B4" s="5" t="n">
        <v>0.7</v>
      </c>
    </row>
    <row r="5">
      <c r="A5" s="4" t="inlineStr">
        <is>
          <t>Other long-term liabilities</t>
        </is>
      </c>
    </row>
    <row r="6">
      <c r="A6" s="3" t="inlineStr">
        <is>
          <t>Subsequent Event [Line Items]</t>
        </is>
      </c>
    </row>
    <row r="7">
      <c r="A7" s="4" t="inlineStr">
        <is>
          <t>Product discount amount</t>
        </is>
      </c>
      <c r="B7" s="9" t="n">
        <v>0.8</v>
      </c>
    </row>
    <row r="8">
      <c r="A8" s="4" t="inlineStr">
        <is>
          <t>Maximum</t>
        </is>
      </c>
    </row>
    <row r="9">
      <c r="A9" s="3" t="inlineStr">
        <is>
          <t>Subsequent Event [Line Items]</t>
        </is>
      </c>
    </row>
    <row r="10">
      <c r="A10" s="4" t="inlineStr">
        <is>
          <t>Product discount amount</t>
        </is>
      </c>
      <c r="B10" s="5"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Policies [Abstract]</t>
        </is>
      </c>
    </row>
    <row r="4">
      <c r="A4" s="4" t="inlineStr">
        <is>
          <t>Recent Accounting Pronouncements</t>
        </is>
      </c>
      <c r="B4" s="4" t="inlineStr">
        <is>
          <t>NOTE 3. (a) 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does not expect the adoption of this new guidance to have a significant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9:41:22Z</dcterms:created>
  <dcterms:modified xmlns:dcterms="http://purl.org/dc/terms/" xmlns:xsi="http://www.w3.org/2001/XMLSchema-instance" xsi:type="dcterms:W3CDTF">2020-12-07T19:41:22Z</dcterms:modified>
</cp:coreProperties>
</file>